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Statement of Comp5" sheetId="5" r:id="rId5"/>
    <s:sheet name="Consolidated Balance Sheet" sheetId="6" r:id="rId6"/>
    <s:sheet name="Consolidated Balance Sheet (Par" sheetId="7" r:id="rId7"/>
    <s:sheet name="Consolidated Statement of Cash " sheetId="8" r:id="rId8"/>
    <s:sheet name="Summary Of Significant Accounti" sheetId="9" r:id="rId9"/>
    <s:sheet name="Rate And Regulatory Matters" sheetId="10" r:id="rId10"/>
    <s:sheet name="Short-Term Debt And Liquidity" sheetId="11" r:id="rId11"/>
    <s:sheet name="Long-Term Debt And Equity Finan" sheetId="12" r:id="rId12"/>
    <s:sheet name="Other Income and Expenses" sheetId="13" r:id="rId13"/>
    <s:sheet name="Derivative Financial Instrument" sheetId="14" r:id="rId14"/>
    <s:sheet name="Fair Value Measurements" sheetId="15" r:id="rId15"/>
    <s:sheet name="Related Party Transactions" sheetId="16" r:id="rId16"/>
    <s:sheet name="Commitments And Contingencies" sheetId="17" r:id="rId17"/>
    <s:sheet name="Callaway Energy Center" sheetId="18" r:id="rId18"/>
    <s:sheet name="Retirement Benefits" sheetId="19" r:id="rId19"/>
    <s:sheet name="Divestiture Transactions and Di" sheetId="20" r:id="rId20"/>
    <s:sheet name="Segment Information" sheetId="21" r:id="rId21"/>
    <s:sheet name="Summary Of Significant Accoun22" sheetId="22" r:id="rId22"/>
    <s:sheet name="Derivative Financial Instrume23" sheetId="23" r:id="rId23"/>
    <s:sheet name="Retirement Benefits Retirement " sheetId="24" r:id="rId24"/>
    <s:sheet name="Summary Of Significant Accoun25" sheetId="25" r:id="rId25"/>
    <s:sheet name="Short-Term Debt And Liquidity S" sheetId="26" r:id="rId26"/>
    <s:sheet name="Long-Term Debt And Equity Fin27" sheetId="27" r:id="rId27"/>
    <s:sheet name="Other Income and Expenses (Tabl" sheetId="28" r:id="rId28"/>
    <s:sheet name="Derivative Financial Instrume29" sheetId="29" r:id="rId29"/>
    <s:sheet name="Fair Value Measurements (Tables" sheetId="30" r:id="rId30"/>
    <s:sheet name="Related Party Transactions (Tab" sheetId="31" r:id="rId31"/>
    <s:sheet name="Commitments And Contingencies (" sheetId="32" r:id="rId32"/>
    <s:sheet name="Retirement Benefits (Tables)" sheetId="33" r:id="rId33"/>
    <s:sheet name="Segment Information (Tables)" sheetId="34" r:id="rId34"/>
    <s:sheet name="Summary Of Significant Accoun35" sheetId="35" r:id="rId35"/>
    <s:sheet name="Summary Of Significant Accoun36" sheetId="36" r:id="rId36"/>
    <s:sheet name="Summary Of Significant Accoun37" sheetId="37" r:id="rId37"/>
    <s:sheet name="Rate And Regulatory Matters (Na" sheetId="38" r:id="rId38"/>
    <s:sheet name="Rate And Regulatory Matters (39" sheetId="39" r:id="rId39"/>
    <s:sheet name="Rate And Regulatory Matters (40" sheetId="40" r:id="rId40"/>
    <s:sheet name="Short-Term Debt And Liquidity (" sheetId="41" r:id="rId41"/>
    <s:sheet name="Short-Term Debt And Liquidity42" sheetId="42" r:id="rId42"/>
    <s:sheet name="Short-Term Debt And Liquidity43" sheetId="43" r:id="rId43"/>
    <s:sheet name="Long-Term Debt And Equity Fin44" sheetId="44" r:id="rId44"/>
    <s:sheet name="Long-Term Debt And Equity Fin45" sheetId="45" r:id="rId45"/>
    <s:sheet name="Other Income and Expenses (Deta"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Measurements (Schedu" sheetId="51" r:id="rId51"/>
    <s:sheet name="Fair Value Measurements (Sche52" sheetId="52" r:id="rId52"/>
    <s:sheet name="Fair Value Measurements (Sche53" sheetId="53" r:id="rId53"/>
    <s:sheet name="Fair Value Measurements (Sche54" sheetId="54" r:id="rId54"/>
    <s:sheet name="Related Party Transactions (Sch" sheetId="55" r:id="rId55"/>
    <s:sheet name="Related Party Transactions Narr" sheetId="56" r:id="rId56"/>
    <s:sheet name="Commitments And Contingencies57" sheetId="57" r:id="rId57"/>
    <s:sheet name="Commitments And Contingencies58" sheetId="58" r:id="rId58"/>
    <s:sheet name="Commitments And Contingencies59" sheetId="59" r:id="rId59"/>
    <s:sheet name="Callaway Energy Center (Narrati" sheetId="60" r:id="rId60"/>
    <s:sheet name="Retirement Benefits (Narrative)" sheetId="61" r:id="rId61"/>
    <s:sheet name="Retirement Benefits (Components" sheetId="62" r:id="rId62"/>
    <s:sheet name="Retirement Benefits (Summary Of" sheetId="63" r:id="rId63"/>
    <s:sheet name="Divestiture Transactions and 64" sheetId="64" r:id="rId64"/>
    <s:sheet name="Segment Information (Schedule O" sheetId="65" r:id="rId65"/>
  </s:sheets>
  <s:definedNames/>
  <s:calcPr calcId="124519" calcMode="auto" fullCalcOnLoad="1"/>
</s:workbook>
</file>

<file path=xl/sharedStrings.xml><?xml version="1.0" encoding="utf-8"?>
<sst xmlns="http://schemas.openxmlformats.org/spreadsheetml/2006/main" uniqueCount="849">
  <si>
    <t>Document and Entity Information - shares</t>
  </si>
  <si>
    <t>3 Months Ended</t>
  </si>
  <si>
    <t>Mar. 31, 2016</t>
  </si>
  <si>
    <t>Apr. 29,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Union Electric Company</t>
  </si>
  <si>
    <t>UNION ELECTRIC CO</t>
  </si>
  <si>
    <t>Non-accelerated Filer</t>
  </si>
  <si>
    <t>Ameren Illinois Company</t>
  </si>
  <si>
    <t>AMEREN ILLINOIS CO</t>
  </si>
  <si>
    <t>Consolidated Statement of Income (Loss) - USD ($) shares in Millions, $ in Millions</t>
  </si>
  <si>
    <t>Mar. 31, 2015</t>
  </si>
  <si>
    <t>Operating Revenues:</t>
  </si>
  <si>
    <t>Electric</t>
  </si>
  <si>
    <t>Gas</t>
  </si>
  <si>
    <t>Total operating revenues</t>
  </si>
  <si>
    <t>Operating Expenses:</t>
  </si>
  <si>
    <t>Fuel</t>
  </si>
  <si>
    <t>Purchased power</t>
  </si>
  <si>
    <t>Gas purchased for resale</t>
  </si>
  <si>
    <t>Other operations and maintenanc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es</t>
  </si>
  <si>
    <t>Net Income (Loss)</t>
  </si>
  <si>
    <t>Pension and other postretirement benefit plan activity, net of income taxes (benefit)</t>
  </si>
  <si>
    <t>Comprehensive Income</t>
  </si>
  <si>
    <t>Less: Net Income (Loss) Attributable to Noncontrolling Interests:</t>
  </si>
  <si>
    <t>Net Income from Continuing Operations Attributable to Noncontrolling Interests</t>
  </si>
  <si>
    <t>Net Income (Loss):</t>
  </si>
  <si>
    <t>Continuing Operations</t>
  </si>
  <si>
    <t>Discontinued Operations</t>
  </si>
  <si>
    <t>Earnings Per Share, Basic [Abstract]</t>
  </si>
  <si>
    <t>Earnings Per Share, Basic</t>
  </si>
  <si>
    <t>Dividends per Common Share</t>
  </si>
  <si>
    <t>Average Common Shares Outstanding - Basic</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 USD ($) $ in Millions</t>
  </si>
  <si>
    <t>Pension and other postretirement benefit plan activity, tax expense (benefit)</t>
  </si>
  <si>
    <t>Consolidated Statement of Comprehensive Income (Loss) - USD ($) $ in Millions</t>
  </si>
  <si>
    <t>Statement of Comprehensive Income [Abstract]</t>
  </si>
  <si>
    <t>Other Comprehensive Income from Continuing Operations, Net of Taxes</t>
  </si>
  <si>
    <t>Comprehensive Income from Continuing Operations</t>
  </si>
  <si>
    <t>Less: Comprehensive Income from Continuing Operations Attributable to Noncontrolling Interests</t>
  </si>
  <si>
    <t>Consolidated Statement of Comprehensive Income (Loss) Consolidated Statement of Income (Parenthetical) - USD ($) $ in Millions</t>
  </si>
  <si>
    <t>Consolidated Balance Sheet - USD ($) $ in Millions</t>
  </si>
  <si>
    <t>Dec. 31, 2015</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Other current assets</t>
  </si>
  <si>
    <t>Assets of discontinued operations</t>
  </si>
  <si>
    <t>Total current assets</t>
  </si>
  <si>
    <t>Property and Pla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Liabilities of discontinued operations</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income (loss)</t>
  </si>
  <si>
    <t>Stockholder's equity</t>
  </si>
  <si>
    <t>Noncontrolling Interest</t>
  </si>
  <si>
    <t>Total equity</t>
  </si>
  <si>
    <t>TOTAL LIABILITIES AND EQUITY</t>
  </si>
  <si>
    <t>Advances to money pool</t>
  </si>
  <si>
    <t>Accounts receivable - affiliates</t>
  </si>
  <si>
    <t>Accounts payable - affiliates</t>
  </si>
  <si>
    <t>Preferred stock</t>
  </si>
  <si>
    <t>Mark-to-market derivative liabilities</t>
  </si>
  <si>
    <t>Current environmental remediation</t>
  </si>
  <si>
    <t>Environmental remediation</t>
  </si>
  <si>
    <t>Consolidated Balance Sheet (Parenthetical) - USD ($) shares in Millions, $ in Millions</t>
  </si>
  <si>
    <t>Accounts receivable - trade allowance for doubtful accounts</t>
  </si>
  <si>
    <t>Common stock, par value</t>
  </si>
  <si>
    <t>Common stock, shares authorized</t>
  </si>
  <si>
    <t>Common stock, shares outstanding</t>
  </si>
  <si>
    <t>Common stock, no par value</t>
  </si>
  <si>
    <t>Consolidated Statement of Cash Flows - USD ($) $ in Millions</t>
  </si>
  <si>
    <t>Cash Flows From Operating Activities:</t>
  </si>
  <si>
    <t>Net income (loss)</t>
  </si>
  <si>
    <t>(Income) from discontinued operations, net of taxes</t>
  </si>
  <si>
    <t>Adjustments to reconcile net income (loss)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 costs</t>
  </si>
  <si>
    <t>Other</t>
  </si>
  <si>
    <t>Changes in assets and liabilities:</t>
  </si>
  <si>
    <t>Receivables</t>
  </si>
  <si>
    <t>Regulatory assets and liabilities</t>
  </si>
  <si>
    <t>Assets, other</t>
  </si>
  <si>
    <t>Liabilities, other</t>
  </si>
  <si>
    <t>Counterparty collateral, net</t>
  </si>
  <si>
    <t>Net cash provided by operating activities – continuing operations</t>
  </si>
  <si>
    <t>Net cash provided by (used in)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Notes Receivable</t>
  </si>
  <si>
    <t>Contributions to Note Receivable</t>
  </si>
  <si>
    <t>Net cash used in investing activities – continuing operations</t>
  </si>
  <si>
    <t>Net cash provided by investing activities – discontinued operations</t>
  </si>
  <si>
    <t>Net cash used in investing activities</t>
  </si>
  <si>
    <t>Cash Flows From Financing Activities:</t>
  </si>
  <si>
    <t>Dividends on common stock</t>
  </si>
  <si>
    <t>Dividends paid to noncontrolling interest holders</t>
  </si>
  <si>
    <t>Short-term debt, net</t>
  </si>
  <si>
    <t>Maturity of Long-term Debt</t>
  </si>
  <si>
    <t>Employee payroll taxes related to share-based payments</t>
  </si>
  <si>
    <t>Net cash provided by (used in) financing activities – continuing operations</t>
  </si>
  <si>
    <t>Net change in cash and cash equivalents</t>
  </si>
  <si>
    <t>Cash and cash equivalents at beginning of period</t>
  </si>
  <si>
    <t>Cash and cash equivalents at end of period</t>
  </si>
  <si>
    <t>Money pool advances, net</t>
  </si>
  <si>
    <t>Dividends on preferred stock</t>
  </si>
  <si>
    <t>Money pool borrowings, net</t>
  </si>
  <si>
    <t>Capital contribution from parent</t>
  </si>
  <si>
    <t>Net cash provided by (used in) financing activities</t>
  </si>
  <si>
    <t>Summary Of Significant Accounting Policies</t>
  </si>
  <si>
    <t>Accounting Policies [Abstract]</t>
  </si>
  <si>
    <t>SUMMARY OF SIGNIFICANT ACCOUNTING POLICIES</t>
  </si>
  <si>
    <t>SUMMARY OF SIGNIFICANT ACCOUNTING POLICIES General Ameren, headquartered in St. Louis, Missouri, is a public utility holding company under PUHCA 2005. Ameren’s primary assets are its equity interests in its subsidiaries, including Ameren Missouri and Ameren Illinoi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lso see the Glossary of Terms and Abbreviations at the front of this report and in the Form 10-K. • Union Electric Company, doing business as Ameren Missouri, operates a rate-regulated electric generation, transmission, and distribution business and a rate-regulated natural gas transmission and distribution business in Missouri. • Ameren Illinois Company, doing business as Ameren Illinois, operates rate-regulated electric and natural gas transmission and distribution businesses in Illinois. Ameren has various other subsidiaries that conduct activities such as the provision of shared services. Ameren also has a subsidiary, ATXI, that operates a FERC rate-regulated electric transmission business. ATXI is developing MISO-approved electric transmission projects, including the Illinois Rivers, Spoon River, and Mark Twain projects. Ameren is also pursuing projects to improve electric transmission system reliability within Ameren Missouri's and Ameren Illinois' service territories as well as competitive electric transmission investment opportunities outside of these territories, including investments outside of MISO. Unless otherwise stated, these notes to Ameren’s financial statements exclude discontinued operations for all periods presented. See Note 12 - Discontinued Operations in this report and Note 16 - Divestiture Transactions and Discontinued Operations under Part II, Item 8, of the Form 10-K for additional information. Ameren’s financial statements are prepared on a consolidated basis and therefore include the accounts of its majority-owned subsidiaries. All intercompany transactions have been eliminated. Ameren Missouri and Ameren Illinois have no subsidiaries, and therefore their financial statements are not prepared on a consolidated basi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 Asset Retirement Obligations AROs at Ameren, Ameren Missouri, and Ameren Illinois increased at March 31, 2016, compared to December 31, 2015, to reflect the accretion of obligations to their fair value, partially offset by immaterial settlements. Share-based Compensation A summary of nonvested performance share units at March 31, 2016 , and changes during the three months ended March 31, 2016 , under the 2006 Incentive Plan and the 2014 Incentive Plan are presented below: Performance Share Units Share Units Weighted-average Fair Value per Share Unit Nonvested at January 1, 2016 1,024,870 $ 46.08 Granted (a) 580,737 44.13 Forfeitures (12,315 ) 45.12 Vested (b) (8,265 ) 42.91 Nonvested at March 31, 2016 1,585,027 $ 45.39 (a) Performance share units granted to certain executive and nonexecutive officers and other eligible employees under the 2014 Incentive Plan. (b) Performance share units vested due to the attainment of retirement eligibility by certain employees. Actual shares issued for retirement-eligible employees will vary depending on actual performance over the three -year measurement period. The fair value of each performance share unit awarded in 2016 under the 2014 Incentive Plan was determined to be $44.13 , which was based on Ameren’s closing common share price of $43.23 at December 31, 2015 , and lattice simulations. Lattice simulations are used to estimate expected share payout based on Ameren’s total shareholder return for a three -year performance period relative to the designated peer group beginning January 1, 2016. The simulations can produce a greater fair value for the performance share unit than the applicable closing common share price because they include the weighted payout scenarios in which an increase in the share price has occurred. The significant assumptions used to calculate fair value also included a three -year risk-free rate of 1.31% , volatility of 15% to 20% for the peer group, and Ameren’s attainment of a three-year average earnings per share threshold during the performance period. Excise Taxes 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 The following table presents excise taxes recorded in “Operating Revenues - Electric,” “Operating Revenues - Gas” and “Operating Expenses - Taxes other than income taxes” for the three months ended March 31, 2016 and 2015 : Three Months 2016 2015 Ameren Missouri $ 30 $ 34 Ameren Illinois 20 23 Ameren $ 50 $ 57 Earnings Per Share There were no material differences between Ameren’s basic and diluted earnings per share amounts for the three months ended March 31, 2016 and 2015. The assumed settlement of dilutive performance share units had an immaterial impact on earnings per share. The calculation of diluted earnings per share reflected the adoption of FASB guidance related to employee share-based payment accounting discussed below. Accounting and Reporting Developments Below is a summary of recently issued authoritative accounting standards relevant to the Ameren Companies. Revenue from Contracts with Customers In May 2014, the FASB issued authoritative accounting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Entities can apply the guidance retrospectively to each reporting period presented or retrospectively by recording a cumulative effect adjustment to retained earnings in the period of initial adoption. The Ameren Companies are currently assessing the impacts of this guidance on their results of operations, financial position, and disclosures, including their accounting for contributions in aid of construction and similar arrangements, as well as the transition method that they will use to adopt the guidance. In August 2015, the FASB deferred the effective date of this revenue guidance to the first quarter of 2018, with an option for entities to early adopt in the first quarter of 2017. The Ameren Companies do not expect to early adopt this guidance. Amendments to the Consolidation Analysis In February 2015, the FASB issued authoritative accounting guidance that amends the consolidation analysis for variable interest entities and voting interest entities. The new guidance affects (1) limited partnerships, similar legal entities, and certain investment funds, (2) the evaluation of fees paid to a decision maker or service provider as a variable interest, (3) how fee arrangements impact the primary beneficiary determination, and (4) the evaluation of related party relationships on the primary beneficiary determination. The adoption of this guidance in the first quarter of 2016 did not impact the Ameren Companies’ results of operations, financial position, cash flows, or disclosures. Leases In February 2016, the FASB issued authoritative accounting guidance that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guidance will be effective for the Ameren Companies in the first quarter of 2019 with an option for entities to early adopt. Upon adoption, the Ameren Companies will recognize and measure operating leases on their respective balance sheets at the beginning of the earliest period presented. The Ameren Companies are currently assessing the impacts of this guidance on their results of operations, financial position, cash flows, and disclosures. Improvements to Employee Share-Based Payment Accounting In March 2016, the FASB issued authoritative accounting guidance that simplifies the accounting for share-based payment transactions, including the income tax consequences, the calculation of diluted earnings per share, the classification of awards as either equity or liabilities, and the classification on the statement of cash flows. Ameren determines for each performance share unit award whether the difference between the deduction for tax purposes and the compensation cost recognized for financial reporting purposes results in either an excess tax benefit or an excess tax deficit. Previously, excess tax benefits were recognized in "Other paid-in capital" on Ameren’s consolidated balance sheet, and in certain cases, excess tax deficits were recognized in “Income taxes” on Ameren’s consolidated income statement. The new guidance increases income statement volatility by requiring all excess tax benefits and deficits to be recognized in “Income taxes,” and treated as discrete items in the period in which they occur. Ameren adopted this guidance in the first quarter of 2016, which resulted in recognition of a $21 million income tax benefit during the period. For the three months ended March 31, 2015, Ameren reclassified, for comparison purposes, $2 million of excess tax benefits on the statement of cash flows from financing to operating activity, and $12 million of employee payroll taxes related to share-based payments from operating to financing activity.</t>
  </si>
  <si>
    <t>Rate And Regulatory Matters</t>
  </si>
  <si>
    <t>Public Utilities, General Disclosures [Abstract]</t>
  </si>
  <si>
    <t>RATE AND REGULATORY MATTERS</t>
  </si>
  <si>
    <t>RATE AND REGULATORY MATTERS 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 Missouri MEEIA 2013 The MEEIA 2013 performance incentive allowed Ameren Missouri an opportunity to earn additional revenues by achieving certain customer energy efficiency goals, including $19 million if 100% of the goals were achieved during the three -year period, with the potential to earn a larger performance incentive if Ameren Missouri’s energy savings exceeded those goals. In November 2015, the MoPSC issued an order that clarified how an input used in the calculation of the performance incentive would be determined. Ameren Missouri filed an appeal of the order with the Missouri Court of Appeals, Western District. If the Missouri Court of Appeals upholds the MoPSC order, the MEEIA 2013 performance incentive will be significantly less than the performance incentive calculated using Ameren Missouri’s interpretation. A decision from the Missouri Court of Appeals is expected in 2016. Separately, an order from the MoPSC determining the MEEIA 2013 performance incentive is also expected in 2016. Ameren Missouri has not recorded any revenues associated with the MEEIA 2013 performance incentive. Ameren Missouri believes it will ultimately be found to have exceeded 100% of the customer energy efficiency goals, and it therefore expects to recognize revenues relating to the MEEIA 2013 performance incentive of at least $19 million in 2016. Noranda Ameren Missouri supplies electricity to Noranda’s aluminum smelter located in southeast Missouri under a long-term power supply agreement. In the first quarter of 2016, Noranda idled production at its aluminum smelter. In addition, Noranda filed voluntary petitions for a court-supervised restructuring process under Chapter 11 of the United States Bankruptcy Code. Noranda stated it would maintain the flexibility to restart operations at the smelter should conditions allow. Ameren Missouri has been working with Noranda, legislators, and other stakeholders on a potential legislative solution to support Noranda’s operations. For utility service through March 31, 2016, Noranda prepaid an amount to Ameren Missouri in excess of its utility service usage. Ameren Missouri expects to be paid in full for utility services provided to Noranda. In its April 2015 electric rate order, the MoPSC approved a rate design that established $78 million in annual revenues, net of fuel and purchased power costs, as Noranda’s portion of Ameren Missouri’s revenue requirement. The portion of Ameren Missouri’s annual revenue requirement reflected in Noranda’s electric rate is based on the smelter using approximately 4.2 million megawatthours annually, which is almost 100% of its operating capacity. Ameren Missouri’s rates, including those for Noranda, are seasonal. Noranda’s summer base rate (June through September) is $45.78 per megawatthour, and its winter base rate (October through May) is $31.11 per megawatthour. In 2016, actual sales volumes to Noranda will be significantly below the sales volumes reflected in rates. As a result, Ameren Missouri will not fully recover its revenue requirement until rates are adjusted by the MoPSC in a future electric rate case to accurately reflect Noranda’s actual sales volumes. As a result of Noranda’s idled production described above, Ameren Missouri is applying a provision in its FAC tariff that, under certain circumstances, allows Ameren Missouri to retain a portion of the revenues from any off-system sales it makes as a result of reduced tariff sales to Noranda. The current market price of electricity is less than Noranda’s electric rate, and Ameren Missouri expects market prices to remain below Noranda’s electric rate during 2016. Accordingly, this FAC-tariff provision will not enable Ameren Missouri to fully recover its revenue requirement under current market conditions. Ameren Missouri expects to file an electric rate case in 2016 to reflect additional infrastructure investments and rising costs, including depreciation, transmission service, and property tax expenses, and expects the resulting new rates to reflect Noranda’s actual sales volumes, which would prospectively eliminate the impact of the current revenue shortfall from Noranda sales levels. The rate case would take place over a period of up to 11 months from the date of filing. Ameren Missouri may seek recovery of lost revenues in a filing with the MoPSC to recover certain costs incurred but not contemporaneously recovered by rate revenues as a result of Noranda's reduced operations. Ameren Missouri will continue to monitor Noranda’s sales volumes and to evaluate regulatory and legislative options that might mitigate adverse financial impacts. The reduction in Noranda’s sales volumes have adversely affected and will continue to adversely affect Ameren’s and Ameren Missouri’s results of operations, financial condition, and liquidity until customer rates are adjusted in a future rate case. ATXI Transmission Projects The Mark Twain project is a MISO-approved 95 -mile transmission line located in northeast Missouri. In April 2016, the MoPSC granted ATXI a certificate of convenience and necessity for the Mark Twain project. Starting construction under the certificate is subject to ATXI obtaining assents from the five counties where the line will be constructed. The Mark Twain project is expected to be completed in 2018. Extended difficulties in obtaining the assents could delay the completion date. Illinois IEIMA Under the provisions of the IEIMA's performance-based formula rate-making framework, which currently extends through 2019, Ameren Illinois’ electric delivery service rates are subject to an annual revenue requirement reconciliation to its actual recoverable costs. Throughout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recoverable costs incurred. As of March 31, 2016 , Ameren Illinois had recorded regulatory assets of $9 million , $65 million , and $82 million , to reflect its expected 2016 and 2015 revenue requirement reconciliation adjustments and the approved 2014 revenue requirement reconciliation adjustment, with interest, respectively. In April 2016, Ameren Illinois filed with the ICC its annual electric delivery service formula rate update to establish the revenue requirement used for 2017 rates. Pending ICC approval, Ameren Illinois’ update filing will result in a $14 million decrease in Ameren Illinois’ electric delivery service revenue requirement, beginning in January 2017. This update reflects an increase to the annual formula rate based on 2015 actual costs and expected net plant additions for 2016, an increase to include the 2015 revenue requirement reconciliation adjustment, and a decrease for the conclusion of the 2014 revenue requirement reconciliation adjustment, which will be fully collected from customers in 2016 , consistent with the ICC’s December 2015 annual update filing order. As of December 31, 2015, Ameren Illinois had recorded a regulatory asset of $103 million related to the approved 2014 revenue requirement reconciliation adjustment. Federal FERC Complaint Cases In November 2013, a customer group filed a complaint case with the FERC seeking a reduction in the allowed base return on common equity for the FERC-regulated transmission rate base under the MISO tariff from 12.38% to 9.15% . In December 2015, an administrative law judge issued an initial decision in the November 2013 complaint case that would lower the allowed base return on common equity to 10.32% and would require customer refunds to be issued for the 15-month period ending February 2015. The allowed base return on common equity in the initial decision was based on observable market data for the six months ended June 30, 2015. The FERC is expected to issue a final order on the November 2013 complaint case in the fourth quarter of 2016. Because the maximum FERC-allowed refund period for the November 2013 complaint case ended in February 2015, another customer complaint case was filed in February 2015. The February 2015 complaint case seeks a reduction in the allowed base return on common equity for the FERC-regulated transmission rate base under the MISO tariff to 8.67% . The initial decision from an administrative law judge in the February 2015 complaint case, which will subsequently require FERC approval, is expected to be issued in the second quarter of 2016. On January 6, 2015, a FERC-approved incentive adder of up to 50 basis points on the allowed base return on common equity for our participation in an RTO became effective. Beginning with its January 6, 2015 effective date, the incentive adder will reduce any refund to customers relating to a reduction of the allowed base return on common equity from the complaint cases discussed above. As of March 31, 2016 , Ameren and Ameren Illinois had current regulatory liabilities of $55 million and $37 million , respectively, representing their estimates of the potential refunds from the November 12, 2013 refund effective date through March 31, 2016. Ameren and Ameren Illinois recorded liabilities to reflect the allowed base return on common equity in the initial decision for the November 2013 complaint case refund period and the observable market data for the six months ended December 31, 2015, for the February 2015 complaint case refund period. Ameren’s and Ameren Illinois’ liabilities also reflect the January 6, 2015 incentive adder discussed above. Ameren Missouri did not record a liability as of March 31, 2016 , and it does not expect that a reduction in the FERC-allowed base return on common equity for MISO transmission owners would be material to its results of operations, financial position, or liquidity.</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intercompany borrowings. The Missouri Credit Agreement and the Illinois Credit Agreement, both of which expire on December 11, 2019, were not utilized for direct borrowings during the three months ended March 31, 2016 , but were used to support commercial paper issuances and to issue letters of credit. Based on letters of credit issued under the Credit Agreements, as well as commercial paper outstanding, the aggregate amount of credit capacity available under the Credit Agreements to Ameren (parent), Ameren Missouri, and Ameren Illinois, collectively, at March 31, 2016 , was $1.5 billion . Commercial Paper The following table presents commercial paper outstanding at Ameren (parent), Ameren Missouri, and Ameren Illinois as of March 31, 2016 , and December 31, 2015 : March 31, 2016 December 31, 2015 Ameren (parent) $ 416 $ 301 Ameren Missouri 165 — Ameren Illinois — — Ameren Consolidated $ 581 $ 301 The following table summarizes the borrowing activity and relevant interest rates under Ameren’s (parent), Ameren Missouri’s, and Ameren Illinois’ commercial paper programs for the three months ended March 31, 2016 and 2015: Ameren (parent) Ameren Missouri Ameren Illinois Ameren Consolidated 2016 Average daily commercial paper outstanding $ 349 $ 68 $ — $ 417 Weighted-average interest rate 0.82 % 0.80 % — % 0.81 % Peak commercial paper during period (a) $ 482 $ 208 $ — $ 581 Peak interest rate 0.95 % 0.85 % — % 0.95 % 2015 Average daily commercial paper outstanding $ 691 $ 151 $ 10 $ 852 Weighted-average interest rate 0.55 % 0.49 % 0.44 % 0.53 % Peak commercial paper during period (a) $ 815 $ 243 $ 39 $ 955 Peak interest rate 0.70 % 0.60 % 0.60 % 0.70 % (a) The timing of peak commercial paper issuances varies by company, and therefore the peak amounts presented by company might not equal the Ameren Consolidated peak commercial paper issuances for the period. Indebtedness Provisions and Other Covenants The information below is a summary of the Ameren Companies’ compliance with financial covenants in the Credit Agreements. See Note 4 - Short-term Debt and Liquidity under Part II, Item 8, in the Form 10-K for a detailed description of these provisions. The Credit Agreements also contain nonfinancial covenants, including restrictions on the ability to incur liens, to transact with affiliates, to dispose of assets, to make investments in or transfer assets to its affiliates, and to merge with other entities. The Credit Agreements require Ameren, Ameren Missouri, and Ameren Illinois to each maintain consolidated indebtedness of not more than 65% of its consolidated total capitalization pursuant to a defined calculation set forth in the agreements. As of March 31, 2016 , the ratios of consolidated indebtedness to consolidated total capitalization, calculated in accordance with the provisions of the Credit Agreements, were 52% , 49% , and 46% , for Ameren, Ameren Missouri, and Ameren Illinois, respectively. In addition, under the Credit Agreements, if Ameren does not have a senior long-term unsecured credit rating of at least Baa3 from Moody’s or BBB- from S&amp;P, Ameren is required to maintain a ratio of consolidated funds from operations plus interest expense to consolidated interest expense of at least 2.0 to 1.0. As of March 31, 2016 , Ameren’s senior long-term unsecured credit rating exceeded the minimum rating requirements; therefore, the interest coverage requirement was not applicable. Failure of a borrower to satisfy a financial covenant constitutes an immediate default under the applicable Credit Agreement. The Credit Agreements contain default provisions that apply separately to each borrower; provided, however, that a default of Ameren Missouri or Ameren Illinois under the applicable Credit Agreement will also be deemed to constitute a default of Ameren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75 million in the aggregate (including under the other Credit Agreement). However, under the default provisions of the Credit Agreements, any default of Ameren under any Credit Agreement that results solely from a default of Ameren Missouri or Ameren Illinois thereunder does not result in a cross-default of Ameren under the other Credit Agreement. Further, the Credit Agreement default provisions provide that an Ameren default under any of the Credit Agreements does not constitute a default by Ameren Missouri or Ameren Illinois. None of the Ameren Companies' credit agreements or financing arrangements contain credit rating triggers that would cause a default or acceleration of repayment of outstanding balances. The Ameren Companies were in compliance with the covenants in their credit agreements at March 31, 2016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and Ameren Services may participate in the utility money pool only as lenders. Surplus internal funds are contributed to the utility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must repay the principal amount of such loan, together with accrued interest. The rate of interest depends on the composition of internal and external funds in the utility money pool. The average interest rate for borrowing under the utility money pool for the three months ended March 31, 2016 and 2015 , was 0.47% and 0.08% , respectively. See Note 8 - Related Party Transactions for the amount of interest income and expense from the money pool arrangements recorded by the Ameren Companies for the three months ended March 31, 2016 and 2015 .</t>
  </si>
  <si>
    <t>Long-Term Debt And Equity Financings</t>
  </si>
  <si>
    <t>Long-Term Debt And Equity Financings [Abstract]</t>
  </si>
  <si>
    <t>LONG-TERM DEBT AND EQUITY FINANCINGS</t>
  </si>
  <si>
    <t>LONG-TERM DEBT AND EQUITY FINANCINGS Ameren Missouri In February 2016, $260 million principal amount of Ameren Missouri's 5.40% senior secured notes matured and was repaid with cash on hand and commercial paper borrowings. Indenture Provisions and Other Covenants Ameren Missouri’s and Ameren Illinois’ indentures, credit faciliti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March 31, 2016 , at an assumed annual interest rate of 5% and dividend rate of 6% . Required Interest Coverage Ratio (a) Actual Interest Coverage Ratio Bonds Issuable (b) Required Dividend Coverage Ratio (c) Actual Dividend Coverage Ratio Preferred Stock Issuable Ameren Missouri ≥2.0 3.8 $ 3,809 ≥2.5 95.8 $ 2,128 Ameren Illinois ≥2.0 6.4 3,642 (d) ≥1.5 2.6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206 million and $204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the former IP mortgage indenture. The amount of bonds issuable by Ameren Illinois is also subject to the lien restrictions contained in the Illinois Credit Agreement. (e) Preferred stock issuable is restricted by the amount of preferred stock that is currently authorized by Ameren Illinois’ articles of incorporation. Ameren Missouri and Ameren Illinois and certain other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committed to the FERC to maintain a minimum of 30% equity in its capital structure. As of March 31, 2016 , Ameren Illinois had 51% equity in its capital structure. In order for the Ameren Companies to issue securities in the future, we have to comply with all applicable requirements in effect at the time of any such issuances. Off-Balance-Sheet Arrangements At March 31, 2016 , none of the Ameren Companies had off-balance-sheet financing arrangements, other than operating leases entered into in the ordinary course of business, letters of credit, and Ameren parent guarantee arrangements on behalf of its subsidiaries. None of the Ameren Companies expect to engage in any significant off-balance-sheet financing arrangements in the near future.</t>
  </si>
  <si>
    <t>Other Income and Expenses</t>
  </si>
  <si>
    <t>Other Nonoperating Income (Expense) [Abstract]</t>
  </si>
  <si>
    <t>OTHER INCOME AND EXPENSES</t>
  </si>
  <si>
    <t>OTHER INCOME AND EXPENSES The following table presents the components of “Other Income and Expenses” in the Ameren Companies’ statements of income for the three months ended March 31, 2016 and 2015 : Three Months 2016 2015 Ameren: (a) Miscellaneous income: Allowance for equity funds used during construction $ 8 $ 5 Interest income on industrial development revenue bonds 7 7 Interest income 4 4 Other 1 3 Total miscellaneous income $ 20 $ 19 Miscellaneous expense: Donations $ 5 $ 8 Other 2 3 Total miscellaneous expense $ 7 $ 11 Ameren Missouri: Miscellaneous income: Allowance for equity funds used during construction $ 7 $ 4 Interest income on industrial development revenue bonds 7 7 Other 1 — Total miscellaneous income $ 15 $ 11 Miscellaneous expense: Donations $ 1 $ 2 Other 1 1 Total miscellaneous expense $ 2 $ 3 Ameren Illinois: Miscellaneous income: Allowance for equity funds used during construction $ 1 $ 1 Interest income 4 4 Other — 2 Total miscellaneous income $ 5 $ 7 Miscellaneous expense: Donations $ 4 $ 3 Other 1 2 Total miscellaneous expense $ 5 $ 5 (a) Includes amounts for Ameren registrant and nonregistrant subsidiaries and intercompany eliminations.</t>
  </si>
  <si>
    <t>Derivative Financial Instruments</t>
  </si>
  <si>
    <t>Derivative Instruments and Hedging Activities Disclosure [Abstract]</t>
  </si>
  <si>
    <t>DERIVATIVE FINANCIAL INSTRUMENTS</t>
  </si>
  <si>
    <t>NOTE 6 - 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March 31, 2016 , and December 31, 2015 . As of March 31, 2016 , these contracts ran through October 2018, March 2021, May 2032, and January 2019 for fuel oils, natural gas, power, and uranium, respectively. Quantity (in millions, except as indicated) 2016 2015 Commodity Ameren Missouri Ameren Illinois Ameren Ameren Missouri Ameren Illinois Ameren Fuel oils (in gallons) (a) 29 (b) 29 35 (b) 35 Natural gas (in mmbtu) 29 150 179 30 151 181 Power (in megawatthours) 1 9 10 1 10 11 Uranium (pounds in thousands) 428 (b) 428 494 (b) 494 (a) Consists of ultra-low-sulfur diesel products. (b) Not applicable. Authoritative accounting guidance regarding derivative instruments requires that all contracts considered to be derivative instruments be recorded on the balance sheet at their fair values, unless the NPNS exception applies. See Note 7 - Fair Value Measurements for a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regulatory liabilities in the period in which the change occurs. We believe derivative losses and gain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March 31, 2016 , and December 31, 2015 , all contracts received regulatory deferral. 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a master netting arrangement or similar agreement. The Ameren Companies did not elect to adopt this guidance for any eligible derivative instruments. The following table presents the carrying value and balance sheet location of all derivative commodity contracts, none of which were designated as hedging instruments, as of March 31, 2016 , and December 31, 2015 : Balance Sheet Location Ameren Missouri Ameren Illinois Ameren 2016 Natural gas Other assets $ — $ 1 $ 1 Power Other current assets 6 — 6 Total assets (a) $ 6 $ 1 $ 7 Fuel oils Other current liabilities $ 19 $ — $ 19 Other deferred credits and liabilities 6 — 6 Natural gas MTM derivative liabilities (b) 36 (b) Other current liabilities 7 — 43 Other deferred credits and liabilities 7 15 22 Power MTM derivative liabilities (b) 15 (b) Other current liabilities — — 15 Other deferred credits and liabilities — 172 172 Uranium Other current liabilities 2 — 2 Other deferred credits and liabilities 2 — 2 Total liabilities (c) $ 43 $ 238 $ 281 2015 Natural gas Other current assets $ — $ 1 $ 1 Other assets 1 — 1 Power Other current assets 16 — 16 Total assets (a) $ 17 $ 1 $ 18 Fuel oils Other current liabilities $ 22 $ — $ 22 Other deferred credits and liabilities 7 — 7 Natural gas MTM derivative liabilities (b) 32 (b) Other current liabilities 6 — 38 Other deferred credits and liabilities 8 18 26 Power MTM derivative liabilities (b) 13 (b) Other current liabilities — — 13 Other deferred credits and liabilities — 157 157 Uranium Other current liabilities 1 — 1 Total liabilities (c) $ 44 $ 220 $ 264 (a) Because all contracts qualifying for hedge accounting receive regulatory deferral, the cumulative amount of pretax net gains on all derivative instruments is deferred as a regulatory liability. (b) Balance sheet line item not applicable to registrant. (c) Because all contracts qualifying for hedge accounting receive regulatory deferral, the cumulative amount of pretax net losses on all derivative instruments is deferred as a regulatory asset. 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We generally enter into the following master netting arrang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netting arrangements allow the counterparties to net settle sale and purchase transactions. Further, collateral requirements are calculated at the master netting arrangement or similar agreement level by counterparty. The following table provides the recognized gross derivative balances and the net amounts of those derivatives subject to an enforceable master netting arrangement or similar agreement as of March 31, 2016 , and December 31, 2015 : Gross Amounts Not Offset in the Balance Sheet Commodity Contracts Eligible to be Offset Gross Amounts Recognized in the Balance Sheet Derivative Instruments Cash Collateral Received/Posted (a) Net Amount 2016 Assets: Ameren Missouri $ 6 $ 2 $ — $ 4 Ameren Illinois 1 1 — — Ameren $ 7 $ 3 $ — $ 4 Liabilities: Ameren Missouri $ 43 $ 2 $ 8 $ 33 Ameren Illinois 238 1 2 235 Ameren $ 281 $ 3 $ 10 $ 268 2015 Assets: Ameren Missouri $ 17 $ 1 $ — $ 16 Ameren Illinois 1 — — 1 Ameren $ 18 $ 1 $ — $ 17 Liabilities: Ameren Missouri $ 44 $ 1 $ 8 $ 35 Ameren Illinois 220 — 3 217 Ameren $ 264 $ 1 $ 11 $ 252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The potential loss on counterparty exposures may be reduced or eliminated by the application of master netting arrangements or similar agreements and collateral held. As of March 31, 2016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we were to experience an adverse change in our credit ratings, or if a counterparty with reasonable grounds for uncertainty regarding our ability to satisfy an obligation requested adequate assurance of performance, additional collateral postings might be required. The following table presents, as of March 31, 2016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March 31, 2016 , and (2) those counterparties with rights to do so requested collateral. Aggregate Fair Value of Derivative Liabilities (a) Cash Collateral Posted Potential Aggregate Amount of Additional Collateral Required (b) 2016 Ameren Missouri $ 88 $ 7 $ 76 Ameren Illinois 77 2 71 Ameren $ 165 $ 9 $ 147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 xml:space="preserve">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ree hierarchy levels. See Note 8 - Fair Value Measurements under Part II, Item 8, of the Form 10-K for information related to hierarchy level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The following table describes the valuation techniques and unobservable inputs utilized by the Ameren Companies for the fair value of financial assets and liabilities classified as Level 3 in the fair value hierarchy for the periods ended March 31, 2016 , and December 31, 2015 : Fair Value Weighted Average Assets Liabilities Valuation Technique(s) Unobservable Input Range Level 3 Derivative asset and liability - commodity contracts (a) : 2016 Natural gas $ — $ (1 ) Discounted cash flow Nodal basis($/mmbtu) (b) (0.60) - 0 (0.50) Counterparty credit risk(%) (c)(d) 0.40 - 6 0.93 Ameren Illinois credit risk(%) (c)(d) 0.40 (e) Power (f) 6 (187 ) Discounted cash flow Average forward peak and off-peak pricing - forwards/swaps($/MWh) (g) 18 - 37 27 Estimated auction price for FTRs($/MW) (b) (818) - 1,062 67 Nodal basis($/MWh) (g) (10) - (1) (2) Counterparty credit risk(%) (c)(d) 0.55 (e) Ameren Illinois credit risk(%) (c)(d) 0.40 (e) Fundamental energy production model Estimated future gas prices($/mmbtu) (b) 3 - 5 4 Escalation rate(%) (b)(h) 4 (e) Contract price allocation Estimated renewable energy credit costs($/credit) (b) 5 - 7 6 Uranium — (4 ) Option model Volatilities(%) (b) 20 (e) Discounted cash flow Average forward uranium pricing($/pound) (b) 28 - 33 31 Ameren Missouri credit risk(%) (c)(d) 0.40 (e) 2015 Natural gas $ 1 $ (1 ) Option model Volatilities(%) (b) 35 – 55 45 Nodal basis($/mmbtu) (c) (0.30) – 0 (0.20) Discounted cash flow Nodal basis($/mmbtu) (b) (0.10) – 0 (0.10) Counterparty credit risk(%) (c)(d) 0.40 – 12 7 Ameren Missouri credit risk(%) (c)(d) 0.40 (e) Power (f) 16 (170 ) Discounted cash flow Average forward peak and off-peak pricing – forwards/swaps($/MWh) (g) 22 – 39 29 Estimated auction price for FTRs($/MW) (b) (270) – 2,057 211 Nodal basis($/MWh) (g) (10) – (1) (3) Counterparty credit risk(%) (c)(d) 0.86 (e) Ameren Illinois credit risk(%) (c)(d) 0.40 (e) Fundamental energy production model Estimated future gas prices($/mmbtu) (b) 3 – 4 4 Escalation rate(%) (b)(h) 3 (e) Contract price allocation Estimated renewable energy credit costs($/credit) (b) 5 – 7 6 Uranium — (1 ) Option model Volatilities(%) (b) 20 (e) Discounted cash flow Average forward uranium pricing($/pound) (b) 35 – 42 37 Ameren Missouri credit risk(%) (c)(d) 0.40 (e) 6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20. Valuations beyond 2020 use fundamentally modeled pricing by month for peak and off-peak demand. (g) The balance at Ameren is comprised of Ameren Missouri and Ameren Illinois power contracts, which respond differently to unobservable input changes due to their opposing positions. (h) Escalation rate applies to power prices 2031 and beyond for March 31, 2016 and to power prices 2026 and beyond for December 31, 2015. 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the first quarter of 2016 or 2015 . At March 31, 2016 , and December 31, 2015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March 31, 2016 : Quoted Prices in Active Markets for Identical Assets or Liabilities (Level 1) Significant Other Observable Inputs (Level 2) Significant Other Unobservable Inputs (Level 3) Total Assets: Ameren Derivative assets - commodity contracts (a) : Natural gas $ — $ 1 $ — $ 1 Power — — 6 6 Total derivative assets - commodity contracts $ — $ 1 $ 6 $ 7 Nuclear decommissioning trust fund: Cash and cash equivalents $ 2 $ — $ — $ 2 Equity securities: U.S. large capitalization 369 — — 369 Debt securities: U.S. treasury and agency securities — 121 — 121 Corporate bonds — 56 — 56 Other — 18 — 18 Total nuclear decommissioning trust fund $ 371 $ 195 $ — $ 566 (b) Total Ameren $ 371 $ 196 $ 6 $ 573 Ameren Derivative assets - commodity contracts (a) : Missouri Power $ — $ — $ 6 $ 6 Nuclear decommissioning trust fund: Cash and cash equivalents $ 2 $ — $ — $ 2 Equity securities: U.S. large capitalization 369 — — 369 Debt securities: U.S. treasury and agency securities — 121 — 121 Corporate bonds — 56 — 56 Other — 18 — 18 Total nuclear decommissioning trust fund $ 371 $ 195 $ — $ 566 (b) Total Ameren Missouri $ 371 $ 195 $ 6 $ 572 Ameren Derivative assets - commodity contracts (a) : Illinois Natural gas $ — $ 1 $ — $ 1 Liabilities: Ameren Derivative liabilities - commodity contracts (a) : Fuel oils $ 25 $ — $ — $ 25 Natural gas 1 63 1 65 Power — — 187 187 Uranium — — 4 4 Total Ameren $ 26 $ 63 $ 192 $ 281 Ameren Derivative liabilities - commodity contracts (a) : Missouri Fuel oils $ 25 $ — $ — $ 25 Natural gas 1 13 — 14 Uranium — — 4 4 Total Ameren Missouri $ 26 $ 13 $ 4 $ 43 Ameren Derivative liabilities - commodity contracts (a) : Illinois Natural gas $ — $ 50 $ 1 $ 51 Power — — 187 187 Total Ameren Illinois $ — $ 50 $ 188 $ 238 (a) The derivative asset and liability balances are presented net of counterparty credit considerations. (b) Balance excludes $ 1 million of receivables, payables, and accrued income, net. The following table sets forth, by level within the fair value hierarchy, our assets and liabilities measured at fair value on a recurring basis as of December 31, 2015 : Quoted Prices in Active Markets for Identical Assets or Liabilities (Level 1) Significant Other Observable Inputs (Level 2) Significant Other Unobservable Inputs (Level 3) Total Assets: Ameren Derivative assets - commodity contracts (a) : Natural gas $ — $ 1 $ 1 $ 2 Power — — 16 16 Total derivative assets - commodity contracts $ — $ 1 $ 17 $ 18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 368 $ 190 $ 17 $ 575 Ameren Derivative assets - commodity contracts (a) : Missouri Natural gas $ — $ — $ 1 $ 1 Power — — 16 16 Total derivative assets - commodity contracts $ — $ — $ 17 $ 17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Missouri $ 368 $ 189 $ 17 $ 574 Ameren Derivative assets - commodity contracts (a) : Illinois Natural gas $ — $ 1 $ — $ 1 Liabilities: Ameren Derivative liabilities - commodity contracts (a) : Fuel oils $ 29 $ — $ — $ 29 Natural gas 1 62 1 64 Power — — 170 170 Uranium — — 1 1 Total Ameren $ 30 $ 62 $ 172 $ 264 Ameren Derivative liabilities - commodity contracts (a) : Missouri Fuel oils $ 29 $ — $ — $ 29 Natural gas — 13 1 14 Uranium — — 1 1 Total Ameren Missouri $ 29 $ 13 $ 2 $ 44 Ameren Derivative liabilities - commodity contracts (a) : Illinois Natural gas $ 1 $ 49 $ — $ 50 Power — — 170 170 Total Ameren Illinois $ 1 $ 49 $ 170 $ 220 (a) The derivative asset and liability balances are presented net of counterparty credit considerations. (b) Balance excludes $(1) million of receivables, payables, and accrued income, net. The following table summarizes the changes in the fair value of financial assets and liabilities classified as Level 3 in the fair value hierarchy for the three months ended March 31, 2016 : Net derivative commodity contracts Ameren Missouri Ameren Illinois Ameren Natural gas: Beginning balance at January 1, 2016 $ — $ — $ — Settlements — (1 ) (1 ) Ending balance at March 31, 2016 $ — $ (1 ) $ (1 ) Change in unrealized gains (losses) related to assets/liabilities held at March 31, 2016 $ — $ — $ — Power: Beginning balance at January 1, 2016 $ 16 $ (170 ) $ (154 ) Realized and unrealized gains (losses) included in regulatory assets/liabilities (3 ) (21 ) (24 ) Settlements (7 ) 4 (3 ) Ending balance at March 31, 2016 $ 6 $ (187 ) $ (181 ) Change in unrealized gains (losses) related to assets/liabilities held at March 31, 2016 $ — $ (19 ) $ (19 ) Uranium: Beginning balance at January 1, 2016 $ (1 ) $ (a) $ (1 ) Realized and unrealized gains (losses) included in regulatory assets/liabilities (3 ) (a) (3 ) Ending balance at March 31, 2016 $ (4 ) $ (a) $ (4 ) Change in unrealized gains (losses) related to assets/liabilities held at March 31, 2016 $ (3 ) $ (a) $ (3 ) (a) Not applicable. The following table summarizes the changes in the fair value of financial assets and liabilities classified as Level 3 in the fair value hierarchy for the three months ended March 31, 2015 : Net derivative commodity contracts Ameren Missouri Ameren Illinois Ameren Fuel oils: Beginning balance at January 1, 2015 $ (6 ) $ (a) $ (6 ) Realized and unrealized gains (losses) included in regulatory assets/liabilities (1 ) (a) (1 ) Settlements 1 (a) 1 Ending balance at March 31, 2015 $ (6 ) $ (a) $ (6 ) Change in unrealized gains (losses) related to assets/liabilities held at March 31, 2015 $ (3 ) $ (a) $ (3 ) Natural gas: Beginning balance at January 1, 2015 $ (1 ) $ — $ (1 ) Purchases — 1 1 Ending balance at March 31, 2015 $ (1 ) $ 1 $ — Change in unrealized gains (losses) related to assets/liabilities held at March 31, 2015 $ — $ — $ — Power: Beginning balance at January 1, 2015 $ 9 $ (142 ) $ (133 ) Realized and unrealized gains (losses) included in regulatory assets/liabilities (2 ) (25 ) (27 ) Settlements (3 ) 3 — Ending balance at March 31, 2015 $ 4 $ (164 ) $ (160 ) Change in unrealized gains (losses) related to assets/liabilities held at March 31, 2015 $ — $ (24 ) $ (24 ) Uranium: Beginning balance at January 1, 2015 $ (2 ) $ (a) $ (2 ) Realized and unrealized gains (losses) included in regulatory assets/liabilities 1 (a) 1 Ending balance at March 31, 2015 $ (1 ) $ (a) $ (1 ) Change in unrealized gains (losses) related to assets/liabilities held at March 31, 2015 $ 1 $ (a) $ 1 (a) Not applicable. The Ameren Companies’ carrying amounts of cash and cash equivalents approximate fair value because of the short-term nature of these instruments. They are considered to be Level 1 in the fair value hierarchy.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to be Level 2 in the fair value hierarchy. The following table presents the carrying amounts and estimated fair values of our long-term debt, capital lease obligations and preferred stock at March 31, 2016 , and December 31, 2015 : March 31, 2016 December 31, 2015 Carrying Amount Fair Value Carrying Amount Fair Value Ameren: Long-term debt and capital lease obligations (including current portion) $ 7,016 $ 7,744 $ 7,275 $ 7,814 Preferred stock (a) 142 126 142 125 Ameren Missouri: Long-term debt and capital lease obligations (including current portion) $ 3,851 $ 4,280 $ 4,110 $ 4,449 Preferred stock 80 75 80 75 Ameren Illinois: Long-term debt (including current portion) $ 2,472 $ 2,744 $ 2,471 $ 2,665 Preferred stock 62 51 62 50 (a) Preferred stock is recorded in “Noncontrolling Interests” on the consolidated balance sheet.</t>
  </si>
  <si>
    <t>Related Party Transactions</t>
  </si>
  <si>
    <t>Related Party Transactions [Abstract]</t>
  </si>
  <si>
    <t>RELATED PARTY TRANSACTIONS</t>
  </si>
  <si>
    <t>RELATED PARTY TRANSACTIONS Ameren (parent) and its subsidiaries have engaged in, and may in the future engage in, affiliate transactions in the normal course of business. These transactions primarily consist of power purchases and sales, services received or rendered, and borrowings and lendings. Transactions between affiliates are reported as intercompany transactions on their respective financial statements but are eliminated in consolidation for Ameren’s financial statements. For a discussion of our material related party agreements, see Note 14 - Related Party Transactions under Part II, Item 8, of the Form 10-K and the money pool arrangements discussed in Note 3 - Short-term Debt and Liquidity of this report. Electric Power Supply Agreement In April 2016, Ameren Illinois conducted a procurement event, administered by the IPA, to purchase energy products through May 31, 2019. Ameren Missouri was among the winning suppliers in this event. As a result Ameren Missouri and Ameren Illinois entered into an energy product agreement by which Ameren Missouri agreed to sell and Ameren Illinois agreed to purchase 375,200 megawatthours at an average price of $34.71 per megawatthour during the period of June 1, 2017, through September 30, 2018. The following table presents the impact on Ameren Missouri and Ameren Illinois of related party transactions for the three months ended March 31, 2016 and 2015 : Three Months Agreement Income Statement Line Item Ameren Missouri Ameren Illinois Ameren Missouri power supply Operating Revenues 2016 $ 9 $ (a) agreements with Ameren Illinois 2015 1 (a) Ameren Missouri and Ameren Illinois Operating Revenues 2016 6 1 rent and facility services 2015 6 1 Ameren Missouri and Ameren Illinois Operating Revenues 2016 (b) (b) miscellaneous support services 2015 (b) (b) Total Operating Revenues 2016 $ 15 $ 1 2015 7 1 Ameren Illinois power supply Purchased Power 2016 $ (a) $ 9 agreements with Ameren Missouri 2015 (a) 1 Ameren Illinois transmission Purchased Power 2016 (a) (b) services with ATXI 2015 (a) 1 Total Purchased Power 2016 $ (a) $ 9 2015 (a) 2 Ameren Services support services Other Operations and Maintenance 2016 $ 34 $ 31 agreement 2015 34 29 Money pool borrowings (advances) Interest Charges/ Miscellaneous Income 2016 $ (b) $ (b) 2015 (b) (b) (a) Not applicable. (b) Amount less than $1 million.</t>
  </si>
  <si>
    <t>Commitments And Contingencies</t>
  </si>
  <si>
    <t>Commitments and Contingencies Disclosure [Abstract]</t>
  </si>
  <si>
    <t>COMMITMENTS AND CONTINGENCIES</t>
  </si>
  <si>
    <t xml:space="preserve"> 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our Form 10-K, will not have a material adverse effect on our results of operations, financial position, or liquidity. Reference is made to Note 1 - Summary of Significant Accounting Policies, Note 2 - Rate and Regulatory Matters, Note 14 - Related Party Transactions, Note 15 - Commitments and Contingencies, and Note 16 - Divestiture Transactions and Discontinued Operations under Part II, Item 8, of the Form 10-K. See also Note 2 - Rate and Regulatory Matters, Note 8 - Related Party Transactions, and Note 10 - Callaway Energy Center. Callaway Energy Center The following table presents insurance coverage at Ameren Missouri’s Callaway energy center at March 31, 2016 . The property coverage and the nuclear liability coverage must be renewed on April 1 and January 1, respectively, of each year. Both coverages were renewed in 2016. Type and Source of Coverage Maximum Coverages Maximum Assessments for Single Incidents Public liability and nuclear worker liability: American Nuclear Insurers $ 375 $ — Pool participation 13,114 (a) 127 (b) $ 13,489 (c) $ 127 Property damage: NEIL $ 2,750 (d) $ 30 (e) European Mutual Association for Nuclear Insurance 450 (f) — $ 3,200 $ 30 Replacement power: NEIL $ 490 (g) $ 7 (e) (a) Provided through mandatory participation in an industrywide retrospective premium assessment program. (b) Retrospective premium under the Price-Anderson Act. This is subject to retrospective assessment with respect to a covered loss in excess of $375 million in the event of an incident at any licensed United States commercial reactor, payable at $19 million per year. (c)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d) NEIL provides $2.25 billion in property damage, decontamination, and premature decommissioning insurance for radiation events. NEIL provides $2.3 billion in property damage for nonradiation events. An additional $500 million is provided for radiation events only. The total provided by NEIL for radiation and nonradiation events is $2.75 billion and $2.3 billion , respectively. (e) All NEIL insured plants could be subject to assessments should losses exceed the accumulated funds from NEIL. (f) European Mutual Association for Nuclear Insurance provides $450 million in excess of the $2.75 billion and $2.3 billion property coverage for radiation and nonradiation events, respectively, provided by NEIL. (g)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sub-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covered under NEIL’s policies, subject to an industrywide aggregate policy limit of $3.24 billion within a 12-month period, or $1.83 billion for events not involving radiation contamination.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 Other Obligations To supply a portion of the fuel requirements of Ameren Missouri’s energy centers, Ameren Missouri has entered into various long-term commitments for the procurement of coal, natural gas, nuclear fuel, and methane gas. Additionally, Ameren Missouri and Ameren Illinois have entered into various long-term commitments for purchased power and natural gas for distribution. At March 31, 2016 , total obligations related to commitments for coal, natural gas, nuclear fuel, purchased power, methane gas, equipment, and meter reading services, among other agreements, at Ameren, Ameren Missouri, and Ameren Illinois were $4,566 million , $2,786 million , and $1,729 million , respectively. For additional information regarding our obligations and commitments at December 31, 2015, see Note 15 - Commitments and Contingencies under Part II, Item 8 of the Form 10-K. In April 2016, Ameren Illinois conducted a procurement event, administered by the IPA, to purchase energy products through May 31, 2019. In this event, Ameren Illinois contracted to purchase approximately 3,609,800 megawatthours of energy products for $105 million , from June 1, 2016, through May 31, 2019. See Note 8 - Related Party Transactions in this report for additional information regarding the energy product agreement between Ameren Missouri and Ameren Illinois as a result of this procurement event. Environmental Matters We are subject to various environmental laws and regulations enforced by federal, state, and local authorities. Such requirements can impact the siting, development and operation of new and existing generation, transmission, distribution and natural gas storage facilities. Such requirements can encompass emissions, discharges to water, water usage, impacts to air, land, and water, and chemical and waste handling. Complex and lengthy approval processes are required to obtain, modify or renew permits and licenses for new or existing facilities. Additionally, the use and handling of various chemicals or hazardous materials at some of our facilities require release prevention plans and emergency response procedures. The EPA has promulgated several environmental regulations that will have a significant impact on the electric utility industry. Over time, compliance with these regulations could be costly for Ameren Missouri, which operates coal-fired power plants. Significant new rules include the regulation of CO 2 emissions from existing power plants through the Clean Power Plan and from new power plants through the revised NSPS; the CSAPR, which requires further reductions of SO 2 emissions and NO x emissions from power plants; a regulation governing management and storage of CCR; the MATS, which require reduction of emissions of mercury, toxic metals, and acid gases from power plants; revised NSPS for particulate matter, SO 2 , and NO x emissions from new sources; new effluent standards applicable to wastewater discharges from power plants; and new regulations under the Clean Water Act that could require significant capital expenditures, such as modifications to water intake structures or new cooling towers at Ameren Missouri’s energy centers. The EPA also periodically reviews and revises national ambient air quality standards, including those standards associated with emissions from power plants, such as particulate matter, ozone, SO 2 and NO x . Certain of these new regulations are being or are likely to be challenged through litigation, so their ultimate implementation, as well as the timing of any such implementation, is uncertain. Although many details of future regulations are unknown, the individual or combined effects of new environmental regulations could result in significant capital expenditures and increased operating costs for Ameren and Ameren Missouri. Compliance with all of these environmental laws and regulations could be prohibitively expensive, result in the closure or alteration of the operation of some of Ameren Missouri’s energy centers, or require capital investment. Ameren and Ameren Missouri expect that these costs would be recoverable through rates, subject to MoPSC prudence review, but the nature and timing of costs and their recovery could result in regulatory lag. Ameren Missouri's current plan for compliance with existing environmental regulations for air emissions includes burning ultra-low-sulfur coal and installing new or optimizing existing pollution control equipment. Ameren and Ameren Missouri estimate that they will need to make capital expenditures of $600 million to $700 million in the aggregate from 2016 through 2020 in order to comply with existing environmental regulations. Ameren Missouri may be required to install additional air emissions controls within the next six to 10 years. This estimate includes capital expenditures required for the CCR regulations, the rule applicable to cooling water intake structures at existing power plants under the Clean Water Act, and the effluent limitation guidelines applicable to steam electric generating units under the Clean Water Act, all of which are discussed below. These estimates do not include the impacts of the Clean Power Plan discussed below. Considerable uncertainty remains in these estimates. The actual amount of capital expenditures required to comply with existing environmental regulations may vary substantially from the above estimate due to uncertainty as to the precise compliance strategies that will be used and their ultimate cost, among other things. The following sections describe the more significant new environmental laws and rules and environmental enforcement and remediation matters that affect or could affect our operations. Clean Air Act Federal and state laws require significant reductions in SO 2 and NO x through either emission source reductions or the use and retirement of emission allowances. The CSAPR became effective in 2015. There will be further emission reduction requirements in 2017 and potentially more in subsequent years. To achieve compliance with CSAPR, Ameren Missouri burns ultra-low-sulfur coal, operates two scrubbers at its Sioux energy center, and optimizes other existing pollution control equipment. Ameren Missouri does not expect to make additional capital investments to comply with the current CSAPR requirements. However, Ameren Missouri expects to incur additional costs to lower its emissions at one or more of its energy centers to comply with the CSAPR in future years. These higher costs are expected to be recovered from customers through the FAC or higher base rates. CO 2 Emissions Standards The Clean Power Plan, which sets forth CO 2 emissions standards applicable to existing power plants, was issued by the EPA in August 2015 but stayed by the United States Supreme Court in February 2016 pending the outcome of various appeals, as discussed below. If upheld, the Clean Power Plan would require Missouri and Illinois to reduce CO 2 emissions from power plants within their states significantly below 2005 levels by 2030. The rule contains interim compliance periods commencing in 2022 that would require each state to demonstrate progress in achieving its CO 2 reduction target. Ameren is evaluating the Clean Power Plan's potential impacts to its operations, including those related to electric system reliability, and to its level of investment in customer energy efficiency programs, renewable energy, and other forms of generation investment. Significant uncertainty exists regarding the impact of the Clean Power Plan, as its implementation will depend upon plans to be developed by the states. Numerous legal challenges are pending, which could result in the rule being declared invalid or the nature and timing of CO 2 emissions reductions being revised. In February 2016, the United States Supreme Court stayed the Clean Power Plan and all implementation requirements until such time as legal appeals are concluded. The District of Columbia Circuit Court of Appeals has scheduled hearings for June 2016 on the legality of the rule. A decision by the District of Columbia Circuit Court of Appeals is expected to be issued in 2016 and subsequent appeals to the United States Supreme Court are likely. Appeals are expected to take several years to conclude. We cannot predict the outcome of such legal challenges or their impact on our results of operations, financial position, or liquidity. If the rule is ultimately upheld and implemented in substantially similar form to the rule when issued, compliance measures could result in the closure or alteration of the operation of some of Ameren Missouri’s coal and natural-gas-fired energy centers, which could result in increased operating costs and require Ameren Missouri to make new or accelerated capital expenditures. Ameren Missouri expects substantially all of these increased costs to be recoverable, subject to MoPSC prudence review, through higher rates to customers, which could be significant. Also, in 2015, the EPA issued final regulations that set CO 2 emissions standards for new power plants. These new standards establish separate emissions limits for new natural-gas-fired combined cycle plants and new coal-fired plants. Federal and state legislation or regulations that mandate limits on the emission of CO 2 may result in significant increases in capital expenditures and operating costs, which could lead to increased liquidity needs and higher financing costs. Mandatory limits on the emission of CO 2 could increase costs for Ameren Missouri’s customers or have a material adverse effect on Ameren's and Ameren Missouri's results of operations, financial position, and liquidity if regulators delay or deny recovery in rates of these compliance costs. The cost of Ameren Illinois’ purchased power and gas purchased for resale could increase. However, Ameren Illinois expects these costs would be recovered from customers with no material adverse effect on its results of operations, financial position, or liquidity. Ameren's and Ameren Missouri's earnings might benefit from increased investment to comply with CO 2 emission limitations to the extent that the investments are reflected and recovered on a timely basis in rates charged to customers. NSR and Clean Air Litigation 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Ameren Missouri anticipates that a trial of this case will occur in 2016. Ameren Missouri believes its defenses are meritorious and is defending itself vigorously. However, there can be no assurances that it will be successful in its efforts. The ultimate resolution of this matter could have a material adverse effect on the results of operations, financial position, and liquidity of Ameren and Ameren Missouri. A resolution of this matter could result in increased capital expenditures for the installation of pollution control equipment and increased operations and maintenance expenses. We are unable to predict the ultimate resolution of these matters or the costs that might be incurred. Clean Water Act In 2014, the EPA issued its final rule applicable to cooling water intake structures at existing power plants. The rule requires a case-by-case evaluation and plan for reducing aquatic organisms impinged on the facility’s intake screens or entrained through the plant's cooling water system. All of Ameren Missouri’s coal-fired and nuclear energy centers are subject to this rule. Each of Ameren Missouri’s affected energy centers will become subject to the revised limitations when the energy center renews its water discharge permit. These permits are scheduled to be renewed between 2018 and 2023. The rule could have an adverse effect on Ameren’s and Ameren Missouri’s results of operations, financial position, and liquidity if its implementation requires the installation of cooling towers or extensive modifications to the cooling water systems at our energy centers and if those investments are not recovered on a timely basis in electric rates charged to Ameren Missouri's customers. In 2015, the EPA issued its final rule under the Clean Water Act to revise the effluent limitation guidelines applicable to steam electric generating units. Effluent limitation guidelines are national standards for water discharges that are based on the effectiveness of available control technology. The EPA's rule prohibits effluent discharges of certain waste streams and imposes more stringent limitations on certain components in water discharges from power plants. All of Ameren Missouri’s coal-fired energy centers are subject to this rule, which will be applied when each energy center renews its water discharge permit beginning as early as 2018. Ameren Missouri is evaluating the final rule, which became effective in January 2016, and the possible effects on its operations. The rule could have an adverse effect on Ameren’s and Ameren Missouri’s results of operations, financial position, and liquidity if its implementation requires extensive changes in the water discharge systems at Ameren Missouri’s energy centers and if these investments are not recovered on a timely basis through electric rates charged to Ameren Missouri’s customers. Ash Management In 2015, the EPA issued regulations regarding the management and disposal of CCR. These regulations will affect CCR disposal and handling costs at Ameren Missouri's energy centers. The regulations allow for the management of CCR as a solid waste, as well as for its continued beneficial uses, such as recycling, which could reduce the amount to be disposed. The regulations also establish criteria regarding the structural integrity, location, and operation of CCR impoundments and landfills. They require groundwater monitoring, and closure of impoundments if the groundwater standards are not achieved. Ameren Missouri's capital expenditure plan includes the cost of constructing landfills as part of its environmental compliance plan. The new regulations do not apply to ash ponds at plants no longer in operation, such as Ameren’s Meredosia and Hutsonville energy centers. Remediation The Ameren Companies are involved in a number of remediation actions to clean up sites impacted from the use or disposal of materials containing hazardous substances. Federal and state laws can require responsible parties to fund remediation actions regardless of their degree of fault, the legality of original disposal, or the ownership of a disposal site. Ameren Missouri and Ameren Illinois have each been identified by federal or state governments as a potentially responsible party at several contaminated sites. As of March 31, 2016 , Ameren Illinois owned or was otherwise responsible for 44 former MGP sites in Illinois, which are in various stages of investigation, evaluation, remediation, and closure. Ameren Illinois estimates it could substantially conclude remediation efforts by 2025. The ICC allows Ameren Illinois to recover remediation and litigation costs associated with its former MGP sites from its electric and natural gas utility customers through environmental adjustment rate riders. Costs are subject to annual review by the ICC. As of March 31, 2016 , Ameren Illinois estimated the obligation related to these former MGP sites at $224 million to $313 million . Ameren and Ameren Illinois recorded a liability of $224 million to represent the estimated minimum obligation for these sites, as no other amount within the range was a better estimate. The scope and extent to which these former MGP sites are remediated may increase as remediation efforts continue. Considerable uncertainty remains in these estimates because many site specific factors can influence the ultimate actual costs, including unanticipated underground structures, the degree to which groundwater is encountered, regulatory changes, local ordinances, and site accessibility. The actual costs may vary substantially from these estimates. Ameren Illinois formerly used a third-party owned landfill in connection with the operation of a previously-owned energy center. While no litigation is pending, Ameren Illinois could be required to perform certain maintenance activities at that landfill, which is now closed. As of March 31, 2016 , Ameren Illinois estimated the obligation related to this site at $0.5 million to $6 million . Ameren Illinois recorded a liability of $0.5 million to represent its estimated minimum obligation for this site, as no other amount within the range was a better estimate. Ameren Illinois is also responsible for the cleanup of some underground storage tanks and a water treatment plant in Illinois. As of March 31, 2016 , Ameren Illinois recorded a liability of $0.7 million to represent its best estimate of the obligation for these sites. In 2008, the EPA issued an administrative order to three companies including Ameren Missouri pertaining to a former coal tar distillery in St. Louis, Missouri operated by Koppers Company or its predecessor and successor companies. While Ameren Missouri is the current owner of the site, it did not conduct any of the manufacturing operations involving coal tar or its byproducts. Site investigation activities have been concluded and reports have been submitted to the EPA for review and approval. As of March 31, 2016 , Ameren Missouri estimated its obligation at $2 million to $5 million . Ameren Missouri recorded a liability of $2 million to represent its estimated minimum obligation for this site, as no other amount within the range was a better estimate. Ameren Missouri also participated in the investigation of various sites known as Sauget Area 2 located in Sauget, Illinois. In 2000, the EPA notified Ameren Missouri and numerous other companies, including Solutia, Inc., that former landfills and lagoons at those sites may contain soil and groundwater contamination. From about 1926 until 1976, Ameren Missouri operated an energy center adjacent to Sauget Area 2. Ameren Missouri currently owns a parcel of property at Sauget Area 2 that was once used by others as a landfill. In December 2013, the EPA issued its record of decision for Sauget Area 2 approving the investigation and the remediation alternatives recommended by the potentially responsible parties. Further negotiation among the potentially responsible parties will determine how to fund the implementation of the EPA-approved cleanup remedies. As of March 31, 2016 , Ameren Missouri estimated its obligation related to Sauget Area 2 at $1 million to $2.5 million . Ameren Missouri recorded a liability of $1 million to represent its estimated minimum obligation for this site, as no other amount within the range was a better estimate. In December 2012, Ameren Missouri signed an administrative order with the EPA and agreed to investigate soil and groundwater conditions at an Ameren Missouri-owned substation in St. Charles, Missouri. As of March 31, 2016 , Ameren Missouri estimated and recorded a $0.6 million liability related to the site. Although monitoring will continue for some time, no significant remediation measures are anticipated.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 Ameren Missouri Municipal Taxes The cities of Creve Coeur and Winchester, Missouri, on behalf of themselves and other municipalities in Ameren Missouri’s service area, filed a class action lawsuit in November 2011, against Ameren Missouri in the Circuit Court of St. Louis County, Missouri. The lawsuit alleges that Ameren Missouri failed to collect and pay gross receipts taxes or license fees on certain revenues. Ameren and Ameren Missouri recorded immaterial liabilities on their respective balance sheets as of March 31, 2016 and December 31, 2015, representing their estimate of taxes and fees due as a result of this lawsuit. Ameren Missouri believes its defenses are meritorious and is defending itself vigorously; however, there can be no assurances that Ameren Missouri will be successful in its efforts. The ultimate resolution of any unpaid municipal tax or fees could have a material adverse effect on the results of operations, financial position, and liquidity of Ameren and Ameren Missouri.</t>
  </si>
  <si>
    <t>Callaway Energy Center</t>
  </si>
  <si>
    <t>Nuclear Waste Matters [Abstract]</t>
  </si>
  <si>
    <t>CALLAWAY ENERGY CENTER</t>
  </si>
  <si>
    <t>CALLAWAY ENERGY CENTER 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one mill, or one-tenth of one cent, for each kilowatthour generated and sold by those plants. The NWPA also requires the DOE to review the nuclear waste fee annually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Ameren Missouri had historically collected one mill from its electric customers for each kilowatthour of electricity that it generated and sold from its Callaway energy center. Because the federal government is not meeting its disposal obligation, the collection of this fee is currently suspended. Although both the NWPA and the standard contract stated that the DOE would begin to dispose of spent nuclear fuel by 1998, the DOE is not meeting its disposal obligation. The DOE's delay in carrying out its obligation to dispose of spent nuclear fuel from the Callaway energy center is not expected to adversely affect the continued operations of the energy center. As a result of the DOE's failure to begin to dispose of spent nuclear fuel from commercial nuclear energy centers and fulfill its contractual obligations, Ameren Missouri and other nuclear energy center owners sued the DOE to recover costs, such as certain NRC fees and Missouri ad valorem taxes, incurred for ongoing storage of their spent fuel. The lawsuit resulted in a settlement agreement that provides for annual recovery of additional spent fuel storage and related costs. Ameren Missouri will continue to apply for reimbursement from the DOE for allowable costs associated with the ongoing storage of spent fuel. Electric utility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In April 2016, the MoPSC approved no change in electric service rates for decommissioning costs based on Ameren Missouri’s updated cost study and funding analysis filed in April 2015.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t>
  </si>
  <si>
    <t>Retirement Benefits</t>
  </si>
  <si>
    <t>Defined Benefit Pension Plans and Defined Benefit Postretirement Plans Disclosure [Abstract]</t>
  </si>
  <si>
    <t>RETIREMENT BENEFITS</t>
  </si>
  <si>
    <t>RETIREMENT BENEFITS Ameren’s pension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March 31, 2016 , the plan’s estimated investment performance through March 31, 2016 , and Ameren’s pension funding policy, Ameren expects to make annual contributions of $40 million to $70 million through 2020, with aggregate estimated contributions of $280 million . These amounts are estimates which may change with actual investment performance, changes in interest rates, any pertinent changes in government regulations, and any voluntary contributions. Separately, our policy for postretirement benefits is primarily to fund the voluntary employees’ beneficiary association trusts to match the annual postretirement expense. The following table presents the components of the net periodic benefit cost (benefit) incurred for Ameren’s pension and postretirement benefit plans for the three months ended March 31, 2016 and 2015 : Pension Benefits Postretirement Benefits Three Months Three Months 2016 2015 2016 2015 Service cost $ 20 $ 24 $ 5 $ 5 Interest cost 47 44 12 12 Expected return on plan assets (63 ) (62 ) (18 ) (17 ) Amortization of: Prior service benefit — — (1 ) (1 ) Actuarial loss (gain) 9 18 (3 ) 1 Net periodic benefit cost (benefit) $ 13 $ 24 $ (5 ) $ — Ameren Missouri and Ameren Illinois are responsible for their respective shares of Ameren’s pension and postretirement costs. The following table presents the pension costs and the postretirement benefit costs (benefit) incurred for the three months ended March 31, 2016 and 2015 : Pension Benefits Postretirement Benefits Three Months Three Months 2016 2015 2016 2015 Ameren Missouri (a) $ 8 $ 15 $ (1 ) $ 1 Ameren Illinois 5 9 (4 ) (1 ) Ameren (a)(b) $ 13 $ 24 $ (5 ) $ — (a) Does not include the impact of the regulatory tracking mechanism for the difference between the level of pension and postretirement benefit costs incurred by Ameren Missouri under GAAP and the level of such costs included in rates. (b) Includes amounts for Ameren registrants and nonregistrant subsidiaries.</t>
  </si>
  <si>
    <t>Divestiture Transactions and Discontinued Operations</t>
  </si>
  <si>
    <t>Discontinued Operations and Disposal Groups [Abstract]</t>
  </si>
  <si>
    <t>DIVESTITURE TRANSACTIONS AND DISCONTINUED OPERATIONS</t>
  </si>
  <si>
    <t>DISCONTINUED OPERATIONS On January 31, 2014, Medina Valley completed the sale of the Elgin, Gibson City, and Grand Tower gas-fired energy centers to Rockland Capital for a total purchase price of $168 million . The agreement with Rockland Capital required a portion of the purchase price to be held in escrow until January 31, 2016, to fund certain indemnity obligations, if any, of Medina Valley. Medina Valley received the amount held in escrow from Rockland Capital in the first quarter of 2016 and paid Genco its portion of the escrow amount in April 2016. See Note 16 - Divestiture Transactions and Discontinued Operations under Part II, Item 8, of the Form 10-K for additional information related to discontinued operations.</t>
  </si>
  <si>
    <t>Segment Information</t>
  </si>
  <si>
    <t>Segment Reporting [Abstract]</t>
  </si>
  <si>
    <t>SEGMENT INFORMATION</t>
  </si>
  <si>
    <t>SEGMENT INFORMATION Ameren has two reportable segments: Ameren Missouri and Ameren Illinois. Ameren Missouri and Ameren Illinois each have one reportable segment. The Ameren Missouri segment for both Ameren and Ameren Missouri includes all of the operations of Ameren Missouri’s business as described in Note 1 - Summary of Significant Accounting Policies. The Ameren Illinois segment for both Ameren and Ameren Illinois includes all of the operations of Ameren Illinois’ business as described in Note 1 - Summary of Significant Accounting Policies. The category called Other primarily includes Ameren parent company activities, Ameren Services, and ATXI. The following table presents information about the reported revenues and net income attributable to Ameren common shareholders from continuing operations for the three months ended March 31, 2016 and 2015 , and total assets of continuing operations as of March 31, 2016 , and December 31, 2015 : Three Months Ameren Missouri Ameren Illinois Other Intersegment Eliminations Ameren 2016 External revenues $ 726 $ 676 $ 32 $ — $ 1,434 Intersegment revenues 15 1 — (16 ) — Net income attributable to Ameren common shareholders from continuing operations 14 59 32 — 105 2015 External revenues $ 793 $ 744 $ 19 $ — $ 1,556 Intersegment revenues 7 1 1 (9 ) — Net income attributable to Ameren common shareholders from continuing operations 41 53 14 — 108 As of March 31, 2016: Total assets $ 13,443 $ 8,944 $ 1,214 $ (230 ) $ 23,371 (a) As of December 31, 2015: Total assets $ 13,851 $ 8,903 $ 1,139 $ (267 ) $ 23,626 (a) (a) Excludes total assets from discontinued operations of $14 million as of March 31, 2016 , and December 31, 2015.</t>
  </si>
  <si>
    <t>Summary Of Significant Accounting Policies (Policies)</t>
  </si>
  <si>
    <t>Consolidation</t>
  </si>
  <si>
    <t>Ameren’s financial statements are prepared on a consolidated basis and therefore include the accounts of its majority-owned subsidiaries. All intercompany transactions have been eliminated. Ameren Missouri and Ameren Illinois have no subsidiaries, and therefore their financial statements are not prepared on a consolidated basi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t>
  </si>
  <si>
    <t>Excise Taxes</t>
  </si>
  <si>
    <t>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t>
  </si>
  <si>
    <t>Earnings Per Share</t>
  </si>
  <si>
    <t>There were no material differences between Ameren’s basic and diluted earnings per share amounts for the three months ended March 31, 2016 and 2015. The assumed settlement of dilutive performance share units had an immaterial impact on earnings per share. The calculation of diluted earnings per share reflected the adoption of FASB guidance related to employee share-based payment accounting discussed below.</t>
  </si>
  <si>
    <t>Accounting and Reporting Developments</t>
  </si>
  <si>
    <t>Below is a summary of recently issued authoritative accounting standards relevant to the Ameren Companies. Revenue from Contracts with Customers In May 2014, the FASB issued authoritative accounting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Entities can apply the guidance retrospectively to each reporting period presented or retrospectively by recording a cumulative effect adjustment to retained earnings in the period of initial adoption. The Ameren Companies are currently assessing the impacts of this guidance on their results of operations, financial position, and disclosures, including their accounting for contributions in aid of construction and similar arrangements, as well as the transition method that they will use to adopt the guidance. In August 2015, the FASB deferred the effective date of this revenue guidance to the first quarter of 2018, with an option for entities to early adopt in the first quarter of 2017. The Ameren Companies do not expect to early adopt this guidance. Amendments to the Consolidation Analysis In February 2015, the FASB issued authoritative accounting guidance that amends the consolidation analysis for variable interest entities and voting interest entities. The new guidance affects (1) limited partnerships, similar legal entities, and certain investment funds, (2) the evaluation of fees paid to a decision maker or service provider as a variable interest, (3) how fee arrangements impact the primary beneficiary determination, and (4) the evaluation of related party relationships on the primary beneficiary determination. The adoption of this guidance in the first quarter of 2016 did not impact the Ameren Companies’ results of operations, financial position, cash flows, or disclosures. Leases In February 2016, the FASB issued authoritative accounting guidance that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guidance will be effective for the Ameren Companies in the first quarter of 2019 with an option for entities to early adopt. Upon adoption, the Ameren Companies will recognize and measure operating leases on their respective balance sheets at the beginning of the earliest period presented. The Ameren Companies are currently assessing the impacts of this guidance on their results of operations, financial position, cash flows, and disclosures. Improvements to Employee Share-Based Payment Accounting In March 2016, the FASB issued authoritative accounting guidance that simplifies the accounting for share-based payment transactions, including the income tax consequences, the calculation of diluted earnings per share, the classification of awards as either equity or liabilities, and the classification on the statement of cash flows. Ameren determines for each performance share unit award whether the difference between the deduction for tax purposes and the compensation cost recognized for financial reporting purposes results in either an excess tax benefit or an excess tax deficit. Previously, excess tax benefits were recognized in "Other paid-in capital" on Ameren’s consolidated balance sheet, and in certain cases, excess tax deficits were recognized in “Income taxes” on Ameren’s consolidated income statement. The new guidance increases income statement volatility by requiring all excess tax benefits and deficits to be recognized in “Income taxes,” and treated as discrete items in the period in which they occur. Ameren adopted this guidance in the first quarter of 2016, which resulted in recognition of a $21 million income tax benefit during the period. For the three months ended March 31, 2015, Ameren reclassified, for comparison purposes, $2 million of excess tax benefits on the statement of cash flows from financing to operating activity, and $12 million of employee payroll taxes related to share-based payments from operating to financing activity.</t>
  </si>
  <si>
    <t>Derivative Financial Instruments Derivative Financial Instruments (Policies)</t>
  </si>
  <si>
    <t>Derivatives</t>
  </si>
  <si>
    <t>•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Retirement Benefits Retirement Benefits (Policies)</t>
  </si>
  <si>
    <t>Ameren’s pension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March 31, 2016 , the plan’s estimated investment performance through March 31, 2016 , and Ameren’s pension funding policy, Ameren expects to make annual contributions of $40 million to $70 million through 2020, with aggregate estimated contributions of $280 million . These amounts are estimates which may change with actual investment performance, changes in interest rates, any pertinent changes in government regulations, and any voluntary contributions. Separately, our policy for postretirement benefits is primarily to fund the voluntary employees’ beneficiary association trusts to match the annual postretirement expense.</t>
  </si>
  <si>
    <t>Summary Of Significant Accounting Policies (Tables)</t>
  </si>
  <si>
    <t>Summary Of Nonvested Shares Related To Long-Term Incentive Plan</t>
  </si>
  <si>
    <t>A summary of nonvested performance share units at March 31, 2016 , and changes during the three months ended March 31, 2016 , under the 2006 Incentive Plan and the 2014 Incentive Plan are presented below: Performance Share Units Share Units Weighted-average Fair Value per Share Unit Nonvested at January 1, 2016 1,024,870 $ 46.08 Granted (a) 580,737 44.13 Forfeitures (12,315 ) 45.12 Vested (b) (8,265 ) 42.91 Nonvested at March 31, 2016 1,585,027 $ 45.39 (a) Performance share units granted to certain executive and nonexecutive officers and other eligible employees under the 2014 Incentive Plan. (b) Performance share units vested due to the attainment of retirement eligibility by certain employees. Actual shares issued for retirement-eligible employees will vary depending on actual performance over the three -year measurement period.</t>
  </si>
  <si>
    <t>Schedule of Excise Taxes</t>
  </si>
  <si>
    <t>The following table presents excise taxes recorded in “Operating Revenues - Electric,” “Operating Revenues - Gas” and “Operating Expenses - Taxes other than income taxes” for the three months ended March 31, 2016 and 2015 : Three Months 2016 2015 Ameren Missouri $ 30 $ 34 Ameren Illinois 20 23 Ameren $ 50 $ 57</t>
  </si>
  <si>
    <t>Short-Term Debt And Liquidity Short-Term Debt and Liquidity (Tables)</t>
  </si>
  <si>
    <t>Schedule of Commercial paper [Abstract]</t>
  </si>
  <si>
    <t>Schedule of Short-term Debt</t>
  </si>
  <si>
    <t xml:space="preserve">The following table presents commercial paper outstanding at Ameren (parent), Ameren Missouri, and Ameren Illinois as of March 31, 2016 , and December 31, 2015 : March 31, 2016 December 31, 2015 Ameren (parent) $ 416 $ 301 Ameren Missouri 165 — Ameren Illinois — — Ameren Consolidated $ 581 $ 301 The following table summarizes the borrowing activity and relevant interest rates under Ameren’s (parent), Ameren Missouri’s, and Ameren Illinois’ commercial paper programs for the three months ended March 31, 2016 and 2015: Ameren (parent) Ameren Missouri Ameren Illinois Ameren Consolidated 2016 Average daily commercial paper outstanding $ 349 $ 68 $ — $ 417 Weighted-average interest rate 0.82 % 0.80 % — % 0.81 % Peak commercial paper during period (a) $ 482 $ 208 $ — $ 581 Peak interest rate 0.95 % 0.85 % — % 0.95 % 2015 Average daily commercial paper outstanding $ 691 $ 151 $ 10 $ 852 Weighted-average interest rate 0.55 % 0.49 % 0.44 % 0.53 % Peak commercial paper during period (a) $ 815 $ 243 $ 39 $ 955 Peak interest rate 0.70 % 0.60 % 0.60 % 0.70 % (a) The timing of peak commercial paper issuances varies by company, and therefore the peak amounts presented by company might not equal the Ameren Consolidated peak commercial paper issuances for the period. </t>
  </si>
  <si>
    <t>Long-Term Debt And Equity Financings (Tables)</t>
  </si>
  <si>
    <t>Long-Term Debt And Equity Financings [Line Items]</t>
  </si>
  <si>
    <t>Schedule Of Coverage Ratios</t>
  </si>
  <si>
    <t xml:space="preserve">Indenture Provisions and Other Covenants Ameren Missouri’s and Ameren Illinois’ indentures, credit faciliti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March 31, 2016 , at an assumed annual interest rate of 5% and dividend rate of 6% . Required Interest Coverage Ratio (a) Actual Interest Coverage Ratio Bonds Issuable (b) Required Dividend Coverage Ratio (c) Actual Dividend Coverage Ratio Preferred Stock Issuable Ameren Missouri ≥2.0 3.8 $ 3,809 ≥2.5 95.8 $ 2,128 Ameren Illinois ≥2.0 6.4 3,642 (d) ≥1.5 2.6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206 million and $204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the former IP mortgage indenture. The amount of bonds issuable by Ameren Illinois is also subject to the lien restrictions contained in the Illinois Credit Agreement. (e) Preferred stock issuable is restricted by the amount of preferred stock that is currently authorized by Ameren Illinois’ articles of incorporation. </t>
  </si>
  <si>
    <t>Other Income and Expenses (Tables)</t>
  </si>
  <si>
    <t>Other Income And Expenses</t>
  </si>
  <si>
    <t>The following table presents the components of “Other Income and Expenses” in the Ameren Companies’ statements of income for the three months ended March 31, 2016 and 2015 : Three Months 2016 2015 Ameren: (a) Miscellaneous income: Allowance for equity funds used during construction $ 8 $ 5 Interest income on industrial development revenue bonds 7 7 Interest income 4 4 Other 1 3 Total miscellaneous income $ 20 $ 19 Miscellaneous expense: Donations $ 5 $ 8 Other 2 3 Total miscellaneous expense $ 7 $ 11 Ameren Missouri: Miscellaneous income: Allowance for equity funds used during construction $ 7 $ 4 Interest income on industrial development revenue bonds 7 7 Other 1 — Total miscellaneous income $ 15 $ 11 Miscellaneous expense: Donations $ 1 $ 2 Other 1 1 Total miscellaneous expense $ 2 $ 3 Ameren Illinois: Miscellaneous income: Allowance for equity funds used during construction $ 1 $ 1 Interest income 4 4 Other — 2 Total miscellaneous income $ 5 $ 7 Miscellaneous expense: Donations $ 4 $ 3 Other 1 2 Total miscellaneous expense $ 5 $ 5 (a) Includes amounts for Ameren registrant and nonregistrant subsidiaries and intercompany eliminations.</t>
  </si>
  <si>
    <t>Derivative Financial Instruments (Tables)</t>
  </si>
  <si>
    <t>Open Gross Derivative Volumes By Commodity Type</t>
  </si>
  <si>
    <t>The following table presents open gross commodity contract volumes by commodity type for derivative assets and liabilities as of March 31, 2016 , and December 31, 2015 . As of March 31, 2016 , these contracts ran through October 2018, March 2021, May 2032, and January 2019 for fuel oils, natural gas, power, and uranium, respectively. Quantity (in millions, except as indicated) 2016 2015 Commodity Ameren Missouri Ameren Illinois Ameren Ameren Missouri Ameren Illinois Ameren Fuel oils (in gallons) (a) 29 (b) 29 35 (b) 35 Natural gas (in mmbtu) 29 150 179 30 151 181 Power (in megawatthours) 1 9 10 1 10 11 Uranium (pounds in thousands) 428 (b) 428 494 (b) 494 (a) Consists of ultra-low-sulfur diesel products. (b) Not applicable.</t>
  </si>
  <si>
    <t>Derivative Instruments Carrying Value</t>
  </si>
  <si>
    <t>The following table presents the carrying value and balance sheet location of all derivative commodity contracts, none of which were designated as hedging instruments, as of March 31, 2016 , and December 31, 2015 : Balance Sheet Location Ameren Missouri Ameren Illinois Ameren 2016 Natural gas Other assets $ — $ 1 $ 1 Power Other current assets 6 — 6 Total assets (a) $ 6 $ 1 $ 7 Fuel oils Other current liabilities $ 19 $ — $ 19 Other deferred credits and liabilities 6 — 6 Natural gas MTM derivative liabilities (b) 36 (b) Other current liabilities 7 — 43 Other deferred credits and liabilities 7 15 22 Power MTM derivative liabilities (b) 15 (b) Other current liabilities — — 15 Other deferred credits and liabilities — 172 172 Uranium Other current liabilities 2 — 2 Other deferred credits and liabilities 2 — 2 Total liabilities (c) $ 43 $ 238 $ 281 2015 Natural gas Other current assets $ — $ 1 $ 1 Other assets 1 — 1 Power Other current assets 16 — 16 Total assets (a) $ 17 $ 1 $ 18 Fuel oils Other current liabilities $ 22 $ — $ 22 Other deferred credits and liabilities 7 — 7 Natural gas MTM derivative liabilities (b) 32 (b) Other current liabilities 6 — 38 Other deferred credits and liabilities 8 18 26 Power MTM derivative liabilities (b) 13 (b) Other current liabilities — — 13 Other deferred credits and liabilities — 157 157 Uranium Other current liabilities 1 — 1 Total liabilities (c) $ 44 $ 220 $ 264 (a) Because all contracts qualifying for hedge accounting receive regulatory deferral, the cumulative amount of pretax net gains on all derivative instruments is deferred as a regulatory liability. (b) Balance sheet line item not applicable to registrant. (c) Because all contracts qualifying for hedge accounting receive regulatory deferral, the cumulative amount of pretax net losses on all derivative instruments is deferred as a regulatory asset.</t>
  </si>
  <si>
    <t>Offsetting Derivative Assets and Liabilities</t>
  </si>
  <si>
    <t>The following table provides the recognized gross derivative balances and the net amounts of those derivatives subject to an enforceable master netting arrangement or similar agreement as of March 31, 2016 , and December 31, 2015 : Gross Amounts Not Offset in the Balance Sheet Commodity Contracts Eligible to be Offset Gross Amounts Recognized in the Balance Sheet Derivative Instruments Cash Collateral Received/Posted (a) Net Amount 2016 Assets: Ameren Missouri $ 6 $ 2 $ — $ 4 Ameren Illinois 1 1 — — Ameren $ 7 $ 3 $ — $ 4 Liabilities: Ameren Missouri $ 43 $ 2 $ 8 $ 33 Ameren Illinois 238 1 2 235 Ameren $ 281 $ 3 $ 10 $ 268 2015 Assets: Ameren Missouri $ 17 $ 1 $ — $ 16 Ameren Illinois 1 — — 1 Ameren $ 18 $ 1 $ — $ 17 Liabilities: Ameren Missouri $ 44 $ 1 $ 8 $ 35 Ameren Illinois 220 — 3 217 Ameren $ 264 $ 1 $ 11 $ 252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Derivative Instruments With Credit Risk-Related Contingent Features</t>
  </si>
  <si>
    <t>The following table presents, as of March 31, 2016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March 31, 2016 , and (2) those counterparties with rights to do so requested collateral. Aggregate Fair Value of Derivative Liabilities (a) Cash Collateral Posted Potential Aggregate Amount of Additional Collateral Required (b) 2016 Ameren Missouri $ 88 $ 7 $ 76 Ameren Illinois 77 2 71 Ameren $ 165 $ 9 $ 147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Fair Value, Assets and Liabilities Measured on Nonrecurring Basis, Valuation Techniques</t>
  </si>
  <si>
    <t>The following table describes the valuation techniques and unobservable inputs utilized by the Ameren Companies for the fair value of financial assets and liabilities classified as Level 3 in the fair value hierarchy for the periods ended March 31, 2016 , and December 31, 2015 : Fair Value Weighted Average Assets Liabilities Valuation Technique(s) Unobservable Input Range Level 3 Derivative asset and liability - commodity contracts (a) : 2016 Natural gas $ — $ (1 ) Discounted cash flow Nodal basis($/mmbtu) (b) (0.60) - 0 (0.50) Counterparty credit risk(%) (c)(d) 0.40 - 6 0.93 Ameren Illinois credit risk(%) (c)(d) 0.40 (e) Power (f) 6 (187 ) Discounted cash flow Average forward peak and off-peak pricing - forwards/swaps($/MWh) (g) 18 - 37 27 Estimated auction price for FTRs($/MW) (b) (818) - 1,062 67 Nodal basis($/MWh) (g) (10) - (1) (2) Counterparty credit risk(%) (c)(d) 0.55 (e) Ameren Illinois credit risk(%) (c)(d) 0.40 (e) Fundamental energy production model Estimated future gas prices($/mmbtu) (b) 3 - 5 4 Escalation rate(%) (b)(h) 4 (e) Contract price allocation Estimated renewable energy credit costs($/credit) (b) 5 - 7 6 Uranium — (4 ) Option model Volatilities(%) (b) 20 (e) Discounted cash flow Average forward uranium pricing($/pound) (b) 28 - 33 31 Ameren Missouri credit risk(%) (c)(d) 0.40 (e) 2015 Natural gas $ 1 $ (1 ) Option model Volatilities(%) (b) 35 – 55 45 Nodal basis($/mmbtu) (c) (0.30) – 0 (0.20) Discounted cash flow Nodal basis($/mmbtu) (b) (0.10) – 0 (0.10) Counterparty credit risk(%) (c)(d) 0.40 – 12 7 Ameren Missouri credit risk(%) (c)(d) 0.40 (e) Power (f) 16 (170 ) Discounted cash flow Average forward peak and off-peak pricing – forwards/swaps($/MWh) (g) 22 – 39 29 Estimated auction price for FTRs($/MW) (b) (270) – 2,057 211 Nodal basis($/MWh) (g) (10) – (1) (3) Counterparty credit risk(%) (c)(d) 0.86 (e) Ameren Illinois credit risk(%) (c)(d) 0.40 (e) Fundamental energy production model Estimated future gas prices($/mmbtu) (b) 3 – 4 4 Escalation rate(%) (b)(h) 3 (e) Contract price allocation Estimated renewable energy credit costs($/credit) (b) 5 – 7 6 Uranium — (1 ) Option model Volatilities(%) (b) 20 (e) Discounted cash flow Average forward uranium pricing($/pound) (b) 35 – 42 37 Ameren Missouri credit risk(%) (c)(d) 0.40 (e) 6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20. Valuations beyond 2020 use fundamentally modeled pricing by month for peak and off-peak demand. (g) The balance at Ameren is comprised of Ameren Missouri and Ameren Illinois power contracts, which respond differently to unobservable input changes due to their opposing positions. (h) Escalation rate applies to power prices 2031 and beyond for March 31, 2016 and to power prices 2026 and beyond for December 31, 2015.</t>
  </si>
  <si>
    <t>Schedule Of Fair Value Hierarchy Of Assets And Liabilities Measured At Fair Value On Recurring Basis</t>
  </si>
  <si>
    <t>The following table sets forth, by level within the fair value hierarchy, our assets and liabilities measured at fair value on a recurring basis as of March 31, 2016 : Quoted Prices in Active Markets for Identical Assets or Liabilities (Level 1) Significant Other Observable Inputs (Level 2) Significant Other Unobservable Inputs (Level 3) Total Assets: Ameren Derivative assets - commodity contracts (a) : Natural gas $ — $ 1 $ — $ 1 Power — — 6 6 Total derivative assets - commodity contracts $ — $ 1 $ 6 $ 7 Nuclear decommissioning trust fund: Cash and cash equivalents $ 2 $ — $ — $ 2 Equity securities: U.S. large capitalization 369 — — 369 Debt securities: U.S. treasury and agency securities — 121 — 121 Corporate bonds — 56 — 56 Other — 18 — 18 Total nuclear decommissioning trust fund $ 371 $ 195 $ — $ 566 (b) Total Ameren $ 371 $ 196 $ 6 $ 573 Ameren Derivative assets - commodity contracts (a) : Missouri Power $ — $ — $ 6 $ 6 Nuclear decommissioning trust fund: Cash and cash equivalents $ 2 $ — $ — $ 2 Equity securities: U.S. large capitalization 369 — — 369 Debt securities: U.S. treasury and agency securities — 121 — 121 Corporate bonds — 56 — 56 Other — 18 — 18 Total nuclear decommissioning trust fund $ 371 $ 195 $ — $ 566 (b) Total Ameren Missouri $ 371 $ 195 $ 6 $ 572 Ameren Derivative assets - commodity contracts (a) : Illinois Natural gas $ — $ 1 $ — $ 1 Liabilities: Ameren Derivative liabilities - commodity contracts (a) : Fuel oils $ 25 $ — $ — $ 25 Natural gas 1 63 1 65 Power — — 187 187 Uranium — — 4 4 Total Ameren $ 26 $ 63 $ 192 $ 281 Ameren Derivative liabilities - commodity contracts (a) : Missouri Fuel oils $ 25 $ — $ — $ 25 Natural gas 1 13 — 14 Uranium — — 4 4 Total Ameren Missouri $ 26 $ 13 $ 4 $ 43 Ameren Derivative liabilities - commodity contracts (a) : Illinois Natural gas $ — $ 50 $ 1 $ 51 Power — — 187 187 Total Ameren Illinois $ — $ 50 $ 188 $ 238 (a) The derivative asset and liability balances are presented net of counterparty credit considerations. (b) Balance excludes $ 1 million of receivables, payables, and accrued income, net. The following table sets forth, by level within the fair value hierarchy, our assets and liabilities measured at fair value on a recurring basis as of December 31, 2015 : Quoted Prices in Active Markets for Identical Assets or Liabilities (Level 1) Significant Other Observable Inputs (Level 2) Significant Other Unobservable Inputs (Level 3) Total Assets: Ameren Derivative assets - commodity contracts (a) : Natural gas $ — $ 1 $ 1 $ 2 Power — — 16 16 Total derivative assets - commodity contracts $ — $ 1 $ 17 $ 18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 368 $ 190 $ 17 $ 575 Ameren Derivative assets - commodity contracts (a) : Missouri Natural gas $ — $ — $ 1 $ 1 Power — — 16 16 Total derivative assets - commodity contracts $ — $ — $ 17 $ 17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Missouri $ 368 $ 189 $ 17 $ 574 Ameren Derivative assets - commodity contracts (a) : Illinois Natural gas $ — $ 1 $ — $ 1 Liabilities: Ameren Derivative liabilities - commodity contracts (a) : Fuel oils $ 29 $ — $ — $ 29 Natural gas 1 62 1 64 Power — — 170 170 Uranium — — 1 1 Total Ameren $ 30 $ 62 $ 172 $ 264 Ameren Derivative liabilities - commodity contracts (a) : Missouri Fuel oils $ 29 $ — $ — $ 29 Natural gas — 13 1 14 Uranium — — 1 1 Total Ameren Missouri $ 29 $ 13 $ 2 $ 44 Ameren Derivative liabilities - commodity contracts (a) : Illinois Natural gas $ 1 $ 49 $ — $ 50 Power — — 170 170 Total Ameren Illinois $ 1 $ 49 $ 170 $ 220 (a) The derivative asset and liability balances are presented net of counterparty credit considerations. (b) Balance excludes $(1) million of receivables, payables, and accrued income, net.</t>
  </si>
  <si>
    <t>Schedule Of Changes In The Fair Value Of Financial Assets And Liabilities Classified As Level Three In The Fair Value Hierarchy</t>
  </si>
  <si>
    <t>The following table summarizes the changes in the fair value of financial assets and liabilities classified as Level 3 in the fair value hierarchy for the three months ended March 31, 2016 : Net derivative commodity contracts Ameren Missouri Ameren Illinois Ameren Natural gas: Beginning balance at January 1, 2016 $ — $ — $ — Settlements — (1 ) (1 ) Ending balance at March 31, 2016 $ — $ (1 ) $ (1 ) Change in unrealized gains (losses) related to assets/liabilities held at March 31, 2016 $ — $ — $ — Power: Beginning balance at January 1, 2016 $ 16 $ (170 ) $ (154 ) Realized and unrealized gains (losses) included in regulatory assets/liabilities (3 ) (21 ) (24 ) Settlements (7 ) 4 (3 ) Ending balance at March 31, 2016 $ 6 $ (187 ) $ (181 ) Change in unrealized gains (losses) related to assets/liabilities held at March 31, 2016 $ — $ (19 ) $ (19 ) Uranium: Beginning balance at January 1, 2016 $ (1 ) $ (a) $ (1 ) Realized and unrealized gains (losses) included in regulatory assets/liabilities (3 ) (a) (3 ) Ending balance at March 31, 2016 $ (4 ) $ (a) $ (4 ) Change in unrealized gains (losses) related to assets/liabilities held at March 31, 2016 $ (3 ) $ (a) $ (3 ) (a) Not applicable. The following table summarizes the changes in the fair value of financial assets and liabilities classified as Level 3 in the fair value hierarchy for the three months ended March 31, 2015 : Net derivative commodity contracts Ameren Missouri Ameren Illinois Ameren Fuel oils: Beginning balance at January 1, 2015 $ (6 ) $ (a) $ (6 ) Realized and unrealized gains (losses) included in regulatory assets/liabilities (1 ) (a) (1 ) Settlements 1 (a) 1 Ending balance at March 31, 2015 $ (6 ) $ (a) $ (6 ) Change in unrealized gains (losses) related to assets/liabilities held at March 31, 2015 $ (3 ) $ (a) $ (3 ) Natural gas: Beginning balance at January 1, 2015 $ (1 ) $ — $ (1 ) Purchases — 1 1 Ending balance at March 31, 2015 $ (1 ) $ 1 $ — Change in unrealized gains (losses) related to assets/liabilities held at March 31, 2015 $ — $ — $ — Power: Beginning balance at January 1, 2015 $ 9 $ (142 ) $ (133 ) Realized and unrealized gains (losses) included in regulatory assets/liabilities (2 ) (25 ) (27 ) Settlements (3 ) 3 — Ending balance at March 31, 2015 $ 4 $ (164 ) $ (160 ) Change in unrealized gains (losses) related to assets/liabilities held at March 31, 2015 $ — $ (24 ) $ (24 ) Uranium: Beginning balance at January 1, 2015 $ (2 ) $ (a) $ (2 ) Realized and unrealized gains (losses) included in regulatory assets/liabilities 1 (a) 1 Ending balance at March 31, 2015 $ (1 ) $ (a) $ (1 ) Change in unrealized gains (losses) related to assets/liabilities held at March 31, 2015 $ 1 $ (a) $ 1 (a) Not applicable.</t>
  </si>
  <si>
    <t>Schedule Of Carrying Amounts And Estimated Fair Values Of Long-Term Debt, Capital Lease Obligations And Preferred Stock</t>
  </si>
  <si>
    <t>The following table presents the carrying amounts and estimated fair values of our long-term debt, capital lease obligations and preferred stock at March 31, 2016 , and December 31, 2015 : March 31, 2016 December 31, 2015 Carrying Amount Fair Value Carrying Amount Fair Value Ameren: Long-term debt and capital lease obligations (including current portion) $ 7,016 $ 7,744 $ 7,275 $ 7,814 Preferred stock (a) 142 126 142 125 Ameren Missouri: Long-term debt and capital lease obligations (including current portion) $ 3,851 $ 4,280 $ 4,110 $ 4,449 Preferred stock 80 75 80 75 Ameren Illinois: Long-term debt (including current portion) $ 2,472 $ 2,744 $ 2,471 $ 2,665 Preferred stock 62 51 62 50 (a) Preferred stock is recorded in “Noncontrolling Interests” on the consolidated balance sheet.</t>
  </si>
  <si>
    <t>Related Party Transactions (Tables)</t>
  </si>
  <si>
    <t>Schedule of Related Party Transactions</t>
  </si>
  <si>
    <t>The following table presents the impact on Ameren Missouri and Ameren Illinois of related party transactions for the three months ended March 31, 2016 and 2015 : Three Months Agreement Income Statement Line Item Ameren Missouri Ameren Illinois Ameren Missouri power supply Operating Revenues 2016 $ 9 $ (a) agreements with Ameren Illinois 2015 1 (a) Ameren Missouri and Ameren Illinois Operating Revenues 2016 6 1 rent and facility services 2015 6 1 Ameren Missouri and Ameren Illinois Operating Revenues 2016 (b) (b) miscellaneous support services 2015 (b) (b) Total Operating Revenues 2016 $ 15 $ 1 2015 7 1 Ameren Illinois power supply Purchased Power 2016 $ (a) $ 9 agreements with Ameren Missouri 2015 (a) 1 Ameren Illinois transmission Purchased Power 2016 (a) (b) services with ATXI 2015 (a) 1 Total Purchased Power 2016 $ (a) $ 9 2015 (a) 2 Ameren Services support services Other Operations and Maintenance 2016 $ 34 $ 31 agreement 2015 34 29 Money pool borrowings (advances) Interest Charges/ Miscellaneous Income 2016 $ (b) $ (b) 2015 (b) (b) (a) Not applicable. (b) Amount less than $1 million.</t>
  </si>
  <si>
    <t>Commitments And Contingencies (Tables)</t>
  </si>
  <si>
    <t>Schedule of Insurance Coverage at Callaway Energy Center</t>
  </si>
  <si>
    <t>The following table presents insurance coverage at Ameren Missouri’s Callaway energy center at March 31, 2016 . The property coverage and the nuclear liability coverage must be renewed on April 1 and January 1, respectively, of each year. Both coverages were renewed in 2016. Type and Source of Coverage Maximum Coverages Maximum Assessments for Single Incidents Public liability and nuclear worker liability: American Nuclear Insurers $ 375 $ — Pool participation 13,114 (a) 127 (b) $ 13,489 (c) $ 127 Property damage: NEIL $ 2,750 (d) $ 30 (e) European Mutual Association for Nuclear Insurance 450 (f) — $ 3,200 $ 30 Replacement power: NEIL $ 490 (g) $ 7 (e) (a) Provided through mandatory participation in an industrywide retrospective premium assessment program. (b) Retrospective premium under the Price-Anderson Act. This is subject to retrospective assessment with respect to a covered loss in excess of $375 million in the event of an incident at any licensed United States commercial reactor, payable at $19 million per year. (c)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d) NEIL provides $2.25 billion in property damage, decontamination, and premature decommissioning insurance for radiation events. NEIL provides $2.3 billion in property damage for nonradiation events. An additional $500 million is provided for radiation events only. The total provided by NEIL for radiation and nonradiation events is $2.75 billion and $2.3 billion , respectively. (e) All NEIL insured plants could be subject to assessments should losses exceed the accumulated funds from NEIL. (f) European Mutual Association for Nuclear Insurance provides $450 million in excess of the $2.75 billion and $2.3 billion property coverage for radiation and nonradiation events, respectively, provided by NEIL. (g)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sub-limited to $328 million .</t>
  </si>
  <si>
    <t>Retirement Benefits (Tables)</t>
  </si>
  <si>
    <t>Components Of Net Periodic Benefit Cost</t>
  </si>
  <si>
    <t xml:space="preserve">The following table presents the components of the net periodic benefit cost (benefit) incurred for Ameren’s pension and postretirement benefit plans for the three months ended March 31, 2016 and 2015 : Pension Benefits Postretirement Benefits Three Months Three Months 2016 2015 2016 2015 Service cost $ 20 $ 24 $ 5 $ 5 Interest cost 47 44 12 12 Expected return on plan assets (63 ) (62 ) (18 ) (17 ) Amortization of: Prior service benefit — — (1 ) (1 ) Actuarial loss (gain) 9 18 (3 ) 1 Net periodic benefit cost (benefit) $ 13 $ 24 $ (5 ) $ — </t>
  </si>
  <si>
    <t>Summary Of Benefit Plan Costs Incurred</t>
  </si>
  <si>
    <t>Ameren Missouri and Ameren Illinois are responsible for their respective shares of Ameren’s pension and postretirement costs. The following table presents the pension costs and the postretirement benefit costs (benefit) incurred for the three months ended March 31, 2016 and 2015 : Pension Benefits Postretirement Benefits Three Months Three Months 2016 2015 2016 2015 Ameren Missouri (a) $ 8 $ 15 $ (1 ) $ 1 Ameren Illinois 5 9 (4 ) (1 ) Ameren (a)(b) $ 13 $ 24 $ (5 ) $ — (a) Does not include the impact of the regulatory tracking mechanism for the difference between the level of pension and postretirement benefit costs incurred by Ameren Missouri under GAAP and the level of such costs included in rates. (b) Includes amounts for Ameren registrants and nonregistrant subsidiaries.</t>
  </si>
  <si>
    <t>Segment Information (Tables)</t>
  </si>
  <si>
    <t>Schedule Of Segment Reporting Information By Segment</t>
  </si>
  <si>
    <t>The following table presents information about the reported revenues and net income attributable to Ameren common shareholders from continuing operations for the three months ended March 31, 2016 and 2015 , and total assets of continuing operations as of March 31, 2016 , and December 31, 2015 : Three Months Ameren Missouri Ameren Illinois Other Intersegment Eliminations Ameren 2016 External revenues $ 726 $ 676 $ 32 $ — $ 1,434 Intersegment revenues 15 1 — (16 ) — Net income attributable to Ameren common shareholders from continuing operations 14 59 32 — 105 2015 External revenues $ 793 $ 744 $ 19 $ — $ 1,556 Intersegment revenues 7 1 1 (9 ) — Net income attributable to Ameren common shareholders from continuing operations 41 53 14 — 108 As of March 31, 2016: Total assets $ 13,443 $ 8,944 $ 1,214 $ (230 ) $ 23,371 (a) As of December 31, 2015: Total assets $ 13,851 $ 8,903 $ 1,139 $ (267 ) $ 23,626 (a) (a) Excludes total assets from discontinued operations of $14 million as of March 31, 2016 , and December 31, 2015.</t>
  </si>
  <si>
    <t>Summary Of Significant Accounting Policies (Narrative) (Detail) - USD ($) $ in Millions</t>
  </si>
  <si>
    <t>Basis Of Presentation And Significant Accounting Policies [Line Items]</t>
  </si>
  <si>
    <t>Income Tax Expense (Benefit)</t>
  </si>
  <si>
    <t>Excess Tax Benefit from Share-based Compensation, Operating Activities</t>
  </si>
  <si>
    <t>Employee Service Share-based Compensation, Tax Benefit from Compensation Expense</t>
  </si>
  <si>
    <t>Summary Of Significant Accounting Policies Summary of Significant Accounting Policies (Summary of Nonvested Shares Related To Long-Term Incentive Plan) (Details) - $ / shares</t>
  </si>
  <si>
    <t>Weighted-average Fair Value per Unit at Grant Date</t>
  </si>
  <si>
    <t>Closing common share price</t>
  </si>
  <si>
    <t>Performance Shares</t>
  </si>
  <si>
    <t>Share-based Compensation Arrangement by Share-based Payment Award [Line Items]</t>
  </si>
  <si>
    <t>Three-year risk-free rate</t>
  </si>
  <si>
    <t>1.31%</t>
  </si>
  <si>
    <t>Volatility rate, minimum</t>
  </si>
  <si>
    <t>15.00%</t>
  </si>
  <si>
    <t>Volatility rate, maximum</t>
  </si>
  <si>
    <t>20.00%</t>
  </si>
  <si>
    <t>Share Units</t>
  </si>
  <si>
    <t>Share Units, Nonvested as of beginning of year</t>
  </si>
  <si>
    <t>Share Units, Granted</t>
  </si>
  <si>
    <t>Share Units, Forfeitures</t>
  </si>
  <si>
    <t>Share Units, Vested</t>
  </si>
  <si>
    <t>[2]</t>
  </si>
  <si>
    <t>Share Units, Nonvested as of Current period end</t>
  </si>
  <si>
    <t>Weighted-average Fair Value per Unit, Nonvested as of Beginning of year</t>
  </si>
  <si>
    <t>Weighted-average Fair Value per Unit, Grants</t>
  </si>
  <si>
    <t>Weighted-average Fair Value per Unit, Forfeitures</t>
  </si>
  <si>
    <t>Weighted-average Fair Value per Unit, Vested</t>
  </si>
  <si>
    <t>Weighted-average Fair Value per Unit, Nonvested as of Current period end</t>
  </si>
  <si>
    <t>Performance period</t>
  </si>
  <si>
    <t>3 years</t>
  </si>
  <si>
    <t>Risk free interest rate period</t>
  </si>
  <si>
    <t>Performance share units granted to certain executive and nonexecutive officers and other eligible employees under the 2014 Incentive Plan.</t>
  </si>
  <si>
    <t>(b)Performance share units vested due to the attainment of retirement eligibility by certain employees. Actual shares issued for retirement-eligible employees will vary depending on actual performance over the three-year measurement period.</t>
  </si>
  <si>
    <t>Summary Of Significant Accounting Policies (Schedule Of Excise Taxes) (Detail) - USD ($) $ in Millions</t>
  </si>
  <si>
    <t>Accounting Policies [Line Items]</t>
  </si>
  <si>
    <t>Excise tax expense</t>
  </si>
  <si>
    <t>Rate And Regulatory Matters (Narrative-Missouri) (Detail)</t>
  </si>
  <si>
    <t>12 Months Ended</t>
  </si>
  <si>
    <t>Mar. 31, 2016USD ($)mi</t>
  </si>
  <si>
    <t>Dec. 31, 2015USD ($)MWh</t>
  </si>
  <si>
    <t>Electric Distribution | Union Electric Company | MEEIA</t>
  </si>
  <si>
    <t>Rate And Regulatory Matters [Line Items]</t>
  </si>
  <si>
    <t>Incentive Award if Energy Efficiency Goals Are Achieved</t>
  </si>
  <si>
    <t>Achieved Percentage of Energy Efficiency Earnings For Incentive Award</t>
  </si>
  <si>
    <t>100.00%</t>
  </si>
  <si>
    <t>Incentive Award if Energy Efficiency Goals Are Achieved, Period of Recognition</t>
  </si>
  <si>
    <t>Mark Twain Project | Ameren Transmission Company of Illinois</t>
  </si>
  <si>
    <t>Transmission Line Miles | mi</t>
  </si>
  <si>
    <t>Noranda [Member] | Union Electric Company</t>
  </si>
  <si>
    <t>Revenue Requirement</t>
  </si>
  <si>
    <t>Noranda Annual Megawatthours | MWh</t>
  </si>
  <si>
    <t>Noranda Operating Capacity</t>
  </si>
  <si>
    <t>Noranda Summer Base Rate</t>
  </si>
  <si>
    <t>Noranda Winter Base Rate</t>
  </si>
  <si>
    <t>Number of Months to complete MoPSC Electric Service Proceeding</t>
  </si>
  <si>
    <t>11 months</t>
  </si>
  <si>
    <t>Rate And Regulatory Matters (Narrative-Illinois) (Detail) - USD ($) $ in Millions</t>
  </si>
  <si>
    <t>1 Months Ended</t>
  </si>
  <si>
    <t>Apr. 30, 2016</t>
  </si>
  <si>
    <t>2016 IEIMA Revenue Requirement Reconciliation | IEIMA | Ameren Illinois Company | Electric Distribution</t>
  </si>
  <si>
    <t>2015 IEIMA Revenue Requirement Reconciliation | IEIMA | Ameren Illinois Company | Electric Distribution</t>
  </si>
  <si>
    <t>2014 IEIMA Revenue Requirement Reconciliation | IEIMA | Ameren Illinois Company | Electric Distribution</t>
  </si>
  <si>
    <t>Pending Rate Case | IEIMA | Ameren Illinois Company | Electric Distribution | Subsequent Event</t>
  </si>
  <si>
    <t>Public Utilities, Requested Rate Increase (Decrease), Amount</t>
  </si>
  <si>
    <t>Rate And Regulatory Matters (Narrative-Federal) (Detail) - USD ($) $ in Millions</t>
  </si>
  <si>
    <t>Feb. 28, 2015</t>
  </si>
  <si>
    <t>Midwest Independent Transmission System Operator, Inc | Administrative Law Judge [Member]</t>
  </si>
  <si>
    <t>Public Utilities, Approved Return on Equity, Percentage</t>
  </si>
  <si>
    <t>10.32%</t>
  </si>
  <si>
    <t>Midwest Independent Transmission System Operator, Inc | Pending Ferc Case</t>
  </si>
  <si>
    <t>12.38%</t>
  </si>
  <si>
    <t>Customer Requested Rate on Equity</t>
  </si>
  <si>
    <t>8.67%</t>
  </si>
  <si>
    <t>9.15%</t>
  </si>
  <si>
    <t>Incentive adder to FERC allowed base return on common equity</t>
  </si>
  <si>
    <t>0.50%</t>
  </si>
  <si>
    <t>Midwest Independent Transmission System Operator, Inc | Pending Ferc Case | Ameren Illinois Company</t>
  </si>
  <si>
    <t>Short-Term Debt And Liquidity (Narrative) (Detail) - USD ($)</t>
  </si>
  <si>
    <t>Utilities</t>
  </si>
  <si>
    <t>Line of Credit Facility [Line Items]</t>
  </si>
  <si>
    <t>Short Term Debt, Weighted Average Interest Rate During Period</t>
  </si>
  <si>
    <t>0.47%</t>
  </si>
  <si>
    <t>0.08%</t>
  </si>
  <si>
    <t>Credit Agreements 2012</t>
  </si>
  <si>
    <t>Line of credit facility, maximum borrowing capacity</t>
  </si>
  <si>
    <t>Actual debt-to-capital ratio</t>
  </si>
  <si>
    <t>Line of Credit Facility, Covenant Terms, Default Provision, Maximum Indebtedness</t>
  </si>
  <si>
    <t>Credit Agreements 2012 | Maximum</t>
  </si>
  <si>
    <t>Interest Coverage Requirement</t>
  </si>
  <si>
    <t>200.00%</t>
  </si>
  <si>
    <t>Credit Agreements 2012 | Union Electric Company | Maximum</t>
  </si>
  <si>
    <t>Credit Agreements 2012 | Ameren Illinois Company | Maximum</t>
  </si>
  <si>
    <t>Missouri Credit Agreement 2012 | Union Electric Company</t>
  </si>
  <si>
    <t>Illinois Credit Agreement 2012 | Ameren Illinois Company</t>
  </si>
  <si>
    <t>Short-Term Debt And Liquidity Short-Term Debt and Liquidity (Commercial Paper outstanding) (Details) - USD ($) $ in Millions</t>
  </si>
  <si>
    <t>Commercial paper outstanding</t>
  </si>
  <si>
    <t>Ameren (parent)</t>
  </si>
  <si>
    <t>Short-Term Debt And Liquidity Short-Term Debt and Liquidity (Commercial Paper) (Details) - USD ($) $ in Millions</t>
  </si>
  <si>
    <t>Average Daily Commercial Paper Borrowings Outstanding</t>
  </si>
  <si>
    <t>Weighted Average Interest Rate</t>
  </si>
  <si>
    <t>0.81%</t>
  </si>
  <si>
    <t>0.53%</t>
  </si>
  <si>
    <t>Peak Short Term Borrowings</t>
  </si>
  <si>
    <t>Peak Short Term Borrowings Interest Rate</t>
  </si>
  <si>
    <t>0.95%</t>
  </si>
  <si>
    <t>0.70%</t>
  </si>
  <si>
    <t>0.82%</t>
  </si>
  <si>
    <t>0.55%</t>
  </si>
  <si>
    <t>0.80%</t>
  </si>
  <si>
    <t>0.49%</t>
  </si>
  <si>
    <t>0.85%</t>
  </si>
  <si>
    <t>0.60%</t>
  </si>
  <si>
    <t>0.00%</t>
  </si>
  <si>
    <t>0.44%</t>
  </si>
  <si>
    <t>(a)The timing of peak commercial paper issuances varies by company, and therefore the peak amounts presented by company might not equal the Ameren Consolidated peak commercial paper issuances for the period.</t>
  </si>
  <si>
    <t>Long-Term Debt And Equity Financings (Narrative) (Detail)</t>
  </si>
  <si>
    <t>Mar. 31, 2016USD ($)</t>
  </si>
  <si>
    <t>Ameren Missouri And Ameren Illinois</t>
  </si>
  <si>
    <t>Assumed interest rate</t>
  </si>
  <si>
    <t>5.00%</t>
  </si>
  <si>
    <t>Dividend rate</t>
  </si>
  <si>
    <t>6.00%</t>
  </si>
  <si>
    <t>Secured Debt | Senior Secured Notes540 Due2016 [Member] | Union Electric Company</t>
  </si>
  <si>
    <t>Debt Instrument, Face Amount</t>
  </si>
  <si>
    <t>Debt Instrument, Interest Rate, Stated Percentage</t>
  </si>
  <si>
    <t>5.40%</t>
  </si>
  <si>
    <t>Federal Energy Regulatory Commission Restriction [Member] | Ameren Illinois Company</t>
  </si>
  <si>
    <t>Common stock equity to total capitalization</t>
  </si>
  <si>
    <t>51.00%</t>
  </si>
  <si>
    <t>Federal Energy Regulatory Commission Restriction [Member] | Ameren Illinois Company | Minimum</t>
  </si>
  <si>
    <t>30.00%</t>
  </si>
  <si>
    <t>Long-Term Debt And Equity Financings (Schedule Of Covered Ratio) (Detail) $ in Millions</t>
  </si>
  <si>
    <t>Bonds Issuable</t>
  </si>
  <si>
    <t>Preferred Stock Issuable</t>
  </si>
  <si>
    <t>Retired bond capacity</t>
  </si>
  <si>
    <t>[1],[2]</t>
  </si>
  <si>
    <t>[3]</t>
  </si>
  <si>
    <t>Minimum Required Ratio [Member] | Minimum | Union Electric Company</t>
  </si>
  <si>
    <t>Restricted payment interest coverage ratio, Actual</t>
  </si>
  <si>
    <t>[4]</t>
  </si>
  <si>
    <t>Dividend Coverage Ratio</t>
  </si>
  <si>
    <t>[5]</t>
  </si>
  <si>
    <t>Minimum Required Ratio [Member] | Minimum | Ameren Illinois Company</t>
  </si>
  <si>
    <t>Actual Ratio [Member] | Union Electric Company</t>
  </si>
  <si>
    <t>Actual Ratio [Member] | Ameren Illinois Company</t>
  </si>
  <si>
    <t>Amount of bonds issuable based either on required coverage ratios or unfunded property additions, whichever is more restrictive. The amounts shown also include bonds issuable based on retired bond capacity of $1,206 million and $204 million at Ameren Missouri and Ameren Illinois, respectively.</t>
  </si>
  <si>
    <t>Amount of bonds issuable by Ameren Illinois based on unfunded property additions and retired bonds solely under the former IP mortgage indenture. The amount of bonds issuable by Ameren Illinois is also subject to the lien restrictions contained in the Illinois Credit Agreement.</t>
  </si>
  <si>
    <t>Preferred stock issuable is restricted by the amount of preferred stock that is currently authorized by Ameren Illinois’ articles of incorporation.</t>
  </si>
  <si>
    <t>Coverage required on the annual interest charges on first mortgage bonds outstanding and to be issued. Coverage is not required in certain cases when additional first mortgage bonds are issued on the basis of retired bonds.</t>
  </si>
  <si>
    <t>Coverage required on the annual dividend on preferred stock outstanding and to be issued, as required in the respective company’s articles of incorporation.</t>
  </si>
  <si>
    <t>Other Income and Expenses (Detail) - USD ($) $ in Millions</t>
  </si>
  <si>
    <t>Other Nonoperating Income (Expense) [Line Items]</t>
  </si>
  <si>
    <t>Interest income on industrial development revenue bonds</t>
  </si>
  <si>
    <t>Interest and dividend income</t>
  </si>
  <si>
    <t>Total miscellaneous income</t>
  </si>
  <si>
    <t>Donations</t>
  </si>
  <si>
    <t>Total miscellaneous expense</t>
  </si>
  <si>
    <t>Derivative Financial Instruments (Open Gross Derivative Volumes By Commodity Type) (Detail) lb in Thousands, gal in Millions, MWh in Millions, MMBTU in Millions</t>
  </si>
  <si>
    <t>Mar. 31, 2016MWhgalMMBTUlb</t>
  </si>
  <si>
    <t>Dec. 31, 2015MWhgalMMBTUlb</t>
  </si>
  <si>
    <t>Fuel Oils</t>
  </si>
  <si>
    <t>Derivative [Line Items]</t>
  </si>
  <si>
    <t>Quantity | gal</t>
  </si>
  <si>
    <t>Natural Gas</t>
  </si>
  <si>
    <t>Quantity | MMBTU</t>
  </si>
  <si>
    <t>Power</t>
  </si>
  <si>
    <t>Quantity | MWh</t>
  </si>
  <si>
    <t>Uranium</t>
  </si>
  <si>
    <t>Quantity | lb</t>
  </si>
  <si>
    <t>Union Electric Company | Fuel Oils</t>
  </si>
  <si>
    <t>Union Electric Company | Natural Gas</t>
  </si>
  <si>
    <t>Union Electric Company | Power</t>
  </si>
  <si>
    <t>Union Electric Company | Uranium</t>
  </si>
  <si>
    <t>Ameren Illinois Company | Natural Gas</t>
  </si>
  <si>
    <t>Ameren Illinois Company | Power</t>
  </si>
  <si>
    <t>of ultra-low-sulfur diesel products.</t>
  </si>
  <si>
    <t>Derivative Financial Instruments (Derivative Instruments Carrying Value) (Detail) - Not Designated As Hedging Instrument - USD ($) $ in Millions</t>
  </si>
  <si>
    <t>Derivative assets</t>
  </si>
  <si>
    <t>Derivative liabilitie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Current Liabilities</t>
  </si>
  <si>
    <t>Power | Other Deferred Credits And Liabilities</t>
  </si>
  <si>
    <t>Uranium | Other Current Liabilities</t>
  </si>
  <si>
    <t>Uranium | Other Deferred Credits And Liabilities</t>
  </si>
  <si>
    <t>Union Electric Company | Fuel Oils | Other Current Liabilities</t>
  </si>
  <si>
    <t>Union Electric Company | Fuel Oils | Other Deferred Credits And Liabilitie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Deferred Credits And Liabilities</t>
  </si>
  <si>
    <t>Union Electric Company | Uranium | Other Current Liabilities</t>
  </si>
  <si>
    <t>Union Electric Company | Uranium | Other Deferred Credits And Liabilities</t>
  </si>
  <si>
    <t>Ameren Illinois Company | Fuel Oils | Other Current Liabilities</t>
  </si>
  <si>
    <t>Ameren Illinois Company | Fuel Oils | Other Deferred Credits And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Natural Gas | Mark To Market Derivative Liabilities</t>
  </si>
  <si>
    <t>Ameren Illinois Company | Power | Other Current Assets</t>
  </si>
  <si>
    <t>Ameren Illinois Company | Power | Other Current Liabilities</t>
  </si>
  <si>
    <t>Ameren Illinois Company | Power | Other Deferred Credits And Liabilities</t>
  </si>
  <si>
    <t>Ameren Illinois Company | Power | Mark To Market Derivative Liabilities</t>
  </si>
  <si>
    <t>Ameren Illinois Company | Uranium | Other Current Liabilities</t>
  </si>
  <si>
    <t>Ameren Illinois Company | Uranium | Other Deferred Credits And Liabilities</t>
  </si>
  <si>
    <t>Because all contracts qualifying for hedge accounting receive regulatory deferral, the cumulative amount of pretax net gains on all derivative instruments is deferred as a regulatory liability.</t>
  </si>
  <si>
    <t>Because all contracts qualifying for hedge accounting receive regulatory deferral, the cumulative amount of pretax net losses on all derivative instruments is deferred as a regulatory asset.</t>
  </si>
  <si>
    <t>Derivative Financial Instruments (Offsetting Derivative Assets and Liabilities) (Details) - Commodity Contract - USD ($) $ in Millions</t>
  </si>
  <si>
    <t>Offsetting Assets and Liabilities [Line Items]</t>
  </si>
  <si>
    <t>Gross Amounts Recognized in the Balance Sheet</t>
  </si>
  <si>
    <t>Derivative Instruments</t>
  </si>
  <si>
    <t>Derivative, Collateral, Obligation to Return Cash</t>
  </si>
  <si>
    <t>Net Amount</t>
  </si>
  <si>
    <t>Cash Collateral Received/Posted</t>
  </si>
  <si>
    <t>The derivative asset and liability balances are presented net of counterparty credit consideration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Derivative Financial Instruments (Derivative Instruments With Credit Risk-Related Contingent Features) (Detail) $ in Millions</t>
  </si>
  <si>
    <t>Aggregate Fair Value of Derivative Liabilities</t>
  </si>
  <si>
    <t>Cash Collateral Posted</t>
  </si>
  <si>
    <t>Potential Aggregate Amount of Additional Collateral Required</t>
  </si>
  <si>
    <t>a)Before consideration of master netting arrangements or similar agreements and including NPNS and other accrual contract exposures.</t>
  </si>
  <si>
    <t>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Schedule Of Valuation Process And Unobservable Inputs) (Detail) $ in Millions</t>
  </si>
  <si>
    <t>Mar. 31, 2016USD ($)$ / credit$ / MMBTU$ / lb$ / MWh$ / MW</t>
  </si>
  <si>
    <t>Dec. 31, 2015USD ($)$ / credit$ / MMBTU$ / lb$ / MWh$ / MW</t>
  </si>
  <si>
    <t>Natural Gas | Discounted Cash Flow | Minimum</t>
  </si>
  <si>
    <t>Fair Value Inputs [Abstract]</t>
  </si>
  <si>
    <t>Counterparty credit risk</t>
  </si>
  <si>
    <t>0.40%</t>
  </si>
  <si>
    <t>Nodal basis</t>
  </si>
  <si>
    <t>Credit risk</t>
  </si>
  <si>
    <t>Natural Gas | Discounted Cash Flow | Maximum</t>
  </si>
  <si>
    <t>12.00%</t>
  </si>
  <si>
    <t>Natural Gas | Discounted Cash Flow | Weighted Average</t>
  </si>
  <si>
    <t>0.93%</t>
  </si>
  <si>
    <t>7.00%</t>
  </si>
  <si>
    <t>Natural Gas | Option Model | Minimum</t>
  </si>
  <si>
    <t>Volatilities</t>
  </si>
  <si>
    <t>35.00%</t>
  </si>
  <si>
    <t>Natural Gas | Option Model | Maximum</t>
  </si>
  <si>
    <t>55.00%</t>
  </si>
  <si>
    <t>Natural Gas | Option Model | Weighted Average</t>
  </si>
  <si>
    <t>45.00%</t>
  </si>
  <si>
    <t>Natural Gas | Derivative Liabilities</t>
  </si>
  <si>
    <t>Fair Value Inputs, Assets and Liabilities, Quantitative Information [Line Items]</t>
  </si>
  <si>
    <t>Derivative assets | $</t>
  </si>
  <si>
    <t>Derivative liabilities | $</t>
  </si>
  <si>
    <t>Power | Discounted Cash Flow | Minimum</t>
  </si>
  <si>
    <t>0.86%</t>
  </si>
  <si>
    <t>Nodal basis | $ / MWh</t>
  </si>
  <si>
    <t>[6]</t>
  </si>
  <si>
    <t>Average forward peak and off-peak pricing | $ / MWh</t>
  </si>
  <si>
    <t>Estimated auction price | $ / MW</t>
  </si>
  <si>
    <t>Power | Discounted Cash Flow | Maximum</t>
  </si>
  <si>
    <t>Power | Discounted Cash Flow | Weighted Average</t>
  </si>
  <si>
    <t>Power | Fundamental Energy Production Model | Minimum</t>
  </si>
  <si>
    <t>Escalation rate</t>
  </si>
  <si>
    <t>[3],[7]</t>
  </si>
  <si>
    <t>4.00%</t>
  </si>
  <si>
    <t>3.00%</t>
  </si>
  <si>
    <t>Estimated future gas prices</t>
  </si>
  <si>
    <t>Power | Fundamental Energy Production Model | Maximum</t>
  </si>
  <si>
    <t>Power | Fundamental Energy Production Model | Weighted Average</t>
  </si>
  <si>
    <t>Power | Contract Price Allocation | Minimum</t>
  </si>
  <si>
    <t>Estimated renewable energy credit costs | $ / credit</t>
  </si>
  <si>
    <t>Power | Contract Price Allocation | Maximum</t>
  </si>
  <si>
    <t>Power | Contract Price Allocation | Weighted Average</t>
  </si>
  <si>
    <t>Power | Derivative Assets</t>
  </si>
  <si>
    <t>[4],[8]</t>
  </si>
  <si>
    <t>Power | Derivative Liabilities</t>
  </si>
  <si>
    <t>Uranium | Discounted Cash Flow | Minimum</t>
  </si>
  <si>
    <t>Average forward pricing | $ / lb</t>
  </si>
  <si>
    <t>Uranium | Discounted Cash Flow | Maximum</t>
  </si>
  <si>
    <t>Uranium | Discounted Cash Flow | Weighted Average</t>
  </si>
  <si>
    <t>Uranium | Option Model | Minimum</t>
  </si>
  <si>
    <t>2000.00%</t>
  </si>
  <si>
    <t>Uranium | Option Model | Maximum</t>
  </si>
  <si>
    <t>Uranium | Option Model | Weighted Average</t>
  </si>
  <si>
    <t>Uranium | Derivative Assets</t>
  </si>
  <si>
    <t>Uranium | Derivative Liabilities</t>
  </si>
  <si>
    <t>Counterparty credit risk is applied only to counterparties with derivative asset balances. Ameren Missouri and Ameren Illinois credit risk is applied only to counterparties with derivative liability balances.</t>
  </si>
  <si>
    <t>Generally, significant increases (decreases) in this input in isolation would result in a significantly lower (higher) fair value measurement.</t>
  </si>
  <si>
    <t>Generally, significant increases (decreases) in this input in isolation would result in a significantly higher (lower) fair value measurement.</t>
  </si>
  <si>
    <t>(a)The derivative asset and liability balances are presented net of counterparty credit considerations.</t>
  </si>
  <si>
    <t>Not applicable.</t>
  </si>
  <si>
    <t>The balance at Ameren is comprised of Ameren Missouri and Ameren Illinois power contracts, which respond differently to unobservable input changes due to their opposing positions.</t>
  </si>
  <si>
    <t>[7]</t>
  </si>
  <si>
    <t>Escalation rate applies to power prices 2031 and beyond for March 31, 2016 and to power prices 2026 and beyond for December 31, 2015.</t>
  </si>
  <si>
    <t>[8]</t>
  </si>
  <si>
    <t>Power valuations use visible third-party pricing evaluated by month for peak and off-peak demand through 2020. Valuations beyond 2020 use fundamentally modeled pricing by month for peak and off-peak demand.</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Cash and cash equivalents | Union Electric Company</t>
  </si>
  <si>
    <t>Equity Securities | U.S. large capitalization</t>
  </si>
  <si>
    <t>Equity Securities | U.S. large capitalization | Union Electric Company</t>
  </si>
  <si>
    <t>Debt Securities | Corporate bonds</t>
  </si>
  <si>
    <t>Debt Securities | Corporate bonds | Union Electric Company</t>
  </si>
  <si>
    <t>Debt Securities | US treasury and government securities</t>
  </si>
  <si>
    <t>Debt Securities | US treasury and government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Ameren Illinois Company</t>
  </si>
  <si>
    <t>Quoted Prices In Active Markets For Identical Assets or Liabilities (Level 1) | Cash and cash equivalents</t>
  </si>
  <si>
    <t>Quoted Prices In Active Markets For Identical Assets or Liabilities (Level 1) | Cash and cash equivalents | Union Electric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Quoted Prices In Active Markets For Identical Assets or Liabilities (Level 1) | Debt Securities | Corporate bonds</t>
  </si>
  <si>
    <t>Quoted Prices In Active Markets For Identical Assets or Liabilities (Level 1) | Debt Securities | Corporate bonds | Union Electric Company</t>
  </si>
  <si>
    <t>Quoted Prices In Active Markets For Identical Assets or Liabilities (Level 1) | Debt Securities | US treasury and government securities</t>
  </si>
  <si>
    <t>Quoted Prices In Active Markets For Identical Assets or Liabilities (Level 1) | Debt Securities | US treasury and government securities | Union Electric Company</t>
  </si>
  <si>
    <t>Quoted Prices In Active Markets For Identical Assets or Liabilities (Level 1) | Debt Securities | Other Debt Securities</t>
  </si>
  <si>
    <t>Quoted Prices In Active Markets For Identical Assets or Liabilities (Level 1) | Debt Securities | Other Debt Securities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Cash and cash equivalents</t>
  </si>
  <si>
    <t>Significant Other Observable Inputs (Level 2) | Cash and cash equivalents | Union Electric Company</t>
  </si>
  <si>
    <t>Significant Other Observable Inputs (Level 2) | Equity Securities | U.S. large capitalization</t>
  </si>
  <si>
    <t>Significant Other Observable Inputs (Level 2) | Equity Securities | U.S. large capitalization | Union Electric Company</t>
  </si>
  <si>
    <t>Significant Other Observable Inputs (Level 2) | Debt Securities | Corporate bonds</t>
  </si>
  <si>
    <t>Significant Other Observable Inputs (Level 2) | Debt Securities | Corporate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Cash and cash equivalents</t>
  </si>
  <si>
    <t>Significant Other Unobservable Inputs (Level 3) | Cash and cash equivalents | Union Electric Company</t>
  </si>
  <si>
    <t>Significant Other Unobservable Inputs (Level 3) | Equity Securities | U.S. large capitalization</t>
  </si>
  <si>
    <t>Significant Other Unobservable Inputs (Level 3) | Equity Securities | U.S. large capitalization | Union Electric Company</t>
  </si>
  <si>
    <t>Significant Other Unobservable Inputs (Level 3) | Debt Securities | Corporate bonds</t>
  </si>
  <si>
    <t>Significant Other Unobservable Inputs (Level 3) | Debt Securities | Corporate bonds | Union Electric Company</t>
  </si>
  <si>
    <t>Significant Other Unobservable Inputs (Level 3) | Debt Securities | US treasury and government securities</t>
  </si>
  <si>
    <t>Significant Other Unobservable Inputs (Level 3) | Debt Securities | US treasury and government securities | Union Electric Company</t>
  </si>
  <si>
    <t>Significant Other Unobservable Inputs (Level 3) | Debt Securities | Other Debt Securities</t>
  </si>
  <si>
    <t>Significant Other Unobservable Inputs (Level 3) | Debt Securities | Other Debt Securities | Union Electric Company</t>
  </si>
  <si>
    <t>Uranium | Commodity Contract</t>
  </si>
  <si>
    <t>Uranium | Commodity Contract | Union Electric Company</t>
  </si>
  <si>
    <t>Uranium | Quoted Prices In Active Markets For Identical Assets or Liabilities (Level 1) | Commodity Contract</t>
  </si>
  <si>
    <t>Uranium | Quoted Prices In Active Markets For Identical Assets or Liabilities (Level 1) | Commodity Contract | Union Electric Company</t>
  </si>
  <si>
    <t>Uranium | Significant Other Observable Inputs (Level 2) | Commodity Contract</t>
  </si>
  <si>
    <t>Uranium | Significant Other Observable Inputs (Level 2) | Commodity Contract | Union Electric Company</t>
  </si>
  <si>
    <t>Uranium | Significant Other Unobservable Inputs (Level 3) | Commodity Contract</t>
  </si>
  <si>
    <t>Uranium | Significant Other Unobservable Inputs (Level 3) | Commodity Contract | Union Electric Company</t>
  </si>
  <si>
    <t>Fuel Oils | Commodity Contract</t>
  </si>
  <si>
    <t>Fuel Oils | Commodity Contract | Union Electric Company</t>
  </si>
  <si>
    <t>Fuel Oils | Quoted Prices In Active Markets For Identical Assets or Liabilities (Level 1) | Commodity Contract</t>
  </si>
  <si>
    <t>Fuel Oils | Quoted Prices In Active Markets For Identical Assets or Liabilities (Level 1) | Commodity Contract | Union Electric Company</t>
  </si>
  <si>
    <t>Fuel Oils | Significant Other Observable Inputs (Level 2) | Commodity Contract</t>
  </si>
  <si>
    <t>Fuel Oils | Significant Other Observable Inputs (Level 2) | Commodity Contract | Union Electric Company</t>
  </si>
  <si>
    <t>Fuel Oils | Significant Other Unobservable Inputs (Level 3) | Commodity Contract</t>
  </si>
  <si>
    <t>Fuel Oils | Significant Other Unobservable Inputs (Level 3) | Commodity Contract | Union Electric Company</t>
  </si>
  <si>
    <t>Power | Commodity Contract</t>
  </si>
  <si>
    <t>Power | Commodity Contract | Union Electric Company</t>
  </si>
  <si>
    <t>Power | Commodity Contract | Ameren Illinois Company</t>
  </si>
  <si>
    <t>Power | Quoted Prices In Active Markets For Identical Assets or Liabilities (Level 1) | Commodity Contract</t>
  </si>
  <si>
    <t>Power | Quoted Prices In Active Markets For Identical Assets or Liabilities (Level 1) | Commodity Contract | Union Electric Company</t>
  </si>
  <si>
    <t>Power | Quoted Prices In Active Markets For Identical Assets or Liabilities (Level 1) | Commodity Contract | Ameren Illinois Company</t>
  </si>
  <si>
    <t>Power | Significant Other Observable Inputs (Level 2) | Commodity Contract</t>
  </si>
  <si>
    <t>Power | Significant Other Observable Inputs (Level 2) | Commodity Contract | Union Electric Company</t>
  </si>
  <si>
    <t>Power | Significant Other Observable Inputs (Level 2) | Commodity Contract | Ameren Illinois Company</t>
  </si>
  <si>
    <t>Power | Significant Other Unobservable Inputs (Level 3) | Commodity Contract</t>
  </si>
  <si>
    <t>Power | Significant Other Unobservable Inputs (Level 3) | Commodity Contract | Union Electric Company</t>
  </si>
  <si>
    <t>Power | Significant Other Unobservable Inputs (Level 3) | Commodity Contract | Ameren Illinois Company</t>
  </si>
  <si>
    <t>Natural Gas | Commodity Contract</t>
  </si>
  <si>
    <t>Natural Gas | Commodity Contract | Union Electric Company</t>
  </si>
  <si>
    <t>Natural Gas | Commodity Contract | Ameren Illinois Company</t>
  </si>
  <si>
    <t>Natural Gas | Quoted Prices In Active Markets For Identical Assets or Liabilities (Level 1) | Commodity Contract</t>
  </si>
  <si>
    <t>Natural Gas | Quoted Prices In Active Markets For Identical Assets or Liabilities (Level 1) | Commodity Contract | Union Electric Company</t>
  </si>
  <si>
    <t>Natural Gas | Quoted Prices In Active Markets For Identical Assets or Liabilities (Level 1) | Commodity Contract | Ameren Illinois Company</t>
  </si>
  <si>
    <t>Natural Gas | Significant Other Observable Inputs (Level 2) | Commodity Contract</t>
  </si>
  <si>
    <t>Natural Gas | Significant Other Observable Inputs (Level 2) | Commodity Contract | Union Electric Company</t>
  </si>
  <si>
    <t>Natural Gas | Significant Other Observable Inputs (Level 2) | Commodity Contract | Ameren Illinois Company</t>
  </si>
  <si>
    <t>Natural Gas | Significant Other Unobservable Inputs (Level 3) | Commodity Contract</t>
  </si>
  <si>
    <t>Natural Gas | Significant Other Unobservable Inputs (Level 3) | Commodity Contract | Union Electric Company</t>
  </si>
  <si>
    <t>Natural Gas | Significant Other Unobservable Inputs (Level 3) | Commodity Contract | Ameren Illinois Company</t>
  </si>
  <si>
    <t>Balance excludes $1 million of receivables, payables, and accrued income, net.</t>
  </si>
  <si>
    <t>Balance excludes $(1) million of receivables, payables, and accrued income, net.</t>
  </si>
  <si>
    <t>Fair Value Measurements (Schedule Of Changes In The Fair Value Of Financial Assets And Liabilities Classified As Level Three In The Fair Value Hierarchy) (Detail) - USD ($) $ in Millions</t>
  </si>
  <si>
    <t>Fair Value, Assets Measured on Recurring Basis, Unobservable Input Reconciliation, Calculation [Roll Forward]</t>
  </si>
  <si>
    <t>Beginning balance</t>
  </si>
  <si>
    <t>Included in regulatory assets/liabilities</t>
  </si>
  <si>
    <t>Settlements</t>
  </si>
  <si>
    <t>Ending balance</t>
  </si>
  <si>
    <t>Change in unrealized gains (losses) related to assets/liabilities held at period end</t>
  </si>
  <si>
    <t>Purchases</t>
  </si>
  <si>
    <t>Fair Value Measurements (Schedule Of Carrying Amounts And Estimated Fair Values Of Long-Term Debt And Preferred Stock) (Detail) - USD ($) $ in Millions</t>
  </si>
  <si>
    <t>Fair Value</t>
  </si>
  <si>
    <t>Long-term debt (including current portion)</t>
  </si>
  <si>
    <t>Fair Value | Union Electric Company</t>
  </si>
  <si>
    <t>Fair Value | Ameren Illinois Company</t>
  </si>
  <si>
    <t>Carrying Amount</t>
  </si>
  <si>
    <t>Carrying Amount | Union Electric Company</t>
  </si>
  <si>
    <t>Carrying Amount | Ameren Illinois Company</t>
  </si>
  <si>
    <t>Preferred stock is recorded in “Noncontrolling Interests” on the consolidated balance sheet.</t>
  </si>
  <si>
    <t>Related Party Transactions (Schedule of Related Party Transactions) (Detail) - USD ($) $ in Millions</t>
  </si>
  <si>
    <t>Related Party Transaction [Line Items]</t>
  </si>
  <si>
    <t>Operating Revenues</t>
  </si>
  <si>
    <t>Purchased Power | Ameren Illinois Company</t>
  </si>
  <si>
    <t>Operating Expenses</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Ameren Missouri and Ameren Illinois miscellaneous support services [Member] | Union Electric Company</t>
  </si>
  <si>
    <t>Ameren Missouri and Ameren Illinois miscellaneous support services [Member] | Ameren Illinois Company</t>
  </si>
  <si>
    <t>Ameren Illinois Power Supply Agreements with Ameren Missouri | Ameren Illinois Company</t>
  </si>
  <si>
    <t>Ameren Illinois Transmission Agreements with ATXI | Ameren Illinois Company</t>
  </si>
  <si>
    <t>Ameren Services Support Services Agreement | Union Electric Company</t>
  </si>
  <si>
    <t>Ameren Services Support Services Agreement | Ameren Illinois Company</t>
  </si>
  <si>
    <t>Related Party Money Pool Interest | Union Electric Company</t>
  </si>
  <si>
    <t>Related Party Money Pool Interest | Ameren Illinois Company</t>
  </si>
  <si>
    <t>Amount less than $1 million.</t>
  </si>
  <si>
    <t>Related Party Transactions Narrative (Details) - April 2016 Procurement [Member] - Ameren Illinois Company - Ameren Illinois Power Supply Agreements with Ameren Missouri</t>
  </si>
  <si>
    <t>Mar. 31, 2016MWh$ / MWh</t>
  </si>
  <si>
    <t>Long-term Contract for Purchase of Electric Power, Related Party Contract, Fixed Power | MWh</t>
  </si>
  <si>
    <t>Long-term Contract for Purchase of Electric Power, Related Party Contract, Fixed Power, Rate | $ / MWh</t>
  </si>
  <si>
    <t>Commitments And Contingencies (Callaway Energy Center) (Detail)</t>
  </si>
  <si>
    <t>Commitments And Contingencies [Line Items]</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in calendar year per reactor incident under Price Andersen Liability Provisions of Atomic Energy Act</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Inflationary adjustment prescribed by most recent Price-Anderson Act renewal, in years</t>
  </si>
  <si>
    <t>5 years</t>
  </si>
  <si>
    <t>Aggregate nuclear power industry insurance policy limit for losses from terrorist attacks within twelve month period</t>
  </si>
  <si>
    <t>Public Liability</t>
  </si>
  <si>
    <t>Maximum Coverages</t>
  </si>
  <si>
    <t>Maximum Assessments for Single Incidents</t>
  </si>
  <si>
    <t>Public Liability And Nuclear Worker Liability - American Nuclear Insurers</t>
  </si>
  <si>
    <t>Public Liability And Nuclear Worker Liability - Pool Participation</t>
  </si>
  <si>
    <t>Property Damage</t>
  </si>
  <si>
    <t>Property Damage - Nuclear Electric Insurance Ltd</t>
  </si>
  <si>
    <t>Property Damage European Mutual Association for Nuclear Insurance</t>
  </si>
  <si>
    <t>Replacement Power - Nuclear Electric Insurance Ltd</t>
  </si>
  <si>
    <t>Amount of weekly indemnity coverage thereafter not exceeding policy limit</t>
  </si>
  <si>
    <t>Sub-limit of for non-nuclear events</t>
  </si>
  <si>
    <t>Non-radiation event</t>
  </si>
  <si>
    <t>Radiation Event</t>
  </si>
  <si>
    <t>Additional Insurance aggregate maximum coverage</t>
  </si>
  <si>
    <t>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t>
  </si>
  <si>
    <t>Provided through mandatory participation in an industrywide retrospective premium assessment program.</t>
  </si>
  <si>
    <t>Retrospective premium under the Price-Anderson Act. This is subject to retrospective assessment with respect to a covered loss in excess of $375 million in the event of an incident at any licensed United States commercial reactor, payable at $19 million per year.</t>
  </si>
  <si>
    <t>NEIL provides $2.25 billion in property damage, decontamination, and premature decommissioning insurance for radiation events. NEIL provides $2.3 billion in property damage for nonradiation events. An additional $500 million is provided for radiation events only. The total provided by NEIL for radiation and nonradiation events is $2.75 billion and $2.3 billion, respectively.</t>
  </si>
  <si>
    <t>All NEIL insured plants could be subject to assessments should losses exceed the accumulated funds from NEIL.</t>
  </si>
  <si>
    <t>European Mutual Association for Nuclear Insurance provides $450 million in excess of the $2.75 billion and $2.3 billion property coverage for radiation and nonradiation events, respectively, provided by NEIL.</t>
  </si>
  <si>
    <t>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Nonradiation events are sub-limited to $328 million.</t>
  </si>
  <si>
    <t>Commitments And Contingencies (Other Obligations) (Detail) $ in Millions</t>
  </si>
  <si>
    <t>Mar. 31, 2016USD ($)MWh</t>
  </si>
  <si>
    <t>Long-term Purchase Commitment [Line Items]</t>
  </si>
  <si>
    <t>Total Other Obligations</t>
  </si>
  <si>
    <t>April 2016 Procurement [Member] | Ameren Illinois Company</t>
  </si>
  <si>
    <t>Amount of Megawatthours | MWh</t>
  </si>
  <si>
    <t>Long-term Purchase Commitment, Amount</t>
  </si>
  <si>
    <t>Commitments And Contingencies (Environmental Matters) (Detail) $ in Millions</t>
  </si>
  <si>
    <t>Mar. 31, 2016USD ($)site</t>
  </si>
  <si>
    <t>Minimum</t>
  </si>
  <si>
    <t>Loss Contingencies [Line Items]</t>
  </si>
  <si>
    <t>Estimated capital costs to comply with existing and known federal and state air emissions regulations</t>
  </si>
  <si>
    <t>Maximum</t>
  </si>
  <si>
    <t>Number of Energy Center Scrubbers</t>
  </si>
  <si>
    <t>Manufactured Gas Plant</t>
  </si>
  <si>
    <t>Accrual for environmental loss contingencies</t>
  </si>
  <si>
    <t>Manufactured Gas Plant | Ameren Illinois Company</t>
  </si>
  <si>
    <t>Number of remediation sites | site</t>
  </si>
  <si>
    <t>Manufactured Gas Plant | Ameren Illinois Company | Minimum</t>
  </si>
  <si>
    <t>Estimate of possible loss</t>
  </si>
  <si>
    <t>Manufactured Gas Plant | Ameren Illinois Company | Maximum</t>
  </si>
  <si>
    <t>Former Coal Ash Landfill | Ameren Illinois Company</t>
  </si>
  <si>
    <t>Former Coal Ash Landfill | Ameren Illinois Company | Minimum</t>
  </si>
  <si>
    <t>Former Coal Ash Landfill | Ameren Illinois Company | Maximum</t>
  </si>
  <si>
    <t>Other Environmental | Ameren Illinois Company</t>
  </si>
  <si>
    <t>Former Coal Tar Distillery | Union Electric Company</t>
  </si>
  <si>
    <t>Former Coal Tar Distillery | Union Electric Company | Minimum</t>
  </si>
  <si>
    <t>Former Coal Tar Distillery | Union Electric Company | Maximum</t>
  </si>
  <si>
    <t>Sauget Area Two | Union Electric Company</t>
  </si>
  <si>
    <t>Sauget Area Two | Union Electric Company | Minimum</t>
  </si>
  <si>
    <t>Sauget Area Two | Union Electric Company | Maximum</t>
  </si>
  <si>
    <t>Substation in St Charles, Missouri | Union Electric Company</t>
  </si>
  <si>
    <t>Callaway Energy Center (Narrative) (Detail) - Nuclear Plant $ in Millions</t>
  </si>
  <si>
    <t>Mar. 31, 2016USD ($)mill</t>
  </si>
  <si>
    <t>Nuclear Waste Matters [Line Items]</t>
  </si>
  <si>
    <t>Number of mills charged for NWF fee | mill</t>
  </si>
  <si>
    <t>Annual decommissioning costs included in costs of service | $</t>
  </si>
  <si>
    <t>Retirement Benefits (Narrative) (Detail) $ in Millions</t>
  </si>
  <si>
    <t>Defined Benefit Plans and Other Postretirement Benefit Plans Table Text Block [Line Items]</t>
  </si>
  <si>
    <t>Defined benefit plan, estimated future employer contributions in each of the next five years</t>
  </si>
  <si>
    <t>Retirement Benefits (Components Of Net Periodic Benefit Cost) (Detail) - USD ($) $ in Millions</t>
  </si>
  <si>
    <t>Pension Plan</t>
  </si>
  <si>
    <t>Service cost</t>
  </si>
  <si>
    <t>Interest cost</t>
  </si>
  <si>
    <t>Expected return on plan assets</t>
  </si>
  <si>
    <t>Prior service cost (benefit)</t>
  </si>
  <si>
    <t>Actuarial loss</t>
  </si>
  <si>
    <t>Net periodic benefit cost</t>
  </si>
  <si>
    <t>Other Postretirement Benefit Plan, Defined Benefit</t>
  </si>
  <si>
    <t>(a)Does not include the impact of the regulatory tracking mechanism for the difference between the level of pension and postretirement benefit costs incurred by Ameren Missouri under GAAP and the level of such costs included in rates</t>
  </si>
  <si>
    <t>(b)Includes amounts for Ameren registrants and nonregistrant subsidiaries.</t>
  </si>
  <si>
    <t>Retirement Benefits (Summary Of Benefit Plan Costs Incurred) (Detail) - USD ($) $ in Millions</t>
  </si>
  <si>
    <t>Pension Plan | Union Electric Company</t>
  </si>
  <si>
    <t>Pension Plan | Ameren Illinois Company</t>
  </si>
  <si>
    <t>Other Postretirement Benefit Plan, Defined Benefit | Union Electric Company</t>
  </si>
  <si>
    <t>Other Postretirement Benefit Plan, Defined Benefit | Ameren Illinois Company</t>
  </si>
  <si>
    <t>Divestiture Transactions and Discontinued Operations Divestiture Transactions and Discontinued Operations (Narrative) (Details) $ in Millions</t>
  </si>
  <si>
    <t>Jan. 31, 2014USD ($)</t>
  </si>
  <si>
    <t>Elgin, Gibson City and Grand Tower Energy Centers</t>
  </si>
  <si>
    <t>Income Statement, Balance Sheet and Additional Disclosures by Disposal Groups, Including Discontinued Operations [Line Items]</t>
  </si>
  <si>
    <t>Proceeds from Sales of Business, Affiliate and Productive Assets</t>
  </si>
  <si>
    <t>Segment Information (Schedule Of Segment Reporting Information By Segment) (Detail) $ in Millions</t>
  </si>
  <si>
    <t>Mar. 31, 2015USD ($)</t>
  </si>
  <si>
    <t>Dec. 31, 2015USD ($)</t>
  </si>
  <si>
    <t>Segment Reporting Information [Line Items]</t>
  </si>
  <si>
    <t>Number of Reportable Segments</t>
  </si>
  <si>
    <t>External revenues</t>
  </si>
  <si>
    <t>Net income (loss) attributable to Ameren Common Shareholders from continuing operations</t>
  </si>
  <si>
    <t>Total assets</t>
  </si>
  <si>
    <t>Intersegment revenues</t>
  </si>
  <si>
    <t>Intersegment Eliminations</t>
  </si>
  <si>
    <t>Consolidated, Continuing Operations</t>
  </si>
  <si>
    <t>Excludes total assets from discontinued operations of $14 million as of March 31, 2016, and December 31,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02910</v>
      </c>
    </row>
    <row r="12" spans="1:3">
      <c t="s" r="A12" s="4">
        <v>19</v>
      </c>
      <c t="s" r="B12" s="4">
        <v>20</v>
      </c>
    </row>
    <row r="13" spans="1:3">
      <c t="s" r="A13" s="4">
        <v>21</v>
      </c>
      <c t="s" r="B13" s="4">
        <v>22</v>
      </c>
    </row>
    <row r="14" spans="1:3">
      <c t="s" r="A14" s="4">
        <v>23</v>
      </c>
      <c t="n" r="C14" s="6">
        <v>242634798</v>
      </c>
    </row>
    <row r="15" spans="1:3">
      <c t="s" r="A15" s="4">
        <v>24</v>
      </c>
    </row>
    <row r="16" spans="1:3">
      <c t="s" r="A16" s="3">
        <v>4</v>
      </c>
    </row>
    <row r="17" spans="1:3">
      <c t="s" r="A17" s="4">
        <v>5</v>
      </c>
      <c t="s" r="B17" s="4">
        <v>6</v>
      </c>
    </row>
    <row r="18" spans="1:3">
      <c t="s" r="A18" s="4">
        <v>7</v>
      </c>
      <c t="s" r="B18" s="4">
        <v>8</v>
      </c>
    </row>
    <row r="19" spans="1:3">
      <c t="s" r="A19" s="4">
        <v>9</v>
      </c>
      <c t="s" r="B19" s="4">
        <v>10</v>
      </c>
    </row>
    <row r="20" spans="1:3">
      <c t="s" r="A20" s="4">
        <v>11</v>
      </c>
      <c t="n" r="B20" s="6">
        <v>2016</v>
      </c>
    </row>
    <row r="21" spans="1:3">
      <c t="s" r="A21" s="4">
        <v>12</v>
      </c>
      <c t="s" r="B21" s="5">
        <v>13</v>
      </c>
    </row>
    <row r="22" spans="1:3">
      <c t="s" r="A22" s="4">
        <v>16</v>
      </c>
      <c t="s" r="B22" s="4">
        <v>25</v>
      </c>
    </row>
    <row r="23" spans="1:3">
      <c t="s" r="A23" s="4">
        <v>18</v>
      </c>
      <c t="n" r="B23" s="6">
        <v>100826</v>
      </c>
    </row>
    <row r="24" spans="1:3">
      <c t="s" r="A24" s="4">
        <v>19</v>
      </c>
      <c t="s" r="B24" s="4">
        <v>20</v>
      </c>
    </row>
    <row r="25" spans="1:3">
      <c t="s" r="A25" s="4">
        <v>21</v>
      </c>
      <c t="s" r="B25" s="4">
        <v>26</v>
      </c>
    </row>
    <row r="26" spans="1:3">
      <c t="s" r="A26" s="4">
        <v>23</v>
      </c>
      <c t="n" r="C26" s="6">
        <v>102123834</v>
      </c>
    </row>
    <row r="27" spans="1:3">
      <c t="s" r="A27" s="4">
        <v>27</v>
      </c>
    </row>
    <row r="28" spans="1:3">
      <c t="s" r="A28" s="3">
        <v>4</v>
      </c>
    </row>
    <row r="29" spans="1:3">
      <c t="s" r="A29" s="4">
        <v>5</v>
      </c>
      <c t="s" r="B29" s="4">
        <v>6</v>
      </c>
    </row>
    <row r="30" spans="1:3">
      <c t="s" r="A30" s="4">
        <v>7</v>
      </c>
      <c t="s" r="B30" s="4">
        <v>8</v>
      </c>
    </row>
    <row r="31" spans="1:3">
      <c t="s" r="A31" s="4">
        <v>9</v>
      </c>
      <c t="s" r="B31" s="4">
        <v>10</v>
      </c>
    </row>
    <row r="32" spans="1:3">
      <c t="s" r="A32" s="4">
        <v>11</v>
      </c>
      <c t="n" r="B32" s="6">
        <v>2016</v>
      </c>
    </row>
    <row r="33" spans="1:3">
      <c t="s" r="A33" s="4">
        <v>12</v>
      </c>
      <c t="s" r="B33" s="5">
        <v>13</v>
      </c>
    </row>
    <row r="34" spans="1:3">
      <c t="s" r="A34" s="4">
        <v>16</v>
      </c>
      <c t="s" r="B34" s="4">
        <v>28</v>
      </c>
    </row>
    <row r="35" spans="1:3">
      <c t="s" r="A35" s="4">
        <v>18</v>
      </c>
      <c t="n" r="B35" s="6">
        <v>18654</v>
      </c>
    </row>
    <row r="36" spans="1:3">
      <c t="s" r="A36" s="4">
        <v>19</v>
      </c>
      <c t="s" r="B36" s="4">
        <v>20</v>
      </c>
    </row>
    <row r="37" spans="1:3">
      <c t="s" r="A37" s="4">
        <v>21</v>
      </c>
      <c t="s" r="B37" s="4">
        <v>26</v>
      </c>
    </row>
    <row r="38" spans="1:3">
      <c t="s" r="A38" s="4">
        <v>23</v>
      </c>
      <c t="n" r="C38" s="6">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9</v>
      </c>
      <c t="s" r="C1" s="2">
        <v>1</v>
      </c>
    </row>
    <row r="2" spans="1:4">
      <c t="s" r="C2" s="2">
        <v>2</v>
      </c>
      <c t="s" r="D2" s="2">
        <v>30</v>
      </c>
    </row>
    <row r="3" spans="1:4">
      <c t="s" r="A3" s="3">
        <v>31</v>
      </c>
    </row>
    <row r="4" spans="1:4">
      <c t="s" r="A4" s="4">
        <v>32</v>
      </c>
      <c t="n" r="C4" s="7">
        <v>1102</v>
      </c>
      <c t="n" r="D4" s="7">
        <v>1143</v>
      </c>
    </row>
    <row r="5" spans="1:4">
      <c t="s" r="A5" s="4">
        <v>33</v>
      </c>
      <c t="n" r="C5" s="6">
        <v>332</v>
      </c>
      <c t="n" r="D5" s="6">
        <v>413</v>
      </c>
    </row>
    <row r="6" spans="1:4">
      <c t="s" r="A6" s="4">
        <v>34</v>
      </c>
      <c t="n" r="C6" s="6">
        <v>1434</v>
      </c>
      <c t="n" r="D6" s="6">
        <v>1556</v>
      </c>
    </row>
    <row r="7" spans="1:4">
      <c t="s" r="A7" s="3">
        <v>35</v>
      </c>
    </row>
    <row r="8" spans="1:4">
      <c t="s" r="A8" s="4">
        <v>36</v>
      </c>
      <c t="n" r="C8" s="6">
        <v>203</v>
      </c>
      <c t="n" r="D8" s="6">
        <v>206</v>
      </c>
    </row>
    <row r="9" spans="1:4">
      <c t="s" r="A9" s="4">
        <v>37</v>
      </c>
      <c t="n" r="C9" s="6">
        <v>138</v>
      </c>
      <c t="n" r="D9" s="6">
        <v>139</v>
      </c>
    </row>
    <row r="10" spans="1:4">
      <c t="s" r="A10" s="4">
        <v>38</v>
      </c>
      <c t="n" r="C10" s="6">
        <v>152</v>
      </c>
      <c t="n" r="D10" s="6">
        <v>236</v>
      </c>
    </row>
    <row r="11" spans="1:4">
      <c t="s" r="A11" s="4">
        <v>39</v>
      </c>
      <c t="n" r="C11" s="6">
        <v>400</v>
      </c>
      <c t="n" r="D11" s="6">
        <v>401</v>
      </c>
    </row>
    <row r="12" spans="1:4">
      <c t="s" r="A12" s="4">
        <v>40</v>
      </c>
      <c t="n" r="C12" s="6">
        <v>207</v>
      </c>
      <c t="n" r="D12" s="6">
        <v>193</v>
      </c>
    </row>
    <row r="13" spans="1:4">
      <c t="s" r="A13" s="4">
        <v>41</v>
      </c>
      <c t="n" r="C13" s="6">
        <v>114</v>
      </c>
      <c t="n" r="D13" s="6">
        <v>125</v>
      </c>
    </row>
    <row r="14" spans="1:4">
      <c t="s" r="A14" s="4">
        <v>42</v>
      </c>
      <c t="n" r="C14" s="6">
        <v>1214</v>
      </c>
      <c t="n" r="D14" s="6">
        <v>1300</v>
      </c>
    </row>
    <row r="15" spans="1:4">
      <c t="s" r="A15" s="4">
        <v>43</v>
      </c>
      <c t="n" r="C15" s="6">
        <v>220</v>
      </c>
      <c t="n" r="D15" s="6">
        <v>256</v>
      </c>
    </row>
    <row r="16" spans="1:4">
      <c t="s" r="A16" s="3">
        <v>44</v>
      </c>
    </row>
    <row r="17" spans="1:4">
      <c t="s" r="A17" s="4">
        <v>45</v>
      </c>
      <c t="s" r="B17" s="4">
        <v>46</v>
      </c>
      <c t="n" r="C17" s="6">
        <v>20</v>
      </c>
      <c t="n" r="D17" s="6">
        <v>19</v>
      </c>
    </row>
    <row r="18" spans="1:4">
      <c t="s" r="A18" s="4">
        <v>47</v>
      </c>
      <c t="s" r="B18" s="4">
        <v>46</v>
      </c>
      <c t="n" r="C18" s="6">
        <v>7</v>
      </c>
      <c t="n" r="D18" s="6">
        <v>11</v>
      </c>
    </row>
    <row r="19" spans="1:4">
      <c t="s" r="A19" s="4">
        <v>48</v>
      </c>
      <c t="n" r="C19" s="6">
        <v>13</v>
      </c>
      <c t="n" r="D19" s="6">
        <v>8</v>
      </c>
    </row>
    <row r="20" spans="1:4">
      <c t="s" r="A20" s="4">
        <v>49</v>
      </c>
      <c t="n" r="C20" s="6">
        <v>95</v>
      </c>
      <c t="n" r="D20" s="6">
        <v>88</v>
      </c>
    </row>
    <row r="21" spans="1:4">
      <c t="s" r="A21" s="4">
        <v>50</v>
      </c>
      <c t="n" r="C21" s="6">
        <v>138</v>
      </c>
      <c t="n" r="D21" s="6">
        <v>176</v>
      </c>
    </row>
    <row r="22" spans="1:4">
      <c t="s" r="A22" s="4">
        <v>51</v>
      </c>
      <c t="n" r="C22" s="6">
        <v>31</v>
      </c>
      <c t="n" r="D22" s="6">
        <v>66</v>
      </c>
    </row>
    <row r="23" spans="1:4">
      <c t="s" r="A23" s="4">
        <v>52</v>
      </c>
      <c t="n" r="C23" s="6">
        <v>107</v>
      </c>
      <c t="n" r="D23" s="6">
        <v>110</v>
      </c>
    </row>
    <row r="24" spans="1:4">
      <c t="s" r="A24" s="4">
        <v>53</v>
      </c>
      <c t="n" r="C24" s="6">
        <v>0</v>
      </c>
      <c t="n" r="D24" s="6">
        <v>0</v>
      </c>
    </row>
    <row r="25" spans="1:4">
      <c t="s" r="A25" s="4">
        <v>54</v>
      </c>
      <c t="n" r="C25" s="6">
        <v>107</v>
      </c>
      <c t="n" r="D25" s="6">
        <v>110</v>
      </c>
    </row>
    <row r="26" spans="1:4">
      <c t="s" r="A26" s="4">
        <v>55</v>
      </c>
      <c t="n" r="C26" s="6">
        <v>-2</v>
      </c>
      <c t="n" r="D26" s="6">
        <v>0</v>
      </c>
    </row>
    <row r="27" spans="1:4">
      <c t="s" r="A27" s="4">
        <v>56</v>
      </c>
      <c t="n" r="C27" s="6">
        <v>103</v>
      </c>
      <c t="n" r="D27" s="6">
        <v>108</v>
      </c>
    </row>
    <row r="28" spans="1:4">
      <c t="s" r="A28" s="3">
        <v>57</v>
      </c>
    </row>
    <row r="29" spans="1:4">
      <c t="s" r="A29" s="4">
        <v>58</v>
      </c>
      <c t="n" r="C29" s="6">
        <v>2</v>
      </c>
      <c t="n" r="D29" s="6">
        <v>2</v>
      </c>
    </row>
    <row r="30" spans="1:4">
      <c t="s" r="A30" s="3">
        <v>59</v>
      </c>
    </row>
    <row r="31" spans="1:4">
      <c t="s" r="A31" s="4">
        <v>60</v>
      </c>
      <c t="n" r="C31" s="6">
        <v>105</v>
      </c>
      <c t="n" r="D31" s="6">
        <v>108</v>
      </c>
    </row>
    <row r="32" spans="1:4">
      <c t="s" r="A32" s="4">
        <v>61</v>
      </c>
      <c t="n" r="C32" s="6">
        <v>0</v>
      </c>
      <c t="n" r="D32" s="6">
        <v>0</v>
      </c>
    </row>
    <row r="33" spans="1:4">
      <c t="s" r="A33" s="4">
        <v>54</v>
      </c>
      <c t="n" r="C33" s="7">
        <v>105</v>
      </c>
      <c t="n" r="D33" s="7">
        <v>108</v>
      </c>
    </row>
    <row r="34" spans="1:4">
      <c t="s" r="A34" s="3">
        <v>62</v>
      </c>
    </row>
    <row r="35" spans="1:4">
      <c t="s" r="A35" s="4">
        <v>60</v>
      </c>
      <c t="n" r="C35" s="8">
        <v>0.43</v>
      </c>
      <c t="n" r="D35" s="8">
        <v>0.45</v>
      </c>
    </row>
    <row r="36" spans="1:4">
      <c t="s" r="A36" s="4">
        <v>61</v>
      </c>
      <c t="n" r="C36" s="6">
        <v>0</v>
      </c>
      <c t="n" r="D36" s="6">
        <v>0</v>
      </c>
    </row>
    <row r="37" spans="1:4">
      <c t="s" r="A37" s="4">
        <v>63</v>
      </c>
      <c t="n" r="C37" s="9">
        <v>0.43</v>
      </c>
      <c t="n" r="D37" s="9">
        <v>0.45</v>
      </c>
    </row>
    <row r="38" spans="1:4">
      <c t="s" r="A38" s="4">
        <v>64</v>
      </c>
      <c t="n" r="C38" s="10">
        <v>0.425</v>
      </c>
      <c t="n" r="D38" s="8">
        <v>0.41</v>
      </c>
    </row>
    <row r="39" spans="1:4">
      <c t="s" r="A39" s="4">
        <v>65</v>
      </c>
      <c t="n" r="C39" s="11">
        <v>242.6</v>
      </c>
      <c t="n" r="D39" s="11">
        <v>242.6</v>
      </c>
    </row>
    <row r="40" spans="1:4">
      <c t="s" r="A40" s="4">
        <v>24</v>
      </c>
    </row>
    <row r="41" spans="1:4">
      <c t="s" r="A41" s="3">
        <v>31</v>
      </c>
    </row>
    <row r="42" spans="1:4">
      <c t="s" r="A42" s="4">
        <v>32</v>
      </c>
      <c t="n" r="C42" s="7">
        <v>694</v>
      </c>
      <c t="n" r="D42" s="7">
        <v>742</v>
      </c>
    </row>
    <row r="43" spans="1:4">
      <c t="s" r="A43" s="4">
        <v>33</v>
      </c>
      <c t="n" r="C43" s="6">
        <v>47</v>
      </c>
      <c t="n" r="D43" s="6">
        <v>58</v>
      </c>
    </row>
    <row r="44" spans="1:4">
      <c t="s" r="A44" s="4">
        <v>34</v>
      </c>
      <c t="n" r="C44" s="6">
        <v>741</v>
      </c>
      <c t="n" r="D44" s="6">
        <v>800</v>
      </c>
    </row>
    <row r="45" spans="1:4">
      <c t="s" r="A45" s="3">
        <v>35</v>
      </c>
    </row>
    <row r="46" spans="1:4">
      <c t="s" r="A46" s="4">
        <v>36</v>
      </c>
      <c t="n" r="C46" s="6">
        <v>203</v>
      </c>
      <c t="n" r="D46" s="6">
        <v>206</v>
      </c>
    </row>
    <row r="47" spans="1:4">
      <c t="s" r="A47" s="4">
        <v>37</v>
      </c>
      <c t="n" r="C47" s="6">
        <v>42</v>
      </c>
      <c t="n" r="D47" s="6">
        <v>39</v>
      </c>
    </row>
    <row r="48" spans="1:4">
      <c t="s" r="A48" s="4">
        <v>38</v>
      </c>
      <c t="n" r="C48" s="6">
        <v>21</v>
      </c>
      <c t="n" r="D48" s="6">
        <v>31</v>
      </c>
    </row>
    <row r="49" spans="1:4">
      <c t="s" r="A49" s="4">
        <v>39</v>
      </c>
      <c t="n" r="C49" s="6">
        <v>212</v>
      </c>
      <c t="n" r="D49" s="6">
        <v>211</v>
      </c>
    </row>
    <row r="50" spans="1:4">
      <c t="s" r="A50" s="4">
        <v>40</v>
      </c>
      <c t="n" r="C50" s="6">
        <v>127</v>
      </c>
      <c t="n" r="D50" s="6">
        <v>118</v>
      </c>
    </row>
    <row r="51" spans="1:4">
      <c t="s" r="A51" s="4">
        <v>41</v>
      </c>
      <c t="n" r="C51" s="6">
        <v>73</v>
      </c>
      <c t="n" r="D51" s="6">
        <v>80</v>
      </c>
    </row>
    <row r="52" spans="1:4">
      <c t="s" r="A52" s="4">
        <v>42</v>
      </c>
      <c t="n" r="C52" s="6">
        <v>678</v>
      </c>
      <c t="n" r="D52" s="6">
        <v>685</v>
      </c>
    </row>
    <row r="53" spans="1:4">
      <c t="s" r="A53" s="4">
        <v>43</v>
      </c>
      <c t="n" r="C53" s="6">
        <v>63</v>
      </c>
      <c t="n" r="D53" s="6">
        <v>115</v>
      </c>
    </row>
    <row r="54" spans="1:4">
      <c t="s" r="A54" s="3">
        <v>44</v>
      </c>
    </row>
    <row r="55" spans="1:4">
      <c t="s" r="A55" s="4">
        <v>45</v>
      </c>
      <c t="n" r="C55" s="6">
        <v>15</v>
      </c>
      <c t="n" r="D55" s="6">
        <v>11</v>
      </c>
    </row>
    <row r="56" spans="1:4">
      <c t="s" r="A56" s="4">
        <v>47</v>
      </c>
      <c t="n" r="C56" s="6">
        <v>2</v>
      </c>
      <c t="n" r="D56" s="6">
        <v>3</v>
      </c>
    </row>
    <row r="57" spans="1:4">
      <c t="s" r="A57" s="4">
        <v>48</v>
      </c>
      <c t="n" r="C57" s="6">
        <v>13</v>
      </c>
      <c t="n" r="D57" s="6">
        <v>8</v>
      </c>
    </row>
    <row r="58" spans="1:4">
      <c t="s" r="A58" s="4">
        <v>49</v>
      </c>
      <c t="n" r="C58" s="6">
        <v>52</v>
      </c>
      <c t="n" r="D58" s="6">
        <v>55</v>
      </c>
    </row>
    <row r="59" spans="1:4">
      <c t="s" r="A59" s="4">
        <v>50</v>
      </c>
      <c t="n" r="C59" s="6">
        <v>24</v>
      </c>
      <c t="n" r="D59" s="6">
        <v>68</v>
      </c>
    </row>
    <row r="60" spans="1:4">
      <c t="s" r="A60" s="4">
        <v>51</v>
      </c>
      <c t="n" r="C60" s="6">
        <v>9</v>
      </c>
      <c t="n" r="D60" s="6">
        <v>26</v>
      </c>
    </row>
    <row r="61" spans="1:4">
      <c t="s" r="A61" s="4">
        <v>54</v>
      </c>
      <c t="n" r="C61" s="6">
        <v>15</v>
      </c>
      <c t="n" r="D61" s="6">
        <v>42</v>
      </c>
    </row>
    <row r="62" spans="1:4">
      <c t="s" r="A62" s="4">
        <v>66</v>
      </c>
      <c t="n" r="C62" s="6">
        <v>0</v>
      </c>
      <c t="n" r="D62" s="6">
        <v>0</v>
      </c>
    </row>
    <row r="63" spans="1:4">
      <c t="s" r="A63" s="4">
        <v>56</v>
      </c>
      <c t="n" r="C63" s="6">
        <v>15</v>
      </c>
      <c t="n" r="D63" s="6">
        <v>42</v>
      </c>
    </row>
    <row r="64" spans="1:4">
      <c t="s" r="A64" s="3">
        <v>59</v>
      </c>
    </row>
    <row r="65" spans="1:4">
      <c t="s" r="A65" s="4">
        <v>54</v>
      </c>
      <c t="n" r="C65" s="6">
        <v>15</v>
      </c>
      <c t="n" r="D65" s="6">
        <v>42</v>
      </c>
    </row>
    <row r="66" spans="1:4">
      <c t="s" r="A66" s="3">
        <v>62</v>
      </c>
    </row>
    <row r="67" spans="1:4">
      <c t="s" r="A67" s="4">
        <v>67</v>
      </c>
      <c t="n" r="C67" s="6">
        <v>1</v>
      </c>
      <c t="n" r="D67" s="6">
        <v>1</v>
      </c>
    </row>
    <row r="68" spans="1:4">
      <c t="s" r="A68" s="4">
        <v>68</v>
      </c>
      <c t="n" r="C68" s="6">
        <v>14</v>
      </c>
      <c t="n" r="D68" s="6">
        <v>41</v>
      </c>
    </row>
    <row r="69" spans="1:4">
      <c t="s" r="A69" s="4">
        <v>27</v>
      </c>
    </row>
    <row r="70" spans="1:4">
      <c t="s" r="A70" s="3">
        <v>31</v>
      </c>
    </row>
    <row r="71" spans="1:4">
      <c t="s" r="A71" s="4">
        <v>32</v>
      </c>
      <c t="n" r="C71" s="6">
        <v>392</v>
      </c>
      <c t="n" r="D71" s="6">
        <v>390</v>
      </c>
    </row>
    <row r="72" spans="1:4">
      <c t="s" r="A72" s="4">
        <v>33</v>
      </c>
      <c t="n" r="C72" s="6">
        <v>285</v>
      </c>
      <c t="n" r="D72" s="6">
        <v>355</v>
      </c>
    </row>
    <row r="73" spans="1:4">
      <c t="s" r="A73" s="4">
        <v>34</v>
      </c>
      <c t="n" r="C73" s="6">
        <v>677</v>
      </c>
      <c t="n" r="D73" s="6">
        <v>745</v>
      </c>
    </row>
    <row r="74" spans="1:4">
      <c t="s" r="A74" s="3">
        <v>35</v>
      </c>
    </row>
    <row r="75" spans="1:4">
      <c t="s" r="A75" s="4">
        <v>37</v>
      </c>
      <c t="n" r="C75" s="6">
        <v>104</v>
      </c>
      <c t="n" r="D75" s="6">
        <v>102</v>
      </c>
    </row>
    <row r="76" spans="1:4">
      <c t="s" r="A76" s="4">
        <v>38</v>
      </c>
      <c t="n" r="C76" s="6">
        <v>131</v>
      </c>
      <c t="n" r="D76" s="6">
        <v>205</v>
      </c>
    </row>
    <row r="77" spans="1:4">
      <c t="s" r="A77" s="4">
        <v>39</v>
      </c>
      <c t="n" r="C77" s="6">
        <v>194</v>
      </c>
      <c t="n" r="D77" s="6">
        <v>202</v>
      </c>
    </row>
    <row r="78" spans="1:4">
      <c t="s" r="A78" s="4">
        <v>40</v>
      </c>
      <c t="n" r="C78" s="6">
        <v>77</v>
      </c>
      <c t="n" r="D78" s="6">
        <v>73</v>
      </c>
    </row>
    <row r="79" spans="1:4">
      <c t="s" r="A79" s="4">
        <v>41</v>
      </c>
      <c t="n" r="C79" s="6">
        <v>38</v>
      </c>
      <c t="n" r="D79" s="6">
        <v>43</v>
      </c>
    </row>
    <row r="80" spans="1:4">
      <c t="s" r="A80" s="4">
        <v>42</v>
      </c>
      <c t="n" r="C80" s="6">
        <v>544</v>
      </c>
      <c t="n" r="D80" s="6">
        <v>625</v>
      </c>
    </row>
    <row r="81" spans="1:4">
      <c t="s" r="A81" s="4">
        <v>43</v>
      </c>
      <c t="n" r="C81" s="6">
        <v>133</v>
      </c>
      <c t="n" r="D81" s="6">
        <v>120</v>
      </c>
    </row>
    <row r="82" spans="1:4">
      <c t="s" r="A82" s="3">
        <v>44</v>
      </c>
    </row>
    <row r="83" spans="1:4">
      <c t="s" r="A83" s="4">
        <v>45</v>
      </c>
      <c t="n" r="C83" s="6">
        <v>5</v>
      </c>
      <c t="n" r="D83" s="6">
        <v>7</v>
      </c>
    </row>
    <row r="84" spans="1:4">
      <c t="s" r="A84" s="4">
        <v>47</v>
      </c>
      <c t="n" r="C84" s="6">
        <v>5</v>
      </c>
      <c t="n" r="D84" s="6">
        <v>5</v>
      </c>
    </row>
    <row r="85" spans="1:4">
      <c t="s" r="A85" s="4">
        <v>48</v>
      </c>
      <c t="n" r="D85" s="6">
        <v>2</v>
      </c>
    </row>
    <row r="86" spans="1:4">
      <c t="s" r="A86" s="4">
        <v>49</v>
      </c>
      <c t="n" r="C86" s="6">
        <v>35</v>
      </c>
      <c t="n" r="D86" s="6">
        <v>33</v>
      </c>
    </row>
    <row r="87" spans="1:4">
      <c t="s" r="A87" s="4">
        <v>50</v>
      </c>
      <c t="n" r="C87" s="6">
        <v>98</v>
      </c>
      <c t="n" r="D87" s="6">
        <v>89</v>
      </c>
    </row>
    <row r="88" spans="1:4">
      <c t="s" r="A88" s="4">
        <v>51</v>
      </c>
      <c t="n" r="C88" s="6">
        <v>38</v>
      </c>
      <c t="n" r="D88" s="6">
        <v>35</v>
      </c>
    </row>
    <row r="89" spans="1:4">
      <c t="s" r="A89" s="4">
        <v>54</v>
      </c>
      <c t="n" r="C89" s="6">
        <v>60</v>
      </c>
      <c t="n" r="D89" s="6">
        <v>54</v>
      </c>
    </row>
    <row r="90" spans="1:4">
      <c t="s" r="A90" s="4">
        <v>55</v>
      </c>
      <c t="n" r="C90" s="6">
        <v>-1</v>
      </c>
      <c t="n" r="D90" s="6">
        <v>-1</v>
      </c>
    </row>
    <row r="91" spans="1:4">
      <c t="s" r="A91" s="4">
        <v>56</v>
      </c>
      <c t="n" r="C91" s="6">
        <v>59</v>
      </c>
      <c t="n" r="D91" s="6">
        <v>53</v>
      </c>
    </row>
    <row r="92" spans="1:4">
      <c t="s" r="A92" s="3">
        <v>59</v>
      </c>
    </row>
    <row r="93" spans="1:4">
      <c t="s" r="A93" s="4">
        <v>54</v>
      </c>
      <c t="n" r="C93" s="6">
        <v>60</v>
      </c>
      <c t="n" r="D93" s="6">
        <v>54</v>
      </c>
    </row>
    <row r="94" spans="1:4">
      <c t="s" r="A94" s="3">
        <v>62</v>
      </c>
    </row>
    <row r="95" spans="1:4">
      <c t="s" r="A95" s="4">
        <v>67</v>
      </c>
      <c t="n" r="C95" s="6">
        <v>1</v>
      </c>
      <c t="n" r="D95" s="6">
        <v>1</v>
      </c>
    </row>
    <row r="96" spans="1:4">
      <c t="s" r="A96" s="4">
        <v>68</v>
      </c>
      <c t="n" r="C96" s="7">
        <v>59</v>
      </c>
      <c t="n" r="D96" s="7">
        <v>53</v>
      </c>
    </row>
    <row r="97" spans="1:4">
      <c t="n" r="A97"/>
    </row>
    <row r="98" spans="1:4">
      <c t="s" r="A98" s="4">
        <v>46</v>
      </c>
      <c t="s" r="B98" s="4">
        <v>69</v>
      </c>
    </row>
  </sheetData>
  <mergeCells count="4">
    <mergeCell ref="A1:B2"/>
    <mergeCell ref="C1:D1"/>
    <mergeCell ref="A97:C97"/>
    <mergeCell ref="B98:C9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39</v>
      </c>
      <c t="s" r="B1" s="2">
        <v>1</v>
      </c>
    </row>
    <row r="2" spans="1:2">
      <c t="s" r="B2" s="2">
        <v>2</v>
      </c>
    </row>
    <row r="3" spans="1:2">
      <c t="s" r="A3" s="3">
        <v>188</v>
      </c>
    </row>
    <row r="4" spans="1:2">
      <c t="s" r="A4" s="4">
        <v>240</v>
      </c>
      <c t="s" r="B4" s="4">
        <v>241</v>
      </c>
    </row>
    <row r="5" spans="1:2">
      <c t="s" r="A5" s="4">
        <v>242</v>
      </c>
      <c t="s" r="B5" s="4">
        <v>243</v>
      </c>
    </row>
    <row r="6" spans="1:2">
      <c t="s" r="A6" s="4">
        <v>244</v>
      </c>
      <c t="s" r="B6" s="4">
        <v>245</v>
      </c>
    </row>
    <row r="7" spans="1:2">
      <c t="s" r="A7" s="4">
        <v>246</v>
      </c>
      <c t="s" r="B7"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8</v>
      </c>
      <c t="s" r="B1" s="2">
        <v>1</v>
      </c>
    </row>
    <row r="2" spans="1:2">
      <c t="s" r="B2" s="2">
        <v>2</v>
      </c>
    </row>
    <row r="3" spans="1:2">
      <c t="s" r="A3" s="3">
        <v>208</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28</v>
      </c>
    </row>
    <row r="4" spans="1:2">
      <c t="s" r="A4" s="4">
        <v>227</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53</v>
      </c>
      <c t="s" r="B1" s="2">
        <v>1</v>
      </c>
    </row>
    <row r="2" spans="1:2">
      <c t="s" r="B2" s="2">
        <v>2</v>
      </c>
    </row>
    <row r="3" spans="1:2">
      <c t="s" r="A3" s="3">
        <v>188</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6</v>
      </c>
      <c t="s" r="B1" s="2">
        <v>1</v>
      </c>
    </row>
    <row r="2" spans="1:2">
      <c t="s" r="B2" s="2">
        <v>2</v>
      </c>
    </row>
    <row r="3" spans="1:2">
      <c t="s" r="A3" s="3">
        <v>204</v>
      </c>
    </row>
    <row r="4" spans="1:2">
      <c t="s" r="A4" s="4">
        <v>267</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69</v>
      </c>
      <c t="s" r="B1" s="2">
        <v>1</v>
      </c>
    </row>
    <row r="2" spans="1:2">
      <c t="s" r="B2" s="2">
        <v>2</v>
      </c>
    </row>
    <row r="3" spans="1:2">
      <c t="s" r="A3" s="3">
        <v>208</v>
      </c>
    </row>
    <row r="4" spans="1:2">
      <c t="s" r="A4" s="4">
        <v>270</v>
      </c>
      <c t="s" r="B4" s="4">
        <v>271</v>
      </c>
    </row>
    <row r="5" spans="1:2">
      <c t="s" r="A5" s="4">
        <v>272</v>
      </c>
      <c t="s" r="B5" s="4">
        <v>273</v>
      </c>
    </row>
    <row r="6" spans="1:2">
      <c t="s" r="A6" s="4">
        <v>274</v>
      </c>
      <c t="s" r="B6" s="4">
        <v>275</v>
      </c>
    </row>
    <row r="7" spans="1:2">
      <c t="s" r="A7" s="4">
        <v>276</v>
      </c>
      <c t="s" r="B7"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30</v>
      </c>
    </row>
    <row r="3" spans="1:3">
      <c t="s" r="A3" s="4">
        <v>71</v>
      </c>
      <c t="n" r="B3" s="7">
        <v>1</v>
      </c>
      <c t="n" r="C3" s="7">
        <v>0</v>
      </c>
    </row>
    <row r="4" spans="1:3">
      <c t="s" r="A4" s="4">
        <v>27</v>
      </c>
    </row>
    <row r="5" spans="1:3">
      <c t="s" r="A5" s="4">
        <v>71</v>
      </c>
      <c t="n" r="B5" s="7">
        <v>-1</v>
      </c>
      <c t="n" r="C5" s="7">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12</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7</v>
      </c>
      <c t="s" r="B1" s="2">
        <v>1</v>
      </c>
    </row>
    <row r="2" spans="1:2">
      <c t="s" r="B2" s="2">
        <v>2</v>
      </c>
    </row>
    <row r="3" spans="1:2">
      <c t="s" r="A3" s="3">
        <v>216</v>
      </c>
    </row>
    <row r="4" spans="1:2">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0</v>
      </c>
      <c t="s" r="B1" s="2">
        <v>1</v>
      </c>
    </row>
    <row r="2" spans="1:2">
      <c t="s" r="B2" s="2">
        <v>2</v>
      </c>
    </row>
    <row r="3" spans="1:2">
      <c t="s" r="A3" s="3">
        <v>220</v>
      </c>
    </row>
    <row r="4" spans="1:2">
      <c t="s" r="A4" s="4">
        <v>291</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28</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8</v>
      </c>
      <c t="s" r="B1" s="2">
        <v>1</v>
      </c>
    </row>
    <row r="2" spans="1:2">
      <c t="s" r="B2" s="2">
        <v>2</v>
      </c>
    </row>
    <row r="3" spans="1:2">
      <c t="s" r="A3" s="3">
        <v>236</v>
      </c>
    </row>
    <row r="4" spans="1:2">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1</v>
      </c>
      <c t="s" r="B1" s="2">
        <v>1</v>
      </c>
    </row>
    <row r="2" spans="1:3">
      <c t="s" r="B2" s="2">
        <v>2</v>
      </c>
      <c t="s" r="C2" s="2">
        <v>30</v>
      </c>
    </row>
    <row r="3" spans="1:3">
      <c t="s" r="A3" s="3">
        <v>302</v>
      </c>
    </row>
    <row r="4" spans="1:3">
      <c t="s" r="A4" s="4">
        <v>303</v>
      </c>
      <c t="n" r="B4" s="7">
        <v>21</v>
      </c>
    </row>
    <row r="5" spans="1:3">
      <c t="s" r="A5" s="4">
        <v>304</v>
      </c>
      <c t="n" r="B5" s="6">
        <v>2</v>
      </c>
    </row>
    <row r="6" spans="1:3">
      <c t="s" r="A6" s="4">
        <v>305</v>
      </c>
      <c t="n" r="B6" s="7">
        <v>32</v>
      </c>
      <c t="n" r="C6" s="7">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06</v>
      </c>
      <c t="s" r="C1" s="2">
        <v>1</v>
      </c>
    </row>
    <row r="2" spans="1:4">
      <c t="s" r="C2" s="2">
        <v>2</v>
      </c>
      <c t="s" r="D2" s="2">
        <v>79</v>
      </c>
    </row>
    <row r="3" spans="1:4">
      <c t="s" r="A3" s="3">
        <v>307</v>
      </c>
    </row>
    <row r="4" spans="1:4">
      <c t="s" r="A4" s="4">
        <v>308</v>
      </c>
      <c t="n" r="D4" s="8">
        <v>43.23</v>
      </c>
    </row>
    <row r="5" spans="1:4">
      <c t="s" r="A5" s="4">
        <v>309</v>
      </c>
    </row>
    <row r="6" spans="1:4">
      <c t="s" r="A6" s="3">
        <v>310</v>
      </c>
    </row>
    <row r="7" spans="1:4">
      <c t="s" r="A7" s="4">
        <v>311</v>
      </c>
      <c t="s" r="C7" s="4">
        <v>312</v>
      </c>
    </row>
    <row r="8" spans="1:4">
      <c t="s" r="A8" s="4">
        <v>313</v>
      </c>
      <c t="s" r="C8" s="4">
        <v>314</v>
      </c>
    </row>
    <row r="9" spans="1:4">
      <c t="s" r="A9" s="4">
        <v>315</v>
      </c>
      <c t="s" r="C9" s="4">
        <v>316</v>
      </c>
    </row>
    <row r="10" spans="1:4">
      <c t="s" r="A10" s="3">
        <v>317</v>
      </c>
    </row>
    <row r="11" spans="1:4">
      <c t="s" r="A11" s="4">
        <v>318</v>
      </c>
      <c t="n" r="C11" s="6">
        <v>1024870</v>
      </c>
    </row>
    <row r="12" spans="1:4">
      <c t="s" r="A12" s="4">
        <v>319</v>
      </c>
      <c t="s" r="B12" s="4">
        <v>46</v>
      </c>
      <c t="n" r="C12" s="6">
        <v>580737</v>
      </c>
    </row>
    <row r="13" spans="1:4">
      <c t="s" r="A13" s="4">
        <v>320</v>
      </c>
      <c t="n" r="C13" s="6">
        <v>-12315</v>
      </c>
    </row>
    <row r="14" spans="1:4">
      <c t="s" r="A14" s="4">
        <v>321</v>
      </c>
      <c t="s" r="B14" s="4">
        <v>322</v>
      </c>
      <c t="n" r="C14" s="6">
        <v>-8265</v>
      </c>
    </row>
    <row r="15" spans="1:4">
      <c t="s" r="A15" s="4">
        <v>323</v>
      </c>
      <c t="n" r="C15" s="6">
        <v>1585027</v>
      </c>
    </row>
    <row r="16" spans="1:4">
      <c t="s" r="A16" s="3">
        <v>307</v>
      </c>
    </row>
    <row r="17" spans="1:4">
      <c t="s" r="A17" s="4">
        <v>324</v>
      </c>
      <c t="n" r="C17" s="8">
        <v>46.08</v>
      </c>
    </row>
    <row r="18" spans="1:4">
      <c t="s" r="A18" s="4">
        <v>325</v>
      </c>
      <c t="s" r="B18" s="4">
        <v>46</v>
      </c>
      <c t="n" r="C18" s="9">
        <v>44.13</v>
      </c>
    </row>
    <row r="19" spans="1:4">
      <c t="s" r="A19" s="4">
        <v>326</v>
      </c>
      <c t="n" r="C19" s="9">
        <v>45.12</v>
      </c>
    </row>
    <row r="20" spans="1:4">
      <c t="s" r="A20" s="4">
        <v>327</v>
      </c>
      <c t="s" r="B20" s="4">
        <v>322</v>
      </c>
      <c t="n" r="C20" s="9">
        <v>42.91</v>
      </c>
    </row>
    <row r="21" spans="1:4">
      <c t="s" r="A21" s="4">
        <v>328</v>
      </c>
      <c t="n" r="C21" s="8">
        <v>45.39</v>
      </c>
    </row>
    <row r="22" spans="1:4">
      <c t="s" r="A22" s="4">
        <v>329</v>
      </c>
      <c t="s" r="C22" s="4">
        <v>330</v>
      </c>
    </row>
    <row r="23" spans="1:4">
      <c t="s" r="A23" s="4">
        <v>331</v>
      </c>
      <c t="s" r="C23" s="4">
        <v>330</v>
      </c>
    </row>
    <row r="24" spans="1:4">
      <c t="n" r="A24"/>
    </row>
    <row r="25" spans="1:4">
      <c t="s" r="A25" s="4">
        <v>46</v>
      </c>
      <c t="s" r="B25" s="4">
        <v>332</v>
      </c>
    </row>
    <row r="26" spans="1:4">
      <c t="s" r="A26" s="4">
        <v>322</v>
      </c>
      <c t="s" r="B26" s="4">
        <v>333</v>
      </c>
    </row>
  </sheetData>
  <mergeCells count="4">
    <mergeCell ref="A1:B2"/>
    <mergeCell ref="A24:C24"/>
    <mergeCell ref="B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4</v>
      </c>
      <c t="s" r="B1" s="2">
        <v>1</v>
      </c>
    </row>
    <row r="2" spans="1:3">
      <c t="s" r="B2" s="2">
        <v>2</v>
      </c>
      <c t="s" r="C2" s="2">
        <v>30</v>
      </c>
    </row>
    <row r="3" spans="1:3">
      <c t="s" r="A3" s="3">
        <v>335</v>
      </c>
    </row>
    <row r="4" spans="1:3">
      <c t="s" r="A4" s="4">
        <v>336</v>
      </c>
      <c t="n" r="B4" s="7">
        <v>50</v>
      </c>
      <c t="n" r="C4" s="7">
        <v>57</v>
      </c>
    </row>
    <row r="5" spans="1:3">
      <c t="s" r="A5" s="4">
        <v>24</v>
      </c>
    </row>
    <row r="6" spans="1:3">
      <c t="s" r="A6" s="3">
        <v>335</v>
      </c>
    </row>
    <row r="7" spans="1:3">
      <c t="s" r="A7" s="4">
        <v>336</v>
      </c>
      <c t="n" r="B7" s="6">
        <v>30</v>
      </c>
      <c t="n" r="C7" s="6">
        <v>34</v>
      </c>
    </row>
    <row r="8" spans="1:3">
      <c t="s" r="A8" s="4">
        <v>27</v>
      </c>
    </row>
    <row r="9" spans="1:3">
      <c t="s" r="A9" s="3">
        <v>335</v>
      </c>
    </row>
    <row r="10" spans="1:3">
      <c t="s" r="A10" s="4">
        <v>336</v>
      </c>
      <c t="n" r="B10" s="7">
        <v>20</v>
      </c>
      <c t="n" r="C10" s="7">
        <v>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3"/>
    <col customWidth="1" max="3" min="3" width="24"/>
  </cols>
  <sheetData>
    <row r="1" spans="1:3">
      <c t="s" r="A1" s="1">
        <v>337</v>
      </c>
      <c t="s" r="B1" s="2">
        <v>1</v>
      </c>
      <c t="s" r="C1" s="2">
        <v>338</v>
      </c>
    </row>
    <row r="2" spans="1:3">
      <c t="s" r="B2" s="2">
        <v>339</v>
      </c>
      <c t="s" r="C2" s="2">
        <v>340</v>
      </c>
    </row>
    <row r="3" spans="1:3">
      <c t="s" r="A3" s="4">
        <v>341</v>
      </c>
    </row>
    <row r="4" spans="1:3">
      <c t="s" r="A4" s="3">
        <v>342</v>
      </c>
    </row>
    <row r="5" spans="1:3">
      <c t="s" r="A5" s="4">
        <v>343</v>
      </c>
      <c t="n" r="B5" s="7">
        <v>19000000</v>
      </c>
    </row>
    <row r="6" spans="1:3">
      <c t="s" r="A6" s="4">
        <v>344</v>
      </c>
      <c t="s" r="B6" s="4">
        <v>345</v>
      </c>
    </row>
    <row r="7" spans="1:3">
      <c t="s" r="A7" s="4">
        <v>346</v>
      </c>
      <c t="s" r="B7" s="4">
        <v>330</v>
      </c>
    </row>
    <row r="8" spans="1:3">
      <c t="s" r="A8" s="4">
        <v>347</v>
      </c>
    </row>
    <row r="9" spans="1:3">
      <c t="s" r="A9" s="3">
        <v>342</v>
      </c>
    </row>
    <row r="10" spans="1:3">
      <c t="s" r="A10" s="4">
        <v>348</v>
      </c>
      <c t="n" r="B10" s="6">
        <v>95</v>
      </c>
    </row>
    <row r="11" spans="1:3">
      <c t="s" r="A11" s="4">
        <v>349</v>
      </c>
    </row>
    <row r="12" spans="1:3">
      <c t="s" r="A12" s="3">
        <v>342</v>
      </c>
    </row>
    <row r="13" spans="1:3">
      <c t="s" r="A13" s="4">
        <v>350</v>
      </c>
      <c t="n" r="C13" s="7">
        <v>78000000</v>
      </c>
    </row>
    <row r="14" spans="1:3">
      <c t="s" r="A14" s="4">
        <v>351</v>
      </c>
      <c t="n" r="C14" s="6">
        <v>4200000</v>
      </c>
    </row>
    <row r="15" spans="1:3">
      <c t="s" r="A15" s="4">
        <v>352</v>
      </c>
      <c t="s" r="C15" s="4">
        <v>345</v>
      </c>
    </row>
    <row r="16" spans="1:3">
      <c t="s" r="A16" s="4">
        <v>353</v>
      </c>
      <c t="n" r="C16" s="8">
        <v>45.78</v>
      </c>
    </row>
    <row r="17" spans="1:3">
      <c t="s" r="A17" s="4">
        <v>354</v>
      </c>
      <c t="n" r="C17" s="8">
        <v>31.11</v>
      </c>
    </row>
    <row r="18" spans="1:3">
      <c t="s" r="A18" s="4">
        <v>355</v>
      </c>
      <c t="s" r="B18"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7</v>
      </c>
      <c t="s" r="B1" s="2">
        <v>358</v>
      </c>
    </row>
    <row r="2" spans="1:4">
      <c t="s" r="B2" s="2">
        <v>359</v>
      </c>
      <c t="s" r="C2" s="2">
        <v>2</v>
      </c>
      <c t="s" r="D2" s="2">
        <v>79</v>
      </c>
    </row>
    <row r="3" spans="1:4">
      <c t="s" r="A3" s="3">
        <v>342</v>
      </c>
    </row>
    <row r="4" spans="1:4">
      <c t="s" r="A4" s="4">
        <v>94</v>
      </c>
      <c t="n" r="C4" s="7">
        <v>1376</v>
      </c>
      <c t="n" r="D4" s="7">
        <v>1382</v>
      </c>
    </row>
    <row r="5" spans="1:4">
      <c t="s" r="A5" s="4">
        <v>86</v>
      </c>
      <c t="n" r="C5" s="6">
        <v>215</v>
      </c>
      <c t="n" r="D5" s="6">
        <v>260</v>
      </c>
    </row>
    <row r="6" spans="1:4">
      <c t="s" r="A6" s="4">
        <v>27</v>
      </c>
    </row>
    <row r="7" spans="1:4">
      <c t="s" r="A7" s="3">
        <v>342</v>
      </c>
    </row>
    <row r="8" spans="1:4">
      <c t="s" r="A8" s="4">
        <v>94</v>
      </c>
      <c t="n" r="C8" s="6">
        <v>777</v>
      </c>
      <c t="n" r="D8" s="6">
        <v>771</v>
      </c>
    </row>
    <row r="9" spans="1:4">
      <c t="s" r="A9" s="4">
        <v>86</v>
      </c>
      <c t="n" r="C9" s="6">
        <v>156</v>
      </c>
      <c t="n" r="D9" s="6">
        <v>167</v>
      </c>
    </row>
    <row r="10" spans="1:4">
      <c t="s" r="A10" s="4">
        <v>360</v>
      </c>
    </row>
    <row r="11" spans="1:4">
      <c t="s" r="A11" s="3">
        <v>342</v>
      </c>
    </row>
    <row r="12" spans="1:4">
      <c t="s" r="A12" s="4">
        <v>94</v>
      </c>
      <c t="n" r="C12" s="6">
        <v>9</v>
      </c>
    </row>
    <row r="13" spans="1:4">
      <c t="s" r="A13" s="4">
        <v>361</v>
      </c>
    </row>
    <row r="14" spans="1:4">
      <c t="s" r="A14" s="3">
        <v>342</v>
      </c>
    </row>
    <row r="15" spans="1:4">
      <c t="s" r="A15" s="4">
        <v>94</v>
      </c>
      <c t="n" r="C15" s="6">
        <v>65</v>
      </c>
    </row>
    <row r="16" spans="1:4">
      <c t="s" r="A16" s="4">
        <v>362</v>
      </c>
    </row>
    <row r="17" spans="1:4">
      <c t="s" r="A17" s="3">
        <v>342</v>
      </c>
    </row>
    <row r="18" spans="1:4">
      <c t="s" r="A18" s="4">
        <v>86</v>
      </c>
      <c t="n" r="C18" s="7">
        <v>82</v>
      </c>
      <c t="n" r="D18" s="7">
        <v>103</v>
      </c>
    </row>
    <row r="19" spans="1:4">
      <c t="s" r="A19" s="4">
        <v>363</v>
      </c>
    </row>
    <row r="20" spans="1:4">
      <c t="s" r="A20" s="3">
        <v>342</v>
      </c>
    </row>
    <row r="21" spans="1:4">
      <c t="s" r="A21" s="4">
        <v>364</v>
      </c>
      <c t="n" r="B21" s="7">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30</v>
      </c>
    </row>
    <row r="3" spans="1:3">
      <c t="s" r="A3" s="3">
        <v>73</v>
      </c>
    </row>
    <row r="4" spans="1:3">
      <c t="s" r="A4" s="4">
        <v>52</v>
      </c>
      <c t="n" r="B4" s="7">
        <v>107</v>
      </c>
      <c t="n" r="C4" s="7">
        <v>110</v>
      </c>
    </row>
    <row r="5" spans="1:3">
      <c t="s" r="A5" s="3">
        <v>74</v>
      </c>
    </row>
    <row r="6" spans="1:3">
      <c t="s" r="A6" s="4">
        <v>55</v>
      </c>
      <c t="n" r="B6" s="6">
        <v>-2</v>
      </c>
      <c t="n" r="C6" s="6">
        <v>0</v>
      </c>
    </row>
    <row r="7" spans="1:3">
      <c t="s" r="A7" s="4">
        <v>75</v>
      </c>
      <c t="n" r="B7" s="6">
        <v>105</v>
      </c>
      <c t="n" r="C7" s="6">
        <v>110</v>
      </c>
    </row>
    <row r="8" spans="1:3">
      <c t="s" r="A8" s="4">
        <v>76</v>
      </c>
      <c t="n" r="B8" s="6">
        <v>2</v>
      </c>
      <c t="n" r="C8" s="6">
        <v>2</v>
      </c>
    </row>
    <row r="9" spans="1:3">
      <c t="s" r="A9" s="4">
        <v>56</v>
      </c>
      <c t="n" r="B9" s="7">
        <v>103</v>
      </c>
      <c t="n" r="C9" s="7">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65</v>
      </c>
      <c t="s" r="B1" s="2">
        <v>358</v>
      </c>
      <c t="s" r="C1" s="2">
        <v>1</v>
      </c>
    </row>
    <row r="2" spans="1:4">
      <c t="s" r="B2" s="2">
        <v>366</v>
      </c>
      <c t="s" r="C2" s="2">
        <v>2</v>
      </c>
      <c t="s" r="D2" s="2">
        <v>79</v>
      </c>
    </row>
    <row r="3" spans="1:4">
      <c t="s" r="A3" s="3">
        <v>342</v>
      </c>
    </row>
    <row r="4" spans="1:4">
      <c t="s" r="A4" s="4">
        <v>105</v>
      </c>
      <c t="n" r="C4" s="7">
        <v>87</v>
      </c>
      <c t="n" r="D4" s="7">
        <v>80</v>
      </c>
    </row>
    <row r="5" spans="1:4">
      <c t="s" r="A5" s="4">
        <v>27</v>
      </c>
    </row>
    <row r="6" spans="1:4">
      <c t="s" r="A6" s="3">
        <v>342</v>
      </c>
    </row>
    <row r="7" spans="1:4">
      <c t="s" r="A7" s="4">
        <v>105</v>
      </c>
      <c t="n" r="C7" s="7">
        <v>55</v>
      </c>
      <c t="n" r="D7" s="7">
        <v>39</v>
      </c>
    </row>
    <row r="8" spans="1:4">
      <c t="s" r="A8" s="4">
        <v>367</v>
      </c>
    </row>
    <row r="9" spans="1:4">
      <c t="s" r="A9" s="3">
        <v>342</v>
      </c>
    </row>
    <row r="10" spans="1:4">
      <c t="s" r="A10" s="4">
        <v>368</v>
      </c>
      <c t="s" r="C10" s="4">
        <v>369</v>
      </c>
    </row>
    <row r="11" spans="1:4">
      <c t="s" r="A11" s="4">
        <v>370</v>
      </c>
    </row>
    <row r="12" spans="1:4">
      <c t="s" r="A12" s="3">
        <v>342</v>
      </c>
    </row>
    <row r="13" spans="1:4">
      <c t="s" r="A13" s="4">
        <v>368</v>
      </c>
      <c t="s" r="C13" s="4">
        <v>371</v>
      </c>
    </row>
    <row r="14" spans="1:4">
      <c t="s" r="A14" s="4">
        <v>372</v>
      </c>
      <c t="s" r="B14" s="4">
        <v>373</v>
      </c>
      <c t="s" r="C14" s="4">
        <v>374</v>
      </c>
    </row>
    <row r="15" spans="1:4">
      <c t="s" r="A15" s="4">
        <v>105</v>
      </c>
      <c t="n" r="C15" s="7">
        <v>55</v>
      </c>
    </row>
    <row r="16" spans="1:4">
      <c t="s" r="A16" s="4">
        <v>375</v>
      </c>
      <c t="s" r="C16" s="4">
        <v>376</v>
      </c>
    </row>
    <row r="17" spans="1:4">
      <c t="s" r="A17" s="4">
        <v>377</v>
      </c>
    </row>
    <row r="18" spans="1:4">
      <c t="s" r="A18" s="3">
        <v>342</v>
      </c>
    </row>
    <row r="19" spans="1:4">
      <c t="s" r="A19" s="4">
        <v>105</v>
      </c>
      <c t="n" r="C19" s="7">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8</v>
      </c>
      <c t="s" r="B1" s="2">
        <v>1</v>
      </c>
    </row>
    <row r="2" spans="1:3">
      <c t="s" r="B2" s="2">
        <v>2</v>
      </c>
      <c t="s" r="C2" s="2">
        <v>30</v>
      </c>
    </row>
    <row r="3" spans="1:3">
      <c t="s" r="A3" s="4">
        <v>379</v>
      </c>
    </row>
    <row r="4" spans="1:3">
      <c t="s" r="A4" s="3">
        <v>380</v>
      </c>
    </row>
    <row r="5" spans="1:3">
      <c t="s" r="A5" s="4">
        <v>381</v>
      </c>
      <c t="s" r="B5" s="4">
        <v>382</v>
      </c>
      <c t="s" r="C5" s="4">
        <v>383</v>
      </c>
    </row>
    <row r="6" spans="1:3">
      <c t="s" r="A6" s="4">
        <v>384</v>
      </c>
    </row>
    <row r="7" spans="1:3">
      <c t="s" r="A7" s="3">
        <v>380</v>
      </c>
    </row>
    <row r="8" spans="1:3">
      <c t="s" r="A8" s="4">
        <v>385</v>
      </c>
      <c t="n" r="B8" s="7">
        <v>1500000000</v>
      </c>
    </row>
    <row r="9" spans="1:3">
      <c t="s" r="A9" s="4">
        <v>386</v>
      </c>
      <c t="n" r="B9" s="9">
        <v>0.52</v>
      </c>
    </row>
    <row r="10" spans="1:3">
      <c t="s" r="A10" s="4">
        <v>387</v>
      </c>
      <c t="n" r="B10" s="7">
        <v>75000000</v>
      </c>
    </row>
    <row r="11" spans="1:3">
      <c t="s" r="A11" s="4">
        <v>388</v>
      </c>
    </row>
    <row r="12" spans="1:3">
      <c t="s" r="A12" s="3">
        <v>380</v>
      </c>
    </row>
    <row r="13" spans="1:3">
      <c t="s" r="A13" s="4">
        <v>386</v>
      </c>
      <c t="n" r="B13" s="9">
        <v>0.65</v>
      </c>
    </row>
    <row r="14" spans="1:3">
      <c t="s" r="A14" s="4">
        <v>389</v>
      </c>
      <c t="s" r="B14" s="4">
        <v>390</v>
      </c>
    </row>
    <row r="15" spans="1:3">
      <c t="s" r="A15" s="4">
        <v>391</v>
      </c>
    </row>
    <row r="16" spans="1:3">
      <c t="s" r="A16" s="3">
        <v>380</v>
      </c>
    </row>
    <row r="17" spans="1:3">
      <c t="s" r="A17" s="4">
        <v>386</v>
      </c>
      <c t="n" r="B17" s="9">
        <v>0.65</v>
      </c>
    </row>
    <row r="18" spans="1:3">
      <c t="s" r="A18" s="4">
        <v>392</v>
      </c>
    </row>
    <row r="19" spans="1:3">
      <c t="s" r="A19" s="3">
        <v>380</v>
      </c>
    </row>
    <row r="20" spans="1:3">
      <c t="s" r="A20" s="4">
        <v>386</v>
      </c>
      <c t="n" r="B20" s="9">
        <v>0.65</v>
      </c>
    </row>
    <row r="21" spans="1:3">
      <c t="s" r="A21" s="4">
        <v>393</v>
      </c>
    </row>
    <row r="22" spans="1:3">
      <c t="s" r="A22" s="3">
        <v>380</v>
      </c>
    </row>
    <row r="23" spans="1:3">
      <c t="s" r="A23" s="4">
        <v>386</v>
      </c>
      <c t="n" r="B23" s="9">
        <v>0.49</v>
      </c>
    </row>
    <row r="24" spans="1:3">
      <c t="s" r="A24" s="4">
        <v>394</v>
      </c>
    </row>
    <row r="25" spans="1:3">
      <c t="s" r="A25" s="3">
        <v>380</v>
      </c>
    </row>
    <row r="26" spans="1:3">
      <c t="s" r="A26" s="4">
        <v>386</v>
      </c>
      <c t="n" r="B26" s="9">
        <v>0.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79</v>
      </c>
    </row>
    <row r="2" spans="1:3">
      <c t="s" r="A2" s="3">
        <v>380</v>
      </c>
    </row>
    <row r="3" spans="1:3">
      <c t="s" r="A3" s="4">
        <v>396</v>
      </c>
      <c t="n" r="B3" s="7">
        <v>581</v>
      </c>
      <c t="n" r="C3" s="7">
        <v>301</v>
      </c>
    </row>
    <row r="4" spans="1:3">
      <c t="s" r="A4" s="4">
        <v>397</v>
      </c>
    </row>
    <row r="5" spans="1:3">
      <c t="s" r="A5" s="3">
        <v>380</v>
      </c>
    </row>
    <row r="6" spans="1:3">
      <c t="s" r="A6" s="4">
        <v>396</v>
      </c>
      <c t="n" r="B6" s="6">
        <v>416</v>
      </c>
      <c t="n" r="C6" s="6">
        <v>301</v>
      </c>
    </row>
    <row r="7" spans="1:3">
      <c t="s" r="A7" s="4">
        <v>24</v>
      </c>
    </row>
    <row r="8" spans="1:3">
      <c t="s" r="A8" s="3">
        <v>380</v>
      </c>
    </row>
    <row r="9" spans="1:3">
      <c t="s" r="A9" s="4">
        <v>396</v>
      </c>
      <c t="n" r="B9" s="6">
        <v>165</v>
      </c>
      <c t="n" r="C9" s="6">
        <v>0</v>
      </c>
    </row>
    <row r="10" spans="1:3">
      <c t="s" r="A10" s="4">
        <v>27</v>
      </c>
    </row>
    <row r="11" spans="1:3">
      <c t="s" r="A11" s="3">
        <v>380</v>
      </c>
    </row>
    <row r="12" spans="1:3">
      <c t="s" r="A12" s="4">
        <v>396</v>
      </c>
      <c t="n" r="B12" s="7">
        <v>0</v>
      </c>
      <c t="n" r="C12"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98</v>
      </c>
      <c t="s" r="C1" s="2">
        <v>1</v>
      </c>
    </row>
    <row r="2" spans="1:4">
      <c t="s" r="C2" s="2">
        <v>2</v>
      </c>
      <c t="s" r="D2" s="2">
        <v>30</v>
      </c>
    </row>
    <row r="3" spans="1:4">
      <c t="s" r="A3" s="3">
        <v>380</v>
      </c>
    </row>
    <row r="4" spans="1:4">
      <c t="s" r="A4" s="4">
        <v>399</v>
      </c>
      <c t="n" r="C4" s="7">
        <v>417</v>
      </c>
      <c t="n" r="D4" s="7">
        <v>852</v>
      </c>
    </row>
    <row r="5" spans="1:4">
      <c t="s" r="A5" s="4">
        <v>400</v>
      </c>
      <c t="s" r="C5" s="4">
        <v>401</v>
      </c>
      <c t="s" r="D5" s="4">
        <v>402</v>
      </c>
    </row>
    <row r="6" spans="1:4">
      <c t="s" r="A6" s="4">
        <v>403</v>
      </c>
      <c t="s" r="B6" s="4">
        <v>46</v>
      </c>
      <c t="n" r="C6" s="7">
        <v>581</v>
      </c>
      <c t="n" r="D6" s="7">
        <v>955</v>
      </c>
    </row>
    <row r="7" spans="1:4">
      <c t="s" r="A7" s="4">
        <v>404</v>
      </c>
      <c t="s" r="C7" s="4">
        <v>405</v>
      </c>
      <c t="s" r="D7" s="4">
        <v>406</v>
      </c>
    </row>
    <row r="8" spans="1:4">
      <c t="s" r="A8" s="4">
        <v>397</v>
      </c>
    </row>
    <row r="9" spans="1:4">
      <c t="s" r="A9" s="3">
        <v>380</v>
      </c>
    </row>
    <row r="10" spans="1:4">
      <c t="s" r="A10" s="4">
        <v>399</v>
      </c>
      <c t="n" r="C10" s="7">
        <v>349</v>
      </c>
      <c t="n" r="D10" s="7">
        <v>691</v>
      </c>
    </row>
    <row r="11" spans="1:4">
      <c t="s" r="A11" s="4">
        <v>400</v>
      </c>
      <c t="s" r="C11" s="4">
        <v>407</v>
      </c>
      <c t="s" r="D11" s="4">
        <v>408</v>
      </c>
    </row>
    <row r="12" spans="1:4">
      <c t="s" r="A12" s="4">
        <v>403</v>
      </c>
      <c t="s" r="B12" s="4">
        <v>46</v>
      </c>
      <c t="n" r="C12" s="7">
        <v>482</v>
      </c>
      <c t="n" r="D12" s="7">
        <v>815</v>
      </c>
    </row>
    <row r="13" spans="1:4">
      <c t="s" r="A13" s="4">
        <v>404</v>
      </c>
      <c t="s" r="C13" s="4">
        <v>405</v>
      </c>
      <c t="s" r="D13" s="4">
        <v>406</v>
      </c>
    </row>
    <row r="14" spans="1:4">
      <c t="s" r="A14" s="4">
        <v>24</v>
      </c>
    </row>
    <row r="15" spans="1:4">
      <c t="s" r="A15" s="3">
        <v>380</v>
      </c>
    </row>
    <row r="16" spans="1:4">
      <c t="s" r="A16" s="4">
        <v>399</v>
      </c>
      <c t="n" r="C16" s="7">
        <v>68</v>
      </c>
      <c t="n" r="D16" s="7">
        <v>151</v>
      </c>
    </row>
    <row r="17" spans="1:4">
      <c t="s" r="A17" s="4">
        <v>400</v>
      </c>
      <c t="s" r="C17" s="4">
        <v>409</v>
      </c>
      <c t="s" r="D17" s="4">
        <v>410</v>
      </c>
    </row>
    <row r="18" spans="1:4">
      <c t="s" r="A18" s="4">
        <v>403</v>
      </c>
      <c t="s" r="B18" s="4">
        <v>46</v>
      </c>
      <c t="n" r="C18" s="7">
        <v>208</v>
      </c>
      <c t="n" r="D18" s="7">
        <v>243</v>
      </c>
    </row>
    <row r="19" spans="1:4">
      <c t="s" r="A19" s="4">
        <v>404</v>
      </c>
      <c t="s" r="C19" s="4">
        <v>411</v>
      </c>
      <c t="s" r="D19" s="4">
        <v>412</v>
      </c>
    </row>
    <row r="20" spans="1:4">
      <c t="s" r="A20" s="4">
        <v>27</v>
      </c>
    </row>
    <row r="21" spans="1:4">
      <c t="s" r="A21" s="3">
        <v>380</v>
      </c>
    </row>
    <row r="22" spans="1:4">
      <c t="s" r="A22" s="4">
        <v>399</v>
      </c>
      <c t="n" r="C22" s="7">
        <v>0</v>
      </c>
      <c t="n" r="D22" s="7">
        <v>10</v>
      </c>
    </row>
    <row r="23" spans="1:4">
      <c t="s" r="A23" s="4">
        <v>400</v>
      </c>
      <c t="s" r="C23" s="4">
        <v>413</v>
      </c>
      <c t="s" r="D23" s="4">
        <v>414</v>
      </c>
    </row>
    <row r="24" spans="1:4">
      <c t="s" r="A24" s="4">
        <v>403</v>
      </c>
      <c t="s" r="B24" s="4">
        <v>46</v>
      </c>
      <c t="n" r="C24" s="7">
        <v>0</v>
      </c>
      <c t="n" r="D24" s="7">
        <v>39</v>
      </c>
    </row>
    <row r="25" spans="1:4">
      <c t="s" r="A25" s="4">
        <v>404</v>
      </c>
      <c t="s" r="C25" s="4">
        <v>413</v>
      </c>
      <c t="s" r="D25" s="4">
        <v>412</v>
      </c>
    </row>
    <row r="26" spans="1:4">
      <c t="n" r="A26"/>
    </row>
    <row r="27" spans="1:4">
      <c t="s" r="A27" s="4">
        <v>46</v>
      </c>
      <c t="s" r="B27" s="4">
        <v>415</v>
      </c>
    </row>
  </sheetData>
  <mergeCells count="4">
    <mergeCell ref="A1:B2"/>
    <mergeCell ref="C1:D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16</v>
      </c>
      <c t="s" r="B1" s="2">
        <v>1</v>
      </c>
    </row>
    <row r="2" spans="1:2">
      <c t="s" r="B2" s="2">
        <v>417</v>
      </c>
    </row>
    <row r="3" spans="1:2">
      <c t="s" r="A3" s="4">
        <v>418</v>
      </c>
    </row>
    <row r="4" spans="1:2">
      <c t="s" r="A4" s="3">
        <v>263</v>
      </c>
    </row>
    <row r="5" spans="1:2">
      <c t="s" r="A5" s="4">
        <v>419</v>
      </c>
      <c t="s" r="B5" s="4">
        <v>420</v>
      </c>
    </row>
    <row r="6" spans="1:2">
      <c t="s" r="A6" s="4">
        <v>421</v>
      </c>
      <c t="s" r="B6" s="4">
        <v>422</v>
      </c>
    </row>
    <row r="7" spans="1:2">
      <c t="s" r="A7" s="4">
        <v>423</v>
      </c>
    </row>
    <row r="8" spans="1:2">
      <c t="s" r="A8" s="3">
        <v>263</v>
      </c>
    </row>
    <row r="9" spans="1:2">
      <c t="s" r="A9" s="4">
        <v>424</v>
      </c>
      <c t="n" r="B9" s="7">
        <v>260000000</v>
      </c>
    </row>
    <row r="10" spans="1:2">
      <c t="s" r="A10" s="4">
        <v>425</v>
      </c>
      <c t="s" r="B10" s="4">
        <v>426</v>
      </c>
    </row>
    <row r="11" spans="1:2">
      <c t="s" r="A11" s="4">
        <v>427</v>
      </c>
    </row>
    <row r="12" spans="1:2">
      <c t="s" r="A12" s="3">
        <v>263</v>
      </c>
    </row>
    <row r="13" spans="1:2">
      <c t="s" r="A13" s="4">
        <v>428</v>
      </c>
      <c t="s" r="B13" s="4">
        <v>429</v>
      </c>
    </row>
    <row r="14" spans="1:2">
      <c t="s" r="A14" s="4">
        <v>430</v>
      </c>
    </row>
    <row r="15" spans="1:2">
      <c t="s" r="A15" s="3">
        <v>263</v>
      </c>
    </row>
    <row r="16" spans="1:2">
      <c t="s" r="A16" s="4">
        <v>428</v>
      </c>
      <c t="s" r="B16" s="4">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432</v>
      </c>
      <c t="s" r="B1" s="2">
        <v>1</v>
      </c>
    </row>
    <row r="2" spans="1:3">
      <c t="s" r="B2" s="2">
        <v>417</v>
      </c>
    </row>
    <row r="3" spans="1:3">
      <c t="s" r="A3" s="4">
        <v>24</v>
      </c>
    </row>
    <row r="4" spans="1:3">
      <c t="s" r="A4" s="3">
        <v>263</v>
      </c>
    </row>
    <row r="5" spans="1:3">
      <c t="s" r="A5" s="4">
        <v>433</v>
      </c>
      <c t="n" r="B5" s="7">
        <v>3809</v>
      </c>
      <c t="s" r="C5" s="4">
        <v>46</v>
      </c>
    </row>
    <row r="6" spans="1:3">
      <c t="s" r="A6" s="4">
        <v>434</v>
      </c>
      <c t="n" r="B6" s="6">
        <v>2128</v>
      </c>
    </row>
    <row r="7" spans="1:3">
      <c t="s" r="A7" s="4">
        <v>435</v>
      </c>
      <c t="n" r="B7" s="6">
        <v>1206</v>
      </c>
    </row>
    <row r="8" spans="1:3">
      <c t="s" r="A8" s="4">
        <v>27</v>
      </c>
    </row>
    <row r="9" spans="1:3">
      <c t="s" r="A9" s="3">
        <v>263</v>
      </c>
    </row>
    <row r="10" spans="1:3">
      <c t="s" r="A10" s="4">
        <v>433</v>
      </c>
      <c t="n" r="B10" s="6">
        <v>3642</v>
      </c>
      <c t="s" r="C10" s="4">
        <v>436</v>
      </c>
    </row>
    <row r="11" spans="1:3">
      <c t="s" r="A11" s="4">
        <v>434</v>
      </c>
      <c t="n" r="B11" s="6">
        <v>203</v>
      </c>
      <c t="s" r="C11" s="4">
        <v>437</v>
      </c>
    </row>
    <row r="12" spans="1:3">
      <c t="s" r="A12" s="4">
        <v>435</v>
      </c>
      <c t="n" r="B12" s="7">
        <v>204</v>
      </c>
    </row>
    <row r="13" spans="1:3">
      <c t="s" r="A13" s="4">
        <v>438</v>
      </c>
    </row>
    <row r="14" spans="1:3">
      <c t="s" r="A14" s="3">
        <v>263</v>
      </c>
    </row>
    <row r="15" spans="1:3">
      <c t="s" r="A15" s="4">
        <v>439</v>
      </c>
      <c t="n" r="B15" s="6">
        <v>2</v>
      </c>
      <c t="s" r="C15" s="4">
        <v>440</v>
      </c>
    </row>
    <row r="16" spans="1:3">
      <c t="s" r="A16" s="4">
        <v>441</v>
      </c>
      <c t="n" r="B16" s="11">
        <v>2.5</v>
      </c>
      <c t="s" r="C16" s="4">
        <v>442</v>
      </c>
    </row>
    <row r="17" spans="1:3">
      <c t="s" r="A17" s="4">
        <v>443</v>
      </c>
    </row>
    <row r="18" spans="1:3">
      <c t="s" r="A18" s="3">
        <v>263</v>
      </c>
    </row>
    <row r="19" spans="1:3">
      <c t="s" r="A19" s="4">
        <v>439</v>
      </c>
      <c t="n" r="B19" s="6">
        <v>2</v>
      </c>
      <c t="s" r="C19" s="4">
        <v>440</v>
      </c>
    </row>
    <row r="20" spans="1:3">
      <c t="s" r="A20" s="4">
        <v>441</v>
      </c>
      <c t="n" r="B20" s="11">
        <v>1.5</v>
      </c>
      <c t="s" r="C20" s="4">
        <v>442</v>
      </c>
    </row>
    <row r="21" spans="1:3">
      <c t="s" r="A21" s="4">
        <v>444</v>
      </c>
    </row>
    <row r="22" spans="1:3">
      <c t="s" r="A22" s="3">
        <v>263</v>
      </c>
    </row>
    <row r="23" spans="1:3">
      <c t="s" r="A23" s="4">
        <v>439</v>
      </c>
      <c t="n" r="B23" s="11">
        <v>3.8</v>
      </c>
    </row>
    <row r="24" spans="1:3">
      <c t="s" r="A24" s="4">
        <v>441</v>
      </c>
      <c t="n" r="B24" s="11">
        <v>95.8</v>
      </c>
    </row>
    <row r="25" spans="1:3">
      <c t="s" r="A25" s="4">
        <v>445</v>
      </c>
    </row>
    <row r="26" spans="1:3">
      <c t="s" r="A26" s="3">
        <v>263</v>
      </c>
    </row>
    <row r="27" spans="1:3">
      <c t="s" r="A27" s="4">
        <v>439</v>
      </c>
      <c t="n" r="B27" s="11">
        <v>6.4</v>
      </c>
    </row>
    <row r="28" spans="1:3">
      <c t="s" r="A28" s="4">
        <v>441</v>
      </c>
      <c t="n" r="B28" s="11">
        <v>2.6</v>
      </c>
    </row>
    <row r="29" spans="1:3">
      <c t="n" r="A29"/>
    </row>
    <row r="30" spans="1:3">
      <c t="s" r="A30" s="4">
        <v>46</v>
      </c>
      <c t="s" r="B30" s="4">
        <v>446</v>
      </c>
    </row>
    <row r="31" spans="1:3">
      <c t="s" r="A31" s="4">
        <v>322</v>
      </c>
      <c t="s" r="B31" s="4">
        <v>447</v>
      </c>
    </row>
    <row r="32" spans="1:3">
      <c t="s" r="A32" s="4">
        <v>437</v>
      </c>
      <c t="s" r="B32" s="4">
        <v>448</v>
      </c>
    </row>
    <row r="33" spans="1:3">
      <c t="s" r="A33" s="4">
        <v>440</v>
      </c>
      <c t="s" r="B33" s="4">
        <v>449</v>
      </c>
    </row>
    <row r="34" spans="1:3">
      <c t="s" r="A34" s="4">
        <v>442</v>
      </c>
      <c t="s" r="B34" s="4">
        <v>450</v>
      </c>
    </row>
  </sheetData>
  <mergeCells count="9">
    <mergeCell ref="A1:A2"/>
    <mergeCell ref="B1:C1"/>
    <mergeCell ref="B2:C2"/>
    <mergeCell ref="A29:C29"/>
    <mergeCell ref="B30:C30"/>
    <mergeCell ref="B31:C31"/>
    <mergeCell ref="B32:C32"/>
    <mergeCell ref="B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r="1" spans="1:4">
      <c t="s" r="A1" s="1">
        <v>451</v>
      </c>
      <c t="s" r="C1" s="2">
        <v>1</v>
      </c>
    </row>
    <row r="2" spans="1:4">
      <c t="s" r="C2" s="2">
        <v>2</v>
      </c>
      <c t="s" r="D2" s="2">
        <v>30</v>
      </c>
    </row>
    <row r="3" spans="1:4">
      <c t="s" r="A3" s="3">
        <v>452</v>
      </c>
    </row>
    <row r="4" spans="1:4">
      <c t="s" r="A4" s="4">
        <v>150</v>
      </c>
      <c t="s" r="B4" s="4">
        <v>46</v>
      </c>
      <c t="n" r="C4" s="7">
        <v>8</v>
      </c>
      <c t="n" r="D4" s="7">
        <v>5</v>
      </c>
    </row>
    <row r="5" spans="1:4">
      <c t="s" r="A5" s="4">
        <v>453</v>
      </c>
      <c t="s" r="B5" s="4">
        <v>46</v>
      </c>
      <c t="n" r="C5" s="6">
        <v>7</v>
      </c>
      <c t="n" r="D5" s="6">
        <v>7</v>
      </c>
    </row>
    <row r="6" spans="1:4">
      <c t="s" r="A6" s="4">
        <v>454</v>
      </c>
      <c t="s" r="B6" s="4">
        <v>46</v>
      </c>
      <c t="n" r="C6" s="6">
        <v>4</v>
      </c>
      <c t="n" r="D6" s="6">
        <v>4</v>
      </c>
    </row>
    <row r="7" spans="1:4">
      <c t="s" r="A7" s="4">
        <v>152</v>
      </c>
      <c t="s" r="B7" s="4">
        <v>46</v>
      </c>
      <c t="n" r="C7" s="6">
        <v>1</v>
      </c>
      <c t="n" r="D7" s="6">
        <v>3</v>
      </c>
    </row>
    <row r="8" spans="1:4">
      <c t="s" r="A8" s="4">
        <v>455</v>
      </c>
      <c t="s" r="B8" s="4">
        <v>46</v>
      </c>
      <c t="n" r="C8" s="6">
        <v>20</v>
      </c>
      <c t="n" r="D8" s="6">
        <v>19</v>
      </c>
    </row>
    <row r="9" spans="1:4">
      <c t="s" r="A9" s="4">
        <v>456</v>
      </c>
      <c t="s" r="B9" s="4">
        <v>46</v>
      </c>
      <c t="n" r="C9" s="6">
        <v>5</v>
      </c>
      <c t="n" r="D9" s="6">
        <v>8</v>
      </c>
    </row>
    <row r="10" spans="1:4">
      <c t="s" r="A10" s="4">
        <v>152</v>
      </c>
      <c t="s" r="B10" s="4">
        <v>46</v>
      </c>
      <c t="n" r="C10" s="6">
        <v>2</v>
      </c>
      <c t="n" r="D10" s="6">
        <v>3</v>
      </c>
    </row>
    <row r="11" spans="1:4">
      <c t="s" r="A11" s="4">
        <v>457</v>
      </c>
      <c t="s" r="B11" s="4">
        <v>46</v>
      </c>
      <c t="n" r="C11" s="6">
        <v>7</v>
      </c>
      <c t="n" r="D11" s="6">
        <v>11</v>
      </c>
    </row>
    <row r="12" spans="1:4">
      <c t="s" r="A12" s="4">
        <v>24</v>
      </c>
    </row>
    <row r="13" spans="1:4">
      <c t="s" r="A13" s="3">
        <v>452</v>
      </c>
    </row>
    <row r="14" spans="1:4">
      <c t="s" r="A14" s="4">
        <v>150</v>
      </c>
      <c t="n" r="C14" s="6">
        <v>7</v>
      </c>
      <c t="n" r="D14" s="6">
        <v>4</v>
      </c>
    </row>
    <row r="15" spans="1:4">
      <c t="s" r="A15" s="4">
        <v>453</v>
      </c>
      <c t="n" r="C15" s="6">
        <v>7</v>
      </c>
      <c t="n" r="D15" s="6">
        <v>7</v>
      </c>
    </row>
    <row r="16" spans="1:4">
      <c t="s" r="A16" s="4">
        <v>152</v>
      </c>
      <c t="n" r="C16" s="6">
        <v>1</v>
      </c>
      <c t="n" r="D16" s="6">
        <v>0</v>
      </c>
    </row>
    <row r="17" spans="1:4">
      <c t="s" r="A17" s="4">
        <v>455</v>
      </c>
      <c t="n" r="C17" s="6">
        <v>15</v>
      </c>
      <c t="n" r="D17" s="6">
        <v>11</v>
      </c>
    </row>
    <row r="18" spans="1:4">
      <c t="s" r="A18" s="4">
        <v>456</v>
      </c>
      <c t="n" r="C18" s="6">
        <v>1</v>
      </c>
      <c t="n" r="D18" s="6">
        <v>2</v>
      </c>
    </row>
    <row r="19" spans="1:4">
      <c t="s" r="A19" s="4">
        <v>152</v>
      </c>
      <c t="n" r="C19" s="6">
        <v>1</v>
      </c>
      <c t="n" r="D19" s="6">
        <v>1</v>
      </c>
    </row>
    <row r="20" spans="1:4">
      <c t="s" r="A20" s="4">
        <v>457</v>
      </c>
      <c t="n" r="C20" s="6">
        <v>2</v>
      </c>
      <c t="n" r="D20" s="6">
        <v>3</v>
      </c>
    </row>
    <row r="21" spans="1:4">
      <c t="s" r="A21" s="4">
        <v>27</v>
      </c>
    </row>
    <row r="22" spans="1:4">
      <c t="s" r="A22" s="3">
        <v>452</v>
      </c>
    </row>
    <row r="23" spans="1:4">
      <c t="s" r="A23" s="4">
        <v>150</v>
      </c>
      <c t="n" r="C23" s="6">
        <v>1</v>
      </c>
      <c t="n" r="D23" s="6">
        <v>1</v>
      </c>
    </row>
    <row r="24" spans="1:4">
      <c t="s" r="A24" s="4">
        <v>454</v>
      </c>
      <c t="n" r="C24" s="6">
        <v>4</v>
      </c>
      <c t="n" r="D24" s="6">
        <v>4</v>
      </c>
    </row>
    <row r="25" spans="1:4">
      <c t="s" r="A25" s="4">
        <v>152</v>
      </c>
      <c t="n" r="C25" s="6">
        <v>0</v>
      </c>
      <c t="n" r="D25" s="6">
        <v>2</v>
      </c>
    </row>
    <row r="26" spans="1:4">
      <c t="s" r="A26" s="4">
        <v>455</v>
      </c>
      <c t="n" r="C26" s="6">
        <v>5</v>
      </c>
      <c t="n" r="D26" s="6">
        <v>7</v>
      </c>
    </row>
    <row r="27" spans="1:4">
      <c t="s" r="A27" s="4">
        <v>456</v>
      </c>
      <c t="n" r="C27" s="6">
        <v>4</v>
      </c>
      <c t="n" r="D27" s="6">
        <v>3</v>
      </c>
    </row>
    <row r="28" spans="1:4">
      <c t="s" r="A28" s="4">
        <v>152</v>
      </c>
      <c t="n" r="C28" s="6">
        <v>1</v>
      </c>
      <c t="n" r="D28" s="6">
        <v>2</v>
      </c>
    </row>
    <row r="29" spans="1:4">
      <c t="s" r="A29" s="4">
        <v>457</v>
      </c>
      <c t="n" r="C29" s="7">
        <v>5</v>
      </c>
      <c t="n" r="D29" s="7">
        <v>5</v>
      </c>
    </row>
    <row r="30" spans="1:4">
      <c t="n" r="A30"/>
    </row>
    <row r="31" spans="1:4">
      <c t="s" r="A31" s="4">
        <v>46</v>
      </c>
      <c t="s" r="B31" s="4">
        <v>69</v>
      </c>
    </row>
  </sheetData>
  <mergeCells count="4">
    <mergeCell ref="A1:B2"/>
    <mergeCell ref="C1:D1"/>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r="1" spans="1:4">
      <c t="s" r="A1" s="1">
        <v>458</v>
      </c>
      <c t="s" r="C1" s="2">
        <v>459</v>
      </c>
      <c t="s" r="D1" s="2">
        <v>460</v>
      </c>
    </row>
    <row r="2" spans="1:4">
      <c t="s" r="A2" s="4">
        <v>461</v>
      </c>
    </row>
    <row r="3" spans="1:4">
      <c t="s" r="A3" s="3">
        <v>462</v>
      </c>
    </row>
    <row r="4" spans="1:4">
      <c t="s" r="A4" s="4">
        <v>463</v>
      </c>
      <c t="s" r="B4" s="4">
        <v>46</v>
      </c>
      <c t="n" r="C4" s="6">
        <v>29</v>
      </c>
      <c t="n" r="D4" s="6">
        <v>35</v>
      </c>
    </row>
    <row r="5" spans="1:4">
      <c t="s" r="A5" s="4">
        <v>464</v>
      </c>
    </row>
    <row r="6" spans="1:4">
      <c t="s" r="A6" s="3">
        <v>462</v>
      </c>
    </row>
    <row r="7" spans="1:4">
      <c t="s" r="A7" s="4">
        <v>465</v>
      </c>
      <c t="n" r="C7" s="6">
        <v>179</v>
      </c>
      <c t="n" r="D7" s="6">
        <v>181</v>
      </c>
    </row>
    <row r="8" spans="1:4">
      <c t="s" r="A8" s="4">
        <v>466</v>
      </c>
    </row>
    <row r="9" spans="1:4">
      <c t="s" r="A9" s="3">
        <v>462</v>
      </c>
    </row>
    <row r="10" spans="1:4">
      <c t="s" r="A10" s="4">
        <v>467</v>
      </c>
      <c t="n" r="C10" s="6">
        <v>10</v>
      </c>
      <c t="n" r="D10" s="6">
        <v>11</v>
      </c>
    </row>
    <row r="11" spans="1:4">
      <c t="s" r="A11" s="4">
        <v>468</v>
      </c>
    </row>
    <row r="12" spans="1:4">
      <c t="s" r="A12" s="3">
        <v>462</v>
      </c>
    </row>
    <row r="13" spans="1:4">
      <c t="s" r="A13" s="4">
        <v>469</v>
      </c>
      <c t="n" r="C13" s="6">
        <v>428</v>
      </c>
      <c t="n" r="D13" s="6">
        <v>494</v>
      </c>
    </row>
    <row r="14" spans="1:4">
      <c t="s" r="A14" s="4">
        <v>470</v>
      </c>
    </row>
    <row r="15" spans="1:4">
      <c t="s" r="A15" s="3">
        <v>462</v>
      </c>
    </row>
    <row r="16" spans="1:4">
      <c t="s" r="A16" s="4">
        <v>463</v>
      </c>
      <c t="s" r="B16" s="4">
        <v>46</v>
      </c>
      <c t="n" r="C16" s="6">
        <v>29</v>
      </c>
      <c t="n" r="D16" s="6">
        <v>35</v>
      </c>
    </row>
    <row r="17" spans="1:4">
      <c t="s" r="A17" s="4">
        <v>471</v>
      </c>
    </row>
    <row r="18" spans="1:4">
      <c t="s" r="A18" s="3">
        <v>462</v>
      </c>
    </row>
    <row r="19" spans="1:4">
      <c t="s" r="A19" s="4">
        <v>465</v>
      </c>
      <c t="n" r="C19" s="6">
        <v>29</v>
      </c>
      <c t="n" r="D19" s="6">
        <v>30</v>
      </c>
    </row>
    <row r="20" spans="1:4">
      <c t="s" r="A20" s="4">
        <v>472</v>
      </c>
    </row>
    <row r="21" spans="1:4">
      <c t="s" r="A21" s="3">
        <v>462</v>
      </c>
    </row>
    <row r="22" spans="1:4">
      <c t="s" r="A22" s="4">
        <v>467</v>
      </c>
      <c t="n" r="C22" s="6">
        <v>1</v>
      </c>
      <c t="n" r="D22" s="6">
        <v>1</v>
      </c>
    </row>
    <row r="23" spans="1:4">
      <c t="s" r="A23" s="4">
        <v>473</v>
      </c>
    </row>
    <row r="24" spans="1:4">
      <c t="s" r="A24" s="3">
        <v>462</v>
      </c>
    </row>
    <row r="25" spans="1:4">
      <c t="s" r="A25" s="4">
        <v>469</v>
      </c>
      <c t="n" r="C25" s="6">
        <v>428</v>
      </c>
      <c t="n" r="D25" s="6">
        <v>494</v>
      </c>
    </row>
    <row r="26" spans="1:4">
      <c t="s" r="A26" s="4">
        <v>474</v>
      </c>
    </row>
    <row r="27" spans="1:4">
      <c t="s" r="A27" s="3">
        <v>462</v>
      </c>
    </row>
    <row r="28" spans="1:4">
      <c t="s" r="A28" s="4">
        <v>465</v>
      </c>
      <c t="n" r="C28" s="6">
        <v>150</v>
      </c>
      <c t="n" r="D28" s="6">
        <v>151</v>
      </c>
    </row>
    <row r="29" spans="1:4">
      <c t="s" r="A29" s="4">
        <v>475</v>
      </c>
    </row>
    <row r="30" spans="1:4">
      <c t="s" r="A30" s="3">
        <v>462</v>
      </c>
    </row>
    <row r="31" spans="1:4">
      <c t="s" r="A31" s="4">
        <v>467</v>
      </c>
      <c t="n" r="C31" s="6">
        <v>9</v>
      </c>
      <c t="n" r="D31" s="6">
        <v>10</v>
      </c>
    </row>
    <row r="32" spans="1:4">
      <c t="n" r="A32"/>
    </row>
    <row r="33" spans="1:4">
      <c t="s" r="A33" s="4">
        <v>46</v>
      </c>
      <c t="s" r="B33" s="4">
        <v>476</v>
      </c>
    </row>
  </sheetData>
  <mergeCells count="3">
    <mergeCell ref="A1:B1"/>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77</v>
      </c>
      <c t="s" r="C1" s="2">
        <v>2</v>
      </c>
      <c t="s" r="D1" s="2">
        <v>79</v>
      </c>
    </row>
    <row r="2" spans="1:4">
      <c t="s" r="A2" s="3">
        <v>462</v>
      </c>
    </row>
    <row r="3" spans="1:4">
      <c t="s" r="A3" s="4">
        <v>478</v>
      </c>
      <c t="s" r="B3" s="4">
        <v>46</v>
      </c>
      <c t="n" r="C3" s="7">
        <v>7</v>
      </c>
      <c t="n" r="D3" s="7">
        <v>18</v>
      </c>
    </row>
    <row r="4" spans="1:4">
      <c t="s" r="A4" s="4">
        <v>479</v>
      </c>
      <c t="s" r="B4" s="4">
        <v>322</v>
      </c>
      <c t="n" r="C4" s="6">
        <v>281</v>
      </c>
      <c t="n" r="D4" s="6">
        <v>264</v>
      </c>
    </row>
    <row r="5" spans="1:4">
      <c t="s" r="A5" s="4">
        <v>480</v>
      </c>
    </row>
    <row r="6" spans="1:4">
      <c t="s" r="A6" s="3">
        <v>462</v>
      </c>
    </row>
    <row r="7" spans="1:4">
      <c t="s" r="A7" s="4">
        <v>479</v>
      </c>
      <c t="n" r="C7" s="6">
        <v>19</v>
      </c>
      <c t="n" r="D7" s="6">
        <v>22</v>
      </c>
    </row>
    <row r="8" spans="1:4">
      <c t="s" r="A8" s="4">
        <v>481</v>
      </c>
    </row>
    <row r="9" spans="1:4">
      <c t="s" r="A9" s="3">
        <v>462</v>
      </c>
    </row>
    <row r="10" spans="1:4">
      <c t="s" r="A10" s="4">
        <v>479</v>
      </c>
      <c t="n" r="C10" s="6">
        <v>6</v>
      </c>
      <c t="n" r="D10" s="6">
        <v>7</v>
      </c>
    </row>
    <row r="11" spans="1:4">
      <c t="s" r="A11" s="4">
        <v>482</v>
      </c>
    </row>
    <row r="12" spans="1:4">
      <c t="s" r="A12" s="3">
        <v>462</v>
      </c>
    </row>
    <row r="13" spans="1:4">
      <c t="s" r="A13" s="4">
        <v>478</v>
      </c>
      <c t="n" r="D13" s="6">
        <v>1</v>
      </c>
    </row>
    <row r="14" spans="1:4">
      <c t="s" r="A14" s="4">
        <v>483</v>
      </c>
    </row>
    <row r="15" spans="1:4">
      <c t="s" r="A15" s="3">
        <v>462</v>
      </c>
    </row>
    <row r="16" spans="1:4">
      <c t="s" r="A16" s="4">
        <v>478</v>
      </c>
      <c t="n" r="C16" s="6">
        <v>1</v>
      </c>
      <c t="n" r="D16" s="6">
        <v>1</v>
      </c>
    </row>
    <row r="17" spans="1:4">
      <c t="s" r="A17" s="4">
        <v>484</v>
      </c>
    </row>
    <row r="18" spans="1:4">
      <c t="s" r="A18" s="3">
        <v>462</v>
      </c>
    </row>
    <row r="19" spans="1:4">
      <c t="s" r="A19" s="4">
        <v>479</v>
      </c>
      <c t="n" r="C19" s="6">
        <v>43</v>
      </c>
      <c t="n" r="D19" s="6">
        <v>38</v>
      </c>
    </row>
    <row r="20" spans="1:4">
      <c t="s" r="A20" s="4">
        <v>485</v>
      </c>
    </row>
    <row r="21" spans="1:4">
      <c t="s" r="A21" s="3">
        <v>462</v>
      </c>
    </row>
    <row r="22" spans="1:4">
      <c t="s" r="A22" s="4">
        <v>479</v>
      </c>
      <c t="n" r="C22" s="6">
        <v>22</v>
      </c>
      <c t="n" r="D22" s="6">
        <v>26</v>
      </c>
    </row>
    <row r="23" spans="1:4">
      <c t="s" r="A23" s="4">
        <v>486</v>
      </c>
    </row>
    <row r="24" spans="1:4">
      <c t="s" r="A24" s="3">
        <v>462</v>
      </c>
    </row>
    <row r="25" spans="1:4">
      <c t="s" r="A25" s="4">
        <v>478</v>
      </c>
      <c t="n" r="C25" s="6">
        <v>6</v>
      </c>
      <c t="n" r="D25" s="6">
        <v>16</v>
      </c>
    </row>
    <row r="26" spans="1:4">
      <c t="s" r="A26" s="4">
        <v>487</v>
      </c>
    </row>
    <row r="27" spans="1:4">
      <c t="s" r="A27" s="3">
        <v>462</v>
      </c>
    </row>
    <row r="28" spans="1:4">
      <c t="s" r="A28" s="4">
        <v>479</v>
      </c>
      <c t="n" r="C28" s="6">
        <v>15</v>
      </c>
      <c t="n" r="D28" s="6">
        <v>13</v>
      </c>
    </row>
    <row r="29" spans="1:4">
      <c t="s" r="A29" s="4">
        <v>488</v>
      </c>
    </row>
    <row r="30" spans="1:4">
      <c t="s" r="A30" s="3">
        <v>462</v>
      </c>
    </row>
    <row r="31" spans="1:4">
      <c t="s" r="A31" s="4">
        <v>479</v>
      </c>
      <c t="n" r="C31" s="6">
        <v>172</v>
      </c>
      <c t="n" r="D31" s="6">
        <v>157</v>
      </c>
    </row>
    <row r="32" spans="1:4">
      <c t="s" r="A32" s="4">
        <v>489</v>
      </c>
    </row>
    <row r="33" spans="1:4">
      <c t="s" r="A33" s="3">
        <v>462</v>
      </c>
    </row>
    <row r="34" spans="1:4">
      <c t="s" r="A34" s="4">
        <v>479</v>
      </c>
      <c t="n" r="C34" s="6">
        <v>2</v>
      </c>
      <c t="n" r="D34" s="6">
        <v>1</v>
      </c>
    </row>
    <row r="35" spans="1:4">
      <c t="s" r="A35" s="4">
        <v>490</v>
      </c>
    </row>
    <row r="36" spans="1:4">
      <c t="s" r="A36" s="3">
        <v>462</v>
      </c>
    </row>
    <row r="37" spans="1:4">
      <c t="s" r="A37" s="4">
        <v>479</v>
      </c>
      <c t="n" r="C37" s="6">
        <v>2</v>
      </c>
    </row>
    <row r="38" spans="1:4">
      <c t="s" r="A38" s="4">
        <v>24</v>
      </c>
    </row>
    <row r="39" spans="1:4">
      <c t="s" r="A39" s="3">
        <v>462</v>
      </c>
    </row>
    <row r="40" spans="1:4">
      <c t="s" r="A40" s="4">
        <v>478</v>
      </c>
      <c t="s" r="B40" s="4">
        <v>46</v>
      </c>
      <c t="n" r="C40" s="6">
        <v>6</v>
      </c>
      <c t="n" r="D40" s="6">
        <v>17</v>
      </c>
    </row>
    <row r="41" spans="1:4">
      <c t="s" r="A41" s="4">
        <v>479</v>
      </c>
      <c t="s" r="B41" s="4">
        <v>322</v>
      </c>
      <c t="n" r="C41" s="6">
        <v>43</v>
      </c>
      <c t="n" r="D41" s="6">
        <v>44</v>
      </c>
    </row>
    <row r="42" spans="1:4">
      <c t="s" r="A42" s="4">
        <v>491</v>
      </c>
    </row>
    <row r="43" spans="1:4">
      <c t="s" r="A43" s="3">
        <v>462</v>
      </c>
    </row>
    <row r="44" spans="1:4">
      <c t="s" r="A44" s="4">
        <v>479</v>
      </c>
      <c t="n" r="C44" s="6">
        <v>19</v>
      </c>
      <c t="n" r="D44" s="6">
        <v>22</v>
      </c>
    </row>
    <row r="45" spans="1:4">
      <c t="s" r="A45" s="4">
        <v>492</v>
      </c>
    </row>
    <row r="46" spans="1:4">
      <c t="s" r="A46" s="3">
        <v>462</v>
      </c>
    </row>
    <row r="47" spans="1:4">
      <c t="s" r="A47" s="4">
        <v>479</v>
      </c>
      <c t="n" r="C47" s="6">
        <v>6</v>
      </c>
      <c t="n" r="D47" s="6">
        <v>7</v>
      </c>
    </row>
    <row r="48" spans="1:4">
      <c t="s" r="A48" s="4">
        <v>493</v>
      </c>
    </row>
    <row r="49" spans="1:4">
      <c t="s" r="A49" s="3">
        <v>462</v>
      </c>
    </row>
    <row r="50" spans="1:4">
      <c t="s" r="A50" s="4">
        <v>478</v>
      </c>
      <c t="n" r="C50" s="6">
        <v>0</v>
      </c>
      <c t="n" r="D50" s="6">
        <v>1</v>
      </c>
    </row>
    <row r="51" spans="1:4">
      <c t="s" r="A51" s="4">
        <v>494</v>
      </c>
    </row>
    <row r="52" spans="1:4">
      <c t="s" r="A52" s="3">
        <v>462</v>
      </c>
    </row>
    <row r="53" spans="1:4">
      <c t="s" r="A53" s="4">
        <v>479</v>
      </c>
      <c t="n" r="C53" s="6">
        <v>7</v>
      </c>
      <c t="n" r="D53" s="6">
        <v>6</v>
      </c>
    </row>
    <row r="54" spans="1:4">
      <c t="s" r="A54" s="4">
        <v>495</v>
      </c>
    </row>
    <row r="55" spans="1:4">
      <c t="s" r="A55" s="3">
        <v>462</v>
      </c>
    </row>
    <row r="56" spans="1:4">
      <c t="s" r="A56" s="4">
        <v>479</v>
      </c>
      <c t="n" r="C56" s="6">
        <v>7</v>
      </c>
      <c t="n" r="D56" s="6">
        <v>8</v>
      </c>
    </row>
    <row r="57" spans="1:4">
      <c t="s" r="A57" s="4">
        <v>496</v>
      </c>
    </row>
    <row r="58" spans="1:4">
      <c t="s" r="A58" s="3">
        <v>462</v>
      </c>
    </row>
    <row r="59" spans="1:4">
      <c t="s" r="A59" s="4">
        <v>478</v>
      </c>
      <c t="n" r="C59" s="6">
        <v>6</v>
      </c>
      <c t="n" r="D59" s="6">
        <v>16</v>
      </c>
    </row>
    <row r="60" spans="1:4">
      <c t="s" r="A60" s="4">
        <v>497</v>
      </c>
    </row>
    <row r="61" spans="1:4">
      <c t="s" r="A61" s="3">
        <v>462</v>
      </c>
    </row>
    <row r="62" spans="1:4">
      <c t="s" r="A62" s="4">
        <v>479</v>
      </c>
      <c t="n" r="C62" s="6">
        <v>0</v>
      </c>
      <c t="n" r="D62" s="6">
        <v>0</v>
      </c>
    </row>
    <row r="63" spans="1:4">
      <c t="s" r="A63" s="4">
        <v>498</v>
      </c>
    </row>
    <row r="64" spans="1:4">
      <c t="s" r="A64" s="3">
        <v>462</v>
      </c>
    </row>
    <row r="65" spans="1:4">
      <c t="s" r="A65" s="4">
        <v>479</v>
      </c>
      <c t="n" r="C65" s="6">
        <v>2</v>
      </c>
      <c t="n" r="D65" s="6">
        <v>1</v>
      </c>
    </row>
    <row r="66" spans="1:4">
      <c t="s" r="A66" s="4">
        <v>499</v>
      </c>
    </row>
    <row r="67" spans="1:4">
      <c t="s" r="A67" s="3">
        <v>462</v>
      </c>
    </row>
    <row r="68" spans="1:4">
      <c t="s" r="A68" s="4">
        <v>479</v>
      </c>
      <c t="n" r="C68" s="6">
        <v>2</v>
      </c>
    </row>
    <row r="69" spans="1:4">
      <c t="s" r="A69" s="4">
        <v>27</v>
      </c>
    </row>
    <row r="70" spans="1:4">
      <c t="s" r="A70" s="3">
        <v>462</v>
      </c>
    </row>
    <row r="71" spans="1:4">
      <c t="s" r="A71" s="4">
        <v>478</v>
      </c>
      <c t="s" r="B71" s="4">
        <v>46</v>
      </c>
      <c t="n" r="C71" s="6">
        <v>1</v>
      </c>
      <c t="n" r="D71" s="6">
        <v>1</v>
      </c>
    </row>
    <row r="72" spans="1:4">
      <c t="s" r="A72" s="4">
        <v>479</v>
      </c>
      <c t="s" r="B72" s="4">
        <v>322</v>
      </c>
      <c t="n" r="C72" s="6">
        <v>238</v>
      </c>
      <c t="n" r="D72" s="6">
        <v>220</v>
      </c>
    </row>
    <row r="73" spans="1:4">
      <c t="s" r="A73" s="4">
        <v>500</v>
      </c>
    </row>
    <row r="74" spans="1:4">
      <c t="s" r="A74" s="3">
        <v>462</v>
      </c>
    </row>
    <row r="75" spans="1:4">
      <c t="s" r="A75" s="4">
        <v>479</v>
      </c>
      <c t="n" r="C75" s="6">
        <v>0</v>
      </c>
      <c t="n" r="D75" s="6">
        <v>0</v>
      </c>
    </row>
    <row r="76" spans="1:4">
      <c t="s" r="A76" s="4">
        <v>501</v>
      </c>
    </row>
    <row r="77" spans="1:4">
      <c t="s" r="A77" s="3">
        <v>462</v>
      </c>
    </row>
    <row r="78" spans="1:4">
      <c t="s" r="A78" s="4">
        <v>479</v>
      </c>
      <c t="n" r="C78" s="6">
        <v>0</v>
      </c>
      <c t="n" r="D78" s="6">
        <v>0</v>
      </c>
    </row>
    <row r="79" spans="1:4">
      <c t="s" r="A79" s="4">
        <v>502</v>
      </c>
    </row>
    <row r="80" spans="1:4">
      <c t="s" r="A80" s="3">
        <v>462</v>
      </c>
    </row>
    <row r="81" spans="1:4">
      <c t="s" r="A81" s="4">
        <v>478</v>
      </c>
      <c t="n" r="D81" s="6">
        <v>1</v>
      </c>
    </row>
    <row r="82" spans="1:4">
      <c t="s" r="A82" s="4">
        <v>503</v>
      </c>
    </row>
    <row r="83" spans="1:4">
      <c t="s" r="A83" s="3">
        <v>462</v>
      </c>
    </row>
    <row r="84" spans="1:4">
      <c t="s" r="A84" s="4">
        <v>478</v>
      </c>
      <c t="n" r="C84" s="6">
        <v>1</v>
      </c>
    </row>
    <row r="85" spans="1:4">
      <c t="s" r="A85" s="4">
        <v>504</v>
      </c>
    </row>
    <row r="86" spans="1:4">
      <c t="s" r="A86" s="3">
        <v>462</v>
      </c>
    </row>
    <row r="87" spans="1:4">
      <c t="s" r="A87" s="4">
        <v>479</v>
      </c>
      <c t="n" r="C87" s="6">
        <v>0</v>
      </c>
      <c t="n" r="D87" s="6">
        <v>0</v>
      </c>
    </row>
    <row r="88" spans="1:4">
      <c t="s" r="A88" s="4">
        <v>505</v>
      </c>
    </row>
    <row r="89" spans="1:4">
      <c t="s" r="A89" s="3">
        <v>462</v>
      </c>
    </row>
    <row r="90" spans="1:4">
      <c t="s" r="A90" s="4">
        <v>479</v>
      </c>
      <c t="n" r="C90" s="6">
        <v>15</v>
      </c>
      <c t="n" r="D90" s="6">
        <v>18</v>
      </c>
    </row>
    <row r="91" spans="1:4">
      <c t="s" r="A91" s="4">
        <v>506</v>
      </c>
    </row>
    <row r="92" spans="1:4">
      <c t="s" r="A92" s="3">
        <v>462</v>
      </c>
    </row>
    <row r="93" spans="1:4">
      <c t="s" r="A93" s="4">
        <v>479</v>
      </c>
      <c t="n" r="C93" s="6">
        <v>36</v>
      </c>
      <c t="n" r="D93" s="6">
        <v>32</v>
      </c>
    </row>
    <row r="94" spans="1:4">
      <c t="s" r="A94" s="4">
        <v>507</v>
      </c>
    </row>
    <row r="95" spans="1:4">
      <c t="s" r="A95" s="3">
        <v>462</v>
      </c>
    </row>
    <row r="96" spans="1:4">
      <c t="s" r="A96" s="4">
        <v>478</v>
      </c>
      <c t="n" r="C96" s="6">
        <v>0</v>
      </c>
      <c t="n" r="D96" s="6">
        <v>0</v>
      </c>
    </row>
    <row r="97" spans="1:4">
      <c t="s" r="A97" s="4">
        <v>508</v>
      </c>
    </row>
    <row r="98" spans="1:4">
      <c t="s" r="A98" s="3">
        <v>462</v>
      </c>
    </row>
    <row r="99" spans="1:4">
      <c t="s" r="A99" s="4">
        <v>479</v>
      </c>
      <c t="n" r="C99" s="6">
        <v>0</v>
      </c>
      <c t="n" r="D99" s="6">
        <v>0</v>
      </c>
    </row>
    <row r="100" spans="1:4">
      <c t="s" r="A100" s="4">
        <v>509</v>
      </c>
    </row>
    <row r="101" spans="1:4">
      <c t="s" r="A101" s="3">
        <v>462</v>
      </c>
    </row>
    <row r="102" spans="1:4">
      <c t="s" r="A102" s="4">
        <v>479</v>
      </c>
      <c t="n" r="C102" s="6">
        <v>172</v>
      </c>
      <c t="n" r="D102" s="6">
        <v>157</v>
      </c>
    </row>
    <row r="103" spans="1:4">
      <c t="s" r="A103" s="4">
        <v>510</v>
      </c>
    </row>
    <row r="104" spans="1:4">
      <c t="s" r="A104" s="3">
        <v>462</v>
      </c>
    </row>
    <row r="105" spans="1:4">
      <c t="s" r="A105" s="4">
        <v>479</v>
      </c>
      <c t="n" r="C105" s="6">
        <v>15</v>
      </c>
      <c t="n" r="D105" s="6">
        <v>13</v>
      </c>
    </row>
    <row r="106" spans="1:4">
      <c t="s" r="A106" s="4">
        <v>511</v>
      </c>
    </row>
    <row r="107" spans="1:4">
      <c t="s" r="A107" s="3">
        <v>462</v>
      </c>
    </row>
    <row r="108" spans="1:4">
      <c t="s" r="A108" s="4">
        <v>479</v>
      </c>
      <c t="n" r="C108" s="6">
        <v>0</v>
      </c>
      <c t="n" r="D108" s="7">
        <v>0</v>
      </c>
    </row>
    <row r="109" spans="1:4">
      <c t="s" r="A109" s="4">
        <v>512</v>
      </c>
    </row>
    <row r="110" spans="1:4">
      <c t="s" r="A110" s="3">
        <v>462</v>
      </c>
    </row>
    <row r="111" spans="1:4">
      <c t="s" r="A111" s="4">
        <v>479</v>
      </c>
      <c t="n" r="C111" s="7">
        <v>0</v>
      </c>
    </row>
    <row r="112" spans="1:4">
      <c t="n" r="A112"/>
    </row>
    <row r="113" spans="1:4">
      <c t="s" r="A113" s="4">
        <v>46</v>
      </c>
      <c t="s" r="B113" s="4">
        <v>513</v>
      </c>
    </row>
    <row r="114" spans="1:4">
      <c t="s" r="A114" s="4">
        <v>322</v>
      </c>
      <c t="s" r="B114" s="4">
        <v>514</v>
      </c>
    </row>
  </sheetData>
  <mergeCells count="4">
    <mergeCell ref="A1:B1"/>
    <mergeCell ref="A112:C112"/>
    <mergeCell ref="B113:C113"/>
    <mergeCell ref="B114:C1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515</v>
      </c>
      <c t="s" r="C1" s="2">
        <v>2</v>
      </c>
      <c t="s" r="E1" s="2">
        <v>79</v>
      </c>
    </row>
    <row r="2" spans="1:6">
      <c t="s" r="A2" s="3">
        <v>516</v>
      </c>
    </row>
    <row r="3" spans="1:6">
      <c t="s" r="A3" s="4">
        <v>517</v>
      </c>
      <c t="n" r="C3" s="7">
        <v>7</v>
      </c>
      <c t="s" r="D3" s="4">
        <v>46</v>
      </c>
      <c t="n" r="E3" s="7">
        <v>18</v>
      </c>
      <c t="s" r="F3" s="4">
        <v>322</v>
      </c>
    </row>
    <row r="4" spans="1:6">
      <c t="s" r="A4" s="4">
        <v>518</v>
      </c>
      <c t="n" r="C4" s="6">
        <v>3</v>
      </c>
      <c t="n" r="E4" s="6">
        <v>1</v>
      </c>
    </row>
    <row r="5" spans="1:6">
      <c t="s" r="A5" s="4">
        <v>519</v>
      </c>
      <c t="s" r="B5" s="4">
        <v>437</v>
      </c>
      <c t="n" r="C5" s="6">
        <v>0</v>
      </c>
      <c t="n" r="E5" s="6">
        <v>0</v>
      </c>
    </row>
    <row r="6" spans="1:6">
      <c t="s" r="A6" s="4">
        <v>520</v>
      </c>
      <c t="n" r="C6" s="6">
        <v>4</v>
      </c>
      <c t="n" r="E6" s="6">
        <v>17</v>
      </c>
    </row>
    <row r="7" spans="1:6">
      <c t="s" r="A7" s="4">
        <v>517</v>
      </c>
      <c t="n" r="C7" s="6">
        <v>281</v>
      </c>
      <c t="s" r="D7" s="4">
        <v>46</v>
      </c>
      <c t="n" r="E7" s="6">
        <v>264</v>
      </c>
      <c t="s" r="F7" s="4">
        <v>322</v>
      </c>
    </row>
    <row r="8" spans="1:6">
      <c t="s" r="A8" s="4">
        <v>518</v>
      </c>
      <c t="n" r="C8" s="6">
        <v>3</v>
      </c>
      <c t="n" r="E8" s="6">
        <v>1</v>
      </c>
    </row>
    <row r="9" spans="1:6">
      <c t="s" r="A9" s="4">
        <v>521</v>
      </c>
      <c t="s" r="B9" s="4">
        <v>437</v>
      </c>
      <c t="n" r="C9" s="6">
        <v>10</v>
      </c>
      <c t="n" r="E9" s="6">
        <v>11</v>
      </c>
    </row>
    <row r="10" spans="1:6">
      <c t="s" r="A10" s="4">
        <v>520</v>
      </c>
      <c t="n" r="C10" s="6">
        <v>268</v>
      </c>
      <c t="n" r="E10" s="6">
        <v>252</v>
      </c>
    </row>
    <row r="11" spans="1:6">
      <c t="s" r="A11" s="4">
        <v>24</v>
      </c>
    </row>
    <row r="12" spans="1:6">
      <c t="s" r="A12" s="3">
        <v>516</v>
      </c>
    </row>
    <row r="13" spans="1:6">
      <c t="s" r="A13" s="4">
        <v>517</v>
      </c>
      <c t="n" r="C13" s="6">
        <v>6</v>
      </c>
      <c t="n" r="E13" s="6">
        <v>17</v>
      </c>
      <c t="s" r="F13" s="4">
        <v>322</v>
      </c>
    </row>
    <row r="14" spans="1:6">
      <c t="s" r="A14" s="4">
        <v>518</v>
      </c>
      <c t="n" r="C14" s="6">
        <v>2</v>
      </c>
      <c t="n" r="E14" s="6">
        <v>1</v>
      </c>
    </row>
    <row r="15" spans="1:6">
      <c t="s" r="A15" s="4">
        <v>519</v>
      </c>
      <c t="s" r="B15" s="4">
        <v>437</v>
      </c>
      <c t="n" r="C15" s="6">
        <v>0</v>
      </c>
      <c t="n" r="E15" s="6">
        <v>0</v>
      </c>
    </row>
    <row r="16" spans="1:6">
      <c t="s" r="A16" s="4">
        <v>520</v>
      </c>
      <c t="n" r="C16" s="6">
        <v>4</v>
      </c>
      <c t="n" r="E16" s="6">
        <v>16</v>
      </c>
    </row>
    <row r="17" spans="1:6">
      <c t="s" r="A17" s="4">
        <v>517</v>
      </c>
      <c t="n" r="C17" s="6">
        <v>43</v>
      </c>
      <c t="s" r="D17" s="4">
        <v>46</v>
      </c>
      <c t="n" r="E17" s="6">
        <v>44</v>
      </c>
      <c t="s" r="F17" s="4">
        <v>322</v>
      </c>
    </row>
    <row r="18" spans="1:6">
      <c t="s" r="A18" s="4">
        <v>518</v>
      </c>
      <c t="n" r="C18" s="6">
        <v>2</v>
      </c>
      <c t="n" r="E18" s="6">
        <v>1</v>
      </c>
    </row>
    <row r="19" spans="1:6">
      <c t="s" r="A19" s="4">
        <v>521</v>
      </c>
      <c t="s" r="B19" s="4">
        <v>437</v>
      </c>
      <c t="n" r="C19" s="6">
        <v>8</v>
      </c>
      <c t="n" r="E19" s="6">
        <v>8</v>
      </c>
    </row>
    <row r="20" spans="1:6">
      <c t="s" r="A20" s="4">
        <v>520</v>
      </c>
      <c t="n" r="C20" s="6">
        <v>33</v>
      </c>
      <c t="n" r="E20" s="6">
        <v>35</v>
      </c>
    </row>
    <row r="21" spans="1:6">
      <c t="s" r="A21" s="4">
        <v>27</v>
      </c>
    </row>
    <row r="22" spans="1:6">
      <c t="s" r="A22" s="3">
        <v>516</v>
      </c>
    </row>
    <row r="23" spans="1:6">
      <c t="s" r="A23" s="4">
        <v>517</v>
      </c>
      <c t="n" r="C23" s="6">
        <v>1</v>
      </c>
      <c t="n" r="E23" s="6">
        <v>1</v>
      </c>
    </row>
    <row r="24" spans="1:6">
      <c t="s" r="A24" s="4">
        <v>518</v>
      </c>
      <c t="n" r="C24" s="6">
        <v>1</v>
      </c>
      <c t="n" r="E24" s="6">
        <v>0</v>
      </c>
    </row>
    <row r="25" spans="1:6">
      <c t="s" r="A25" s="4">
        <v>519</v>
      </c>
      <c t="s" r="B25" s="4">
        <v>437</v>
      </c>
      <c t="n" r="C25" s="6">
        <v>0</v>
      </c>
      <c t="n" r="E25" s="6">
        <v>0</v>
      </c>
    </row>
    <row r="26" spans="1:6">
      <c t="s" r="A26" s="4">
        <v>520</v>
      </c>
      <c t="n" r="C26" s="6">
        <v>0</v>
      </c>
      <c t="n" r="E26" s="6">
        <v>1</v>
      </c>
    </row>
    <row r="27" spans="1:6">
      <c t="s" r="A27" s="4">
        <v>517</v>
      </c>
      <c t="n" r="C27" s="6">
        <v>238</v>
      </c>
      <c t="s" r="D27" s="4">
        <v>46</v>
      </c>
      <c t="n" r="E27" s="6">
        <v>220</v>
      </c>
      <c t="s" r="F27" s="4">
        <v>322</v>
      </c>
    </row>
    <row r="28" spans="1:6">
      <c t="s" r="A28" s="4">
        <v>518</v>
      </c>
      <c t="n" r="C28" s="6">
        <v>1</v>
      </c>
      <c t="n" r="E28" s="6">
        <v>0</v>
      </c>
    </row>
    <row r="29" spans="1:6">
      <c t="s" r="A29" s="4">
        <v>521</v>
      </c>
      <c t="s" r="B29" s="4">
        <v>437</v>
      </c>
      <c t="n" r="C29" s="6">
        <v>2</v>
      </c>
      <c t="n" r="E29" s="6">
        <v>3</v>
      </c>
    </row>
    <row r="30" spans="1:6">
      <c t="s" r="A30" s="4">
        <v>520</v>
      </c>
      <c t="n" r="C30" s="7">
        <v>235</v>
      </c>
      <c t="n" r="E30" s="7">
        <v>217</v>
      </c>
    </row>
    <row r="31" spans="1:6">
      <c t="n" r="A31"/>
    </row>
    <row r="32" spans="1:6">
      <c t="s" r="A32" s="4">
        <v>46</v>
      </c>
      <c t="s" r="B32" s="4">
        <v>522</v>
      </c>
    </row>
    <row r="33" spans="1:6">
      <c t="s" r="A33" s="4">
        <v>322</v>
      </c>
      <c t="s" r="B33" s="4">
        <v>522</v>
      </c>
    </row>
    <row r="34" spans="1:6">
      <c t="s" r="A34" s="4">
        <v>437</v>
      </c>
      <c t="s" r="B34" s="4">
        <v>523</v>
      </c>
    </row>
  </sheetData>
  <mergeCells count="7">
    <mergeCell ref="A1:B1"/>
    <mergeCell ref="C1:D1"/>
    <mergeCell ref="E1:F1"/>
    <mergeCell ref="A31:E31"/>
    <mergeCell ref="B32:E32"/>
    <mergeCell ref="B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30</v>
      </c>
    </row>
    <row r="3" spans="1:3">
      <c t="s" r="A3" s="3">
        <v>73</v>
      </c>
    </row>
    <row r="4" spans="1:3">
      <c t="s" r="A4" s="4">
        <v>71</v>
      </c>
      <c t="n" r="B4" s="7">
        <v>1</v>
      </c>
      <c t="n" r="C4"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24</v>
      </c>
      <c t="s" r="B1" s="2">
        <v>417</v>
      </c>
    </row>
    <row r="2" spans="1:3">
      <c t="s" r="A2" s="3">
        <v>462</v>
      </c>
    </row>
    <row r="3" spans="1:3">
      <c t="s" r="A3" s="4">
        <v>525</v>
      </c>
      <c t="n" r="B3" s="7">
        <v>165</v>
      </c>
      <c t="s" r="C3" s="4">
        <v>46</v>
      </c>
    </row>
    <row r="4" spans="1:3">
      <c t="s" r="A4" s="4">
        <v>526</v>
      </c>
      <c t="n" r="B4" s="6">
        <v>9</v>
      </c>
    </row>
    <row r="5" spans="1:3">
      <c t="s" r="A5" s="4">
        <v>527</v>
      </c>
      <c t="n" r="B5" s="6">
        <v>147</v>
      </c>
      <c t="s" r="C5" s="4">
        <v>322</v>
      </c>
    </row>
    <row r="6" spans="1:3">
      <c t="s" r="A6" s="4">
        <v>24</v>
      </c>
    </row>
    <row r="7" spans="1:3">
      <c t="s" r="A7" s="3">
        <v>462</v>
      </c>
    </row>
    <row r="8" spans="1:3">
      <c t="s" r="A8" s="4">
        <v>525</v>
      </c>
      <c t="n" r="B8" s="6">
        <v>88</v>
      </c>
      <c t="s" r="C8" s="4">
        <v>46</v>
      </c>
    </row>
    <row r="9" spans="1:3">
      <c t="s" r="A9" s="4">
        <v>526</v>
      </c>
      <c t="n" r="B9" s="6">
        <v>7</v>
      </c>
    </row>
    <row r="10" spans="1:3">
      <c t="s" r="A10" s="4">
        <v>527</v>
      </c>
      <c t="n" r="B10" s="6">
        <v>76</v>
      </c>
      <c t="s" r="C10" s="4">
        <v>322</v>
      </c>
    </row>
    <row r="11" spans="1:3">
      <c t="s" r="A11" s="4">
        <v>27</v>
      </c>
    </row>
    <row r="12" spans="1:3">
      <c t="s" r="A12" s="3">
        <v>462</v>
      </c>
    </row>
    <row r="13" spans="1:3">
      <c t="s" r="A13" s="4">
        <v>525</v>
      </c>
      <c t="n" r="B13" s="6">
        <v>77</v>
      </c>
      <c t="s" r="C13" s="4">
        <v>46</v>
      </c>
    </row>
    <row r="14" spans="1:3">
      <c t="s" r="A14" s="4">
        <v>526</v>
      </c>
      <c t="n" r="B14" s="6">
        <v>2</v>
      </c>
    </row>
    <row r="15" spans="1:3">
      <c t="s" r="A15" s="4">
        <v>527</v>
      </c>
      <c t="n" r="B15" s="7">
        <v>71</v>
      </c>
      <c t="s" r="C15" s="4">
        <v>322</v>
      </c>
    </row>
    <row r="16" spans="1:3">
      <c t="n" r="A16"/>
    </row>
    <row r="17" spans="1:3">
      <c t="s" r="A17" s="4">
        <v>46</v>
      </c>
      <c t="s" r="B17" s="4">
        <v>528</v>
      </c>
    </row>
    <row r="18" spans="1:3">
      <c t="s" r="A18" s="4">
        <v>322</v>
      </c>
      <c t="s" r="B18" s="4">
        <v>529</v>
      </c>
    </row>
  </sheetData>
  <mergeCells count="4">
    <mergeCell ref="B1:C1"/>
    <mergeCell ref="A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59"/>
    <col customWidth="1" max="4" min="4" width="4"/>
    <col customWidth="1" max="5" min="5" width="59"/>
    <col customWidth="1" max="6" min="6" width="4"/>
  </cols>
  <sheetData>
    <row r="1" spans="1:6">
      <c t="s" r="A1" s="1">
        <v>530</v>
      </c>
      <c t="s" r="C1" s="2">
        <v>1</v>
      </c>
      <c t="s" r="E1" s="2">
        <v>338</v>
      </c>
    </row>
    <row r="2" spans="1:6">
      <c t="s" r="C2" s="2">
        <v>531</v>
      </c>
      <c t="s" r="E2" s="2">
        <v>532</v>
      </c>
    </row>
    <row r="3" spans="1:6">
      <c t="s" r="A3" s="4">
        <v>533</v>
      </c>
    </row>
    <row r="4" spans="1:6">
      <c t="s" r="A4" s="3">
        <v>534</v>
      </c>
    </row>
    <row r="5" spans="1:6">
      <c t="s" r="A5" s="4">
        <v>535</v>
      </c>
      <c t="s" r="B5" s="4">
        <v>436</v>
      </c>
      <c t="s" r="C5" s="4">
        <v>536</v>
      </c>
      <c t="s" r="E5" s="4">
        <v>536</v>
      </c>
    </row>
    <row r="6" spans="1:6">
      <c t="s" r="A6" s="4">
        <v>537</v>
      </c>
      <c t="s" r="B6" s="4">
        <v>437</v>
      </c>
      <c t="n" r="C6" s="9">
        <v>-0.6</v>
      </c>
      <c t="n" r="E6" s="9">
        <v>-0.1</v>
      </c>
    </row>
    <row r="7" spans="1:6">
      <c t="s" r="A7" s="4">
        <v>538</v>
      </c>
      <c t="s" r="B7" s="4">
        <v>436</v>
      </c>
      <c t="s" r="C7" s="4">
        <v>536</v>
      </c>
      <c t="s" r="E7" s="4">
        <v>536</v>
      </c>
    </row>
    <row r="8" spans="1:6">
      <c t="s" r="A8" s="4">
        <v>539</v>
      </c>
    </row>
    <row r="9" spans="1:6">
      <c t="s" r="A9" s="3">
        <v>534</v>
      </c>
    </row>
    <row r="10" spans="1:6">
      <c t="s" r="A10" s="4">
        <v>535</v>
      </c>
      <c t="s" r="B10" s="4">
        <v>436</v>
      </c>
      <c t="s" r="C10" s="4">
        <v>422</v>
      </c>
      <c t="s" r="E10" s="4">
        <v>540</v>
      </c>
    </row>
    <row r="11" spans="1:6">
      <c t="s" r="A11" s="4">
        <v>537</v>
      </c>
      <c t="s" r="B11" s="4">
        <v>437</v>
      </c>
      <c t="n" r="C11" s="6">
        <v>0</v>
      </c>
      <c t="n" r="E11" s="6">
        <v>0</v>
      </c>
    </row>
    <row r="12" spans="1:6">
      <c t="s" r="A12" s="4">
        <v>538</v>
      </c>
      <c t="s" r="B12" s="4">
        <v>436</v>
      </c>
      <c t="s" r="C12" s="4">
        <v>536</v>
      </c>
      <c t="s" r="E12" s="4">
        <v>536</v>
      </c>
    </row>
    <row r="13" spans="1:6">
      <c t="s" r="A13" s="4">
        <v>541</v>
      </c>
    </row>
    <row r="14" spans="1:6">
      <c t="s" r="A14" s="3">
        <v>534</v>
      </c>
    </row>
    <row r="15" spans="1:6">
      <c t="s" r="A15" s="4">
        <v>535</v>
      </c>
      <c t="s" r="B15" s="4">
        <v>436</v>
      </c>
      <c t="s" r="C15" s="4">
        <v>542</v>
      </c>
      <c t="s" r="E15" s="4">
        <v>543</v>
      </c>
    </row>
    <row r="16" spans="1:6">
      <c t="s" r="A16" s="4">
        <v>537</v>
      </c>
      <c t="s" r="B16" s="4">
        <v>437</v>
      </c>
      <c t="n" r="C16" s="9">
        <v>-0.5</v>
      </c>
      <c t="n" r="E16" s="9">
        <v>-0.1</v>
      </c>
    </row>
    <row r="17" spans="1:6">
      <c t="s" r="A17" s="4">
        <v>538</v>
      </c>
      <c t="s" r="B17" s="4">
        <v>436</v>
      </c>
      <c t="s" r="C17" s="4">
        <v>536</v>
      </c>
      <c t="s" r="E17" s="4">
        <v>536</v>
      </c>
    </row>
    <row r="18" spans="1:6">
      <c t="s" r="A18" s="4">
        <v>544</v>
      </c>
    </row>
    <row r="19" spans="1:6">
      <c t="s" r="A19" s="3">
        <v>534</v>
      </c>
    </row>
    <row r="20" spans="1:6">
      <c t="s" r="A20" s="4">
        <v>545</v>
      </c>
      <c t="s" r="B20" s="4">
        <v>437</v>
      </c>
      <c t="s" r="E20" s="4">
        <v>546</v>
      </c>
    </row>
    <row r="21" spans="1:6">
      <c t="s" r="A21" s="4">
        <v>537</v>
      </c>
      <c t="s" r="B21" s="4">
        <v>322</v>
      </c>
      <c t="n" r="E21" s="9">
        <v>-0.3</v>
      </c>
    </row>
    <row r="22" spans="1:6">
      <c t="s" r="A22" s="4">
        <v>547</v>
      </c>
    </row>
    <row r="23" spans="1:6">
      <c t="s" r="A23" s="3">
        <v>534</v>
      </c>
    </row>
    <row r="24" spans="1:6">
      <c t="s" r="A24" s="4">
        <v>545</v>
      </c>
      <c t="s" r="B24" s="4">
        <v>437</v>
      </c>
      <c t="s" r="E24" s="4">
        <v>548</v>
      </c>
    </row>
    <row r="25" spans="1:6">
      <c t="s" r="A25" s="4">
        <v>537</v>
      </c>
      <c t="s" r="B25" s="4">
        <v>322</v>
      </c>
      <c t="n" r="E25" s="6">
        <v>0</v>
      </c>
    </row>
    <row r="26" spans="1:6">
      <c t="s" r="A26" s="4">
        <v>549</v>
      </c>
    </row>
    <row r="27" spans="1:6">
      <c t="s" r="A27" s="3">
        <v>534</v>
      </c>
    </row>
    <row r="28" spans="1:6">
      <c t="s" r="A28" s="4">
        <v>545</v>
      </c>
      <c t="s" r="B28" s="4">
        <v>437</v>
      </c>
      <c t="s" r="E28" s="4">
        <v>550</v>
      </c>
    </row>
    <row r="29" spans="1:6">
      <c t="s" r="A29" s="4">
        <v>537</v>
      </c>
      <c t="s" r="B29" s="4">
        <v>322</v>
      </c>
      <c t="n" r="E29" s="9">
        <v>-0.2</v>
      </c>
    </row>
    <row r="30" spans="1:6">
      <c t="s" r="A30" s="4">
        <v>551</v>
      </c>
    </row>
    <row r="31" spans="1:6">
      <c t="s" r="A31" s="3">
        <v>552</v>
      </c>
    </row>
    <row r="32" spans="1:6">
      <c t="s" r="A32" s="4">
        <v>553</v>
      </c>
      <c t="s" r="B32" s="4">
        <v>440</v>
      </c>
      <c t="n" r="C32" s="7">
        <v>0</v>
      </c>
      <c t="n" r="E32" s="7">
        <v>1</v>
      </c>
    </row>
    <row r="33" spans="1:6">
      <c t="s" r="A33" s="4">
        <v>554</v>
      </c>
      <c t="s" r="B33" s="4">
        <v>440</v>
      </c>
      <c t="n" r="C33" s="7">
        <v>-1</v>
      </c>
      <c t="n" r="E33" s="7">
        <v>-1</v>
      </c>
    </row>
    <row r="34" spans="1:6">
      <c t="s" r="A34" s="4">
        <v>555</v>
      </c>
    </row>
    <row r="35" spans="1:6">
      <c t="s" r="A35" s="3">
        <v>534</v>
      </c>
    </row>
    <row r="36" spans="1:6">
      <c t="s" r="A36" s="4">
        <v>535</v>
      </c>
      <c t="s" r="B36" s="4">
        <v>436</v>
      </c>
      <c t="s" r="C36" s="4">
        <v>408</v>
      </c>
      <c t="s" r="E36" s="4">
        <v>556</v>
      </c>
    </row>
    <row r="37" spans="1:6">
      <c t="s" r="A37" s="4">
        <v>557</v>
      </c>
      <c t="n" r="C37" s="6">
        <v>-10</v>
      </c>
      <c t="s" r="D37" s="4">
        <v>442</v>
      </c>
      <c t="n" r="E37" s="6">
        <v>-10</v>
      </c>
      <c t="s" r="F37" s="4">
        <v>558</v>
      </c>
    </row>
    <row r="38" spans="1:6">
      <c t="s" r="A38" s="4">
        <v>538</v>
      </c>
      <c t="s" r="B38" s="4">
        <v>436</v>
      </c>
      <c t="s" r="C38" s="4">
        <v>536</v>
      </c>
      <c t="s" r="E38" s="4">
        <v>536</v>
      </c>
    </row>
    <row r="39" spans="1:6">
      <c t="s" r="A39" s="4">
        <v>559</v>
      </c>
      <c t="s" r="B39" s="4">
        <v>558</v>
      </c>
      <c t="n" r="C39" s="6">
        <v>18</v>
      </c>
      <c t="n" r="E39" s="6">
        <v>22</v>
      </c>
    </row>
    <row r="40" spans="1:6">
      <c t="s" r="A40" s="4">
        <v>560</v>
      </c>
      <c t="s" r="B40" s="4">
        <v>437</v>
      </c>
      <c t="n" r="C40" s="6">
        <v>-818</v>
      </c>
      <c t="n" r="E40" s="6">
        <v>-270</v>
      </c>
    </row>
    <row r="41" spans="1:6">
      <c t="s" r="A41" s="4">
        <v>561</v>
      </c>
    </row>
    <row r="42" spans="1:6">
      <c t="s" r="A42" s="3">
        <v>534</v>
      </c>
    </row>
    <row r="43" spans="1:6">
      <c t="s" r="A43" s="4">
        <v>535</v>
      </c>
      <c t="s" r="B43" s="4">
        <v>436</v>
      </c>
      <c t="s" r="C43" s="4">
        <v>408</v>
      </c>
      <c t="s" r="E43" s="4">
        <v>556</v>
      </c>
    </row>
    <row r="44" spans="1:6">
      <c t="s" r="A44" s="4">
        <v>557</v>
      </c>
      <c t="n" r="C44" s="6">
        <v>-1</v>
      </c>
      <c t="s" r="D44" s="4">
        <v>442</v>
      </c>
      <c t="n" r="E44" s="6">
        <v>-1</v>
      </c>
      <c t="s" r="F44" s="4">
        <v>558</v>
      </c>
    </row>
    <row r="45" spans="1:6">
      <c t="s" r="A45" s="4">
        <v>538</v>
      </c>
      <c t="s" r="B45" s="4">
        <v>436</v>
      </c>
      <c t="s" r="C45" s="4">
        <v>536</v>
      </c>
      <c t="s" r="E45" s="4">
        <v>536</v>
      </c>
    </row>
    <row r="46" spans="1:6">
      <c t="s" r="A46" s="4">
        <v>559</v>
      </c>
      <c t="s" r="B46" s="4">
        <v>558</v>
      </c>
      <c t="n" r="C46" s="6">
        <v>37</v>
      </c>
      <c t="n" r="E46" s="6">
        <v>39</v>
      </c>
    </row>
    <row r="47" spans="1:6">
      <c t="s" r="A47" s="4">
        <v>560</v>
      </c>
      <c t="s" r="B47" s="4">
        <v>437</v>
      </c>
      <c t="n" r="C47" s="6">
        <v>1062</v>
      </c>
      <c t="n" r="E47" s="6">
        <v>2057</v>
      </c>
    </row>
    <row r="48" spans="1:6">
      <c t="s" r="A48" s="4">
        <v>562</v>
      </c>
    </row>
    <row r="49" spans="1:6">
      <c t="s" r="A49" s="3">
        <v>534</v>
      </c>
    </row>
    <row r="50" spans="1:6">
      <c t="s" r="A50" s="4">
        <v>535</v>
      </c>
      <c t="s" r="B50" s="4">
        <v>436</v>
      </c>
      <c t="s" r="C50" s="4">
        <v>408</v>
      </c>
      <c t="s" r="E50" s="4">
        <v>556</v>
      </c>
    </row>
    <row r="51" spans="1:6">
      <c t="s" r="A51" s="4">
        <v>557</v>
      </c>
      <c t="n" r="C51" s="6">
        <v>-2</v>
      </c>
      <c t="s" r="D51" s="4">
        <v>442</v>
      </c>
      <c t="n" r="E51" s="6">
        <v>-3</v>
      </c>
      <c t="s" r="F51" s="4">
        <v>558</v>
      </c>
    </row>
    <row r="52" spans="1:6">
      <c t="s" r="A52" s="4">
        <v>538</v>
      </c>
      <c t="s" r="B52" s="4">
        <v>436</v>
      </c>
      <c t="s" r="C52" s="4">
        <v>536</v>
      </c>
      <c t="s" r="E52" s="4">
        <v>536</v>
      </c>
    </row>
    <row r="53" spans="1:6">
      <c t="s" r="A53" s="4">
        <v>559</v>
      </c>
      <c t="s" r="B53" s="4">
        <v>558</v>
      </c>
      <c t="n" r="C53" s="6">
        <v>27</v>
      </c>
      <c t="n" r="E53" s="6">
        <v>29</v>
      </c>
    </row>
    <row r="54" spans="1:6">
      <c t="s" r="A54" s="4">
        <v>560</v>
      </c>
      <c t="s" r="B54" s="4">
        <v>437</v>
      </c>
      <c t="n" r="C54" s="6">
        <v>67</v>
      </c>
      <c t="n" r="E54" s="6">
        <v>211</v>
      </c>
    </row>
    <row r="55" spans="1:6">
      <c t="s" r="A55" s="4">
        <v>563</v>
      </c>
    </row>
    <row r="56" spans="1:6">
      <c t="s" r="A56" s="3">
        <v>534</v>
      </c>
    </row>
    <row r="57" spans="1:6">
      <c t="s" r="A57" s="4">
        <v>564</v>
      </c>
      <c t="s" r="B57" s="4">
        <v>565</v>
      </c>
      <c t="s" r="C57" s="4">
        <v>566</v>
      </c>
      <c t="s" r="E57" s="4">
        <v>567</v>
      </c>
    </row>
    <row r="58" spans="1:6">
      <c t="s" r="A58" s="4">
        <v>568</v>
      </c>
      <c t="s" r="B58" s="4">
        <v>437</v>
      </c>
      <c t="n" r="C58" s="6">
        <v>3</v>
      </c>
      <c t="n" r="E58" s="6">
        <v>3</v>
      </c>
    </row>
    <row r="59" spans="1:6">
      <c t="s" r="A59" s="4">
        <v>569</v>
      </c>
    </row>
    <row r="60" spans="1:6">
      <c t="s" r="A60" s="3">
        <v>534</v>
      </c>
    </row>
    <row r="61" spans="1:6">
      <c t="s" r="A61" s="4">
        <v>564</v>
      </c>
      <c t="s" r="B61" s="4">
        <v>565</v>
      </c>
      <c t="s" r="C61" s="4">
        <v>566</v>
      </c>
      <c t="s" r="E61" s="4">
        <v>567</v>
      </c>
    </row>
    <row r="62" spans="1:6">
      <c t="s" r="A62" s="4">
        <v>568</v>
      </c>
      <c t="s" r="B62" s="4">
        <v>437</v>
      </c>
      <c t="n" r="C62" s="6">
        <v>5</v>
      </c>
      <c t="n" r="E62" s="6">
        <v>4</v>
      </c>
    </row>
    <row r="63" spans="1:6">
      <c t="s" r="A63" s="4">
        <v>570</v>
      </c>
    </row>
    <row r="64" spans="1:6">
      <c t="s" r="A64" s="3">
        <v>534</v>
      </c>
    </row>
    <row r="65" spans="1:6">
      <c t="s" r="A65" s="4">
        <v>564</v>
      </c>
      <c t="s" r="B65" s="4">
        <v>565</v>
      </c>
      <c t="s" r="C65" s="4">
        <v>566</v>
      </c>
      <c t="s" r="E65" s="4">
        <v>567</v>
      </c>
    </row>
    <row r="66" spans="1:6">
      <c t="s" r="A66" s="4">
        <v>568</v>
      </c>
      <c t="s" r="B66" s="4">
        <v>437</v>
      </c>
      <c t="n" r="C66" s="6">
        <v>4</v>
      </c>
      <c t="n" r="E66" s="6">
        <v>4</v>
      </c>
    </row>
    <row r="67" spans="1:6">
      <c t="s" r="A67" s="4">
        <v>571</v>
      </c>
    </row>
    <row r="68" spans="1:6">
      <c t="s" r="A68" s="3">
        <v>534</v>
      </c>
    </row>
    <row r="69" spans="1:6">
      <c t="s" r="A69" s="4">
        <v>572</v>
      </c>
      <c t="n" r="C69" s="6">
        <v>5</v>
      </c>
      <c t="s" r="D69" s="4">
        <v>442</v>
      </c>
      <c t="n" r="E69" s="6">
        <v>5</v>
      </c>
      <c t="s" r="F69" s="4">
        <v>437</v>
      </c>
    </row>
    <row r="70" spans="1:6">
      <c t="s" r="A70" s="4">
        <v>573</v>
      </c>
    </row>
    <row r="71" spans="1:6">
      <c t="s" r="A71" s="3">
        <v>534</v>
      </c>
    </row>
    <row r="72" spans="1:6">
      <c t="s" r="A72" s="4">
        <v>572</v>
      </c>
      <c t="n" r="C72" s="6">
        <v>7</v>
      </c>
      <c t="s" r="D72" s="4">
        <v>442</v>
      </c>
      <c t="n" r="E72" s="6">
        <v>7</v>
      </c>
      <c t="s" r="F72" s="4">
        <v>437</v>
      </c>
    </row>
    <row r="73" spans="1:6">
      <c t="s" r="A73" s="4">
        <v>574</v>
      </c>
    </row>
    <row r="74" spans="1:6">
      <c t="s" r="A74" s="3">
        <v>534</v>
      </c>
    </row>
    <row r="75" spans="1:6">
      <c t="s" r="A75" s="4">
        <v>572</v>
      </c>
      <c t="n" r="C75" s="6">
        <v>6</v>
      </c>
      <c t="s" r="D75" s="4">
        <v>442</v>
      </c>
      <c t="n" r="E75" s="6">
        <v>6</v>
      </c>
      <c t="s" r="F75" s="4">
        <v>437</v>
      </c>
    </row>
    <row r="76" spans="1:6">
      <c t="s" r="A76" s="4">
        <v>575</v>
      </c>
    </row>
    <row r="77" spans="1:6">
      <c t="s" r="A77" s="3">
        <v>552</v>
      </c>
    </row>
    <row r="78" spans="1:6">
      <c t="s" r="A78" s="4">
        <v>553</v>
      </c>
      <c t="s" r="B78" s="4">
        <v>576</v>
      </c>
      <c t="n" r="C78" s="7">
        <v>6</v>
      </c>
      <c t="n" r="E78" s="7">
        <v>16</v>
      </c>
    </row>
    <row r="79" spans="1:6">
      <c t="s" r="A79" s="4">
        <v>577</v>
      </c>
    </row>
    <row r="80" spans="1:6">
      <c t="s" r="A80" s="3">
        <v>552</v>
      </c>
    </row>
    <row r="81" spans="1:6">
      <c t="s" r="A81" s="4">
        <v>554</v>
      </c>
      <c t="s" r="B81" s="4">
        <v>576</v>
      </c>
      <c t="n" r="C81" s="7">
        <v>-187</v>
      </c>
      <c t="n" r="E81" s="7">
        <v>-170</v>
      </c>
    </row>
    <row r="82" spans="1:6">
      <c t="s" r="A82" s="4">
        <v>578</v>
      </c>
    </row>
    <row r="83" spans="1:6">
      <c t="s" r="A83" s="3">
        <v>534</v>
      </c>
    </row>
    <row r="84" spans="1:6">
      <c t="s" r="A84" s="4">
        <v>538</v>
      </c>
      <c t="s" r="B84" s="4">
        <v>436</v>
      </c>
      <c t="s" r="C84" s="4">
        <v>536</v>
      </c>
      <c t="s" r="E84" s="4">
        <v>536</v>
      </c>
    </row>
    <row r="85" spans="1:6">
      <c t="s" r="A85" s="4">
        <v>579</v>
      </c>
      <c t="s" r="B85" s="4">
        <v>437</v>
      </c>
      <c t="n" r="C85" s="6">
        <v>28</v>
      </c>
      <c t="n" r="E85" s="6">
        <v>35</v>
      </c>
    </row>
    <row r="86" spans="1:6">
      <c t="s" r="A86" s="4">
        <v>580</v>
      </c>
    </row>
    <row r="87" spans="1:6">
      <c t="s" r="A87" s="3">
        <v>534</v>
      </c>
    </row>
    <row r="88" spans="1:6">
      <c t="s" r="A88" s="4">
        <v>538</v>
      </c>
      <c t="s" r="B88" s="4">
        <v>436</v>
      </c>
      <c t="s" r="C88" s="4">
        <v>536</v>
      </c>
      <c t="s" r="E88" s="4">
        <v>536</v>
      </c>
    </row>
    <row r="89" spans="1:6">
      <c t="s" r="A89" s="4">
        <v>579</v>
      </c>
      <c t="s" r="B89" s="4">
        <v>437</v>
      </c>
      <c t="n" r="C89" s="6">
        <v>33</v>
      </c>
      <c t="n" r="E89" s="6">
        <v>42</v>
      </c>
    </row>
    <row r="90" spans="1:6">
      <c t="s" r="A90" s="4">
        <v>581</v>
      </c>
    </row>
    <row r="91" spans="1:6">
      <c t="s" r="A91" s="3">
        <v>534</v>
      </c>
    </row>
    <row r="92" spans="1:6">
      <c t="s" r="A92" s="4">
        <v>538</v>
      </c>
      <c t="s" r="B92" s="4">
        <v>436</v>
      </c>
      <c t="s" r="C92" s="4">
        <v>536</v>
      </c>
      <c t="s" r="E92" s="4">
        <v>536</v>
      </c>
    </row>
    <row r="93" spans="1:6">
      <c t="s" r="A93" s="4">
        <v>579</v>
      </c>
      <c t="s" r="B93" s="4">
        <v>437</v>
      </c>
      <c t="n" r="C93" s="6">
        <v>31</v>
      </c>
      <c t="n" r="E93" s="6">
        <v>37</v>
      </c>
    </row>
    <row r="94" spans="1:6">
      <c t="s" r="A94" s="4">
        <v>582</v>
      </c>
    </row>
    <row r="95" spans="1:6">
      <c t="s" r="A95" s="3">
        <v>534</v>
      </c>
    </row>
    <row r="96" spans="1:6">
      <c t="s" r="A96" s="4">
        <v>545</v>
      </c>
      <c t="s" r="B96" s="4">
        <v>437</v>
      </c>
      <c t="s" r="C96" s="4">
        <v>583</v>
      </c>
      <c t="s" r="E96" s="4">
        <v>316</v>
      </c>
    </row>
    <row r="97" spans="1:6">
      <c t="s" r="A97" s="4">
        <v>584</v>
      </c>
    </row>
    <row r="98" spans="1:6">
      <c t="s" r="A98" s="3">
        <v>534</v>
      </c>
    </row>
    <row r="99" spans="1:6">
      <c t="s" r="A99" s="4">
        <v>545</v>
      </c>
      <c t="s" r="B99" s="4">
        <v>437</v>
      </c>
      <c t="s" r="C99" s="4">
        <v>583</v>
      </c>
      <c t="s" r="E99" s="4">
        <v>316</v>
      </c>
    </row>
    <row r="100" spans="1:6">
      <c t="s" r="A100" s="4">
        <v>585</v>
      </c>
    </row>
    <row r="101" spans="1:6">
      <c t="s" r="A101" s="3">
        <v>534</v>
      </c>
    </row>
    <row r="102" spans="1:6">
      <c t="s" r="A102" s="4">
        <v>545</v>
      </c>
      <c t="s" r="B102" s="4">
        <v>437</v>
      </c>
      <c t="s" r="C102" s="4">
        <v>583</v>
      </c>
      <c t="s" r="E102" s="4">
        <v>316</v>
      </c>
    </row>
    <row r="103" spans="1:6">
      <c t="s" r="A103" s="4">
        <v>586</v>
      </c>
    </row>
    <row r="104" spans="1:6">
      <c t="s" r="A104" s="3">
        <v>552</v>
      </c>
    </row>
    <row r="105" spans="1:6">
      <c t="s" r="A105" s="4">
        <v>553</v>
      </c>
      <c t="s" r="B105" s="4">
        <v>440</v>
      </c>
      <c t="n" r="C105" s="7">
        <v>0</v>
      </c>
      <c t="n" r="E105" s="7">
        <v>0</v>
      </c>
    </row>
    <row r="106" spans="1:6">
      <c t="s" r="A106" s="4">
        <v>587</v>
      </c>
    </row>
    <row r="107" spans="1:6">
      <c t="s" r="A107" s="3">
        <v>552</v>
      </c>
    </row>
    <row r="108" spans="1:6">
      <c t="s" r="A108" s="4">
        <v>554</v>
      </c>
      <c t="s" r="B108" s="4">
        <v>440</v>
      </c>
      <c t="n" r="C108" s="7">
        <v>-4</v>
      </c>
      <c t="n" r="E108" s="7">
        <v>-1</v>
      </c>
    </row>
    <row r="109" spans="1:6">
      <c t="n" r="A109"/>
    </row>
    <row r="110" spans="1:6">
      <c t="s" r="A110" s="4">
        <v>46</v>
      </c>
      <c t="s" r="B110" s="4">
        <v>588</v>
      </c>
    </row>
    <row r="111" spans="1:6">
      <c t="s" r="A111" s="4">
        <v>322</v>
      </c>
      <c t="s" r="B111" s="4">
        <v>589</v>
      </c>
    </row>
    <row r="112" spans="1:6">
      <c t="s" r="A112" s="4">
        <v>437</v>
      </c>
      <c t="s" r="B112" s="4">
        <v>590</v>
      </c>
    </row>
    <row r="113" spans="1:6">
      <c t="s" r="A113" s="4">
        <v>440</v>
      </c>
      <c t="s" r="B113" s="4">
        <v>591</v>
      </c>
    </row>
    <row r="114" spans="1:6">
      <c t="s" r="A114" s="4">
        <v>442</v>
      </c>
      <c t="s" r="B114" s="4">
        <v>592</v>
      </c>
    </row>
    <row r="115" spans="1:6">
      <c t="s" r="A115" s="4">
        <v>558</v>
      </c>
      <c t="s" r="B115" s="4">
        <v>593</v>
      </c>
    </row>
    <row r="116" spans="1:6">
      <c t="s" r="A116" s="4">
        <v>594</v>
      </c>
      <c t="s" r="B116" s="4">
        <v>595</v>
      </c>
    </row>
    <row r="117" spans="1:6">
      <c t="s" r="A117" s="4">
        <v>596</v>
      </c>
      <c t="s" r="B117" s="4">
        <v>597</v>
      </c>
    </row>
  </sheetData>
  <mergeCells count="14">
    <mergeCell ref="A1:B2"/>
    <mergeCell ref="C1:D1"/>
    <mergeCell ref="E1:F1"/>
    <mergeCell ref="C2:D2"/>
    <mergeCell ref="E2:F2"/>
    <mergeCell ref="A109:E109"/>
    <mergeCell ref="B110:E110"/>
    <mergeCell ref="B111:E111"/>
    <mergeCell ref="B112:E112"/>
    <mergeCell ref="B113:E113"/>
    <mergeCell ref="B114:E114"/>
    <mergeCell ref="B115:E115"/>
    <mergeCell ref="B116:E116"/>
    <mergeCell ref="B117:E1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598</v>
      </c>
      <c t="s" r="C1" s="2">
        <v>2</v>
      </c>
      <c t="s" r="E1" s="2">
        <v>79</v>
      </c>
    </row>
    <row r="2" spans="1:6">
      <c t="s" r="A2" s="3">
        <v>599</v>
      </c>
    </row>
    <row r="3" spans="1:6">
      <c t="s" r="A3" s="4">
        <v>600</v>
      </c>
      <c t="n" r="C3" s="7">
        <v>566</v>
      </c>
      <c t="s" r="D3" s="4">
        <v>46</v>
      </c>
      <c t="n" r="E3" s="7">
        <v>557</v>
      </c>
      <c t="s" r="F3" s="4">
        <v>322</v>
      </c>
    </row>
    <row r="4" spans="1:6">
      <c t="s" r="A4" s="4">
        <v>601</v>
      </c>
      <c t="n" r="C4" s="6">
        <v>573</v>
      </c>
      <c t="s" r="D4" s="4">
        <v>437</v>
      </c>
      <c t="n" r="E4" s="6">
        <v>575</v>
      </c>
      <c t="s" r="F4" s="4">
        <v>440</v>
      </c>
    </row>
    <row r="5" spans="1:6">
      <c t="s" r="A5" s="4">
        <v>602</v>
      </c>
      <c t="n" r="C5" s="6">
        <v>1</v>
      </c>
      <c t="n" r="E5" s="6">
        <v>-1</v>
      </c>
    </row>
    <row r="6" spans="1:6">
      <c t="s" r="A6" s="4">
        <v>24</v>
      </c>
    </row>
    <row r="7" spans="1:6">
      <c t="s" r="A7" s="3">
        <v>599</v>
      </c>
    </row>
    <row r="8" spans="1:6">
      <c t="s" r="A8" s="4">
        <v>600</v>
      </c>
      <c t="n" r="C8" s="6">
        <v>566</v>
      </c>
      <c t="s" r="D8" s="4">
        <v>46</v>
      </c>
      <c t="n" r="E8" s="6">
        <v>557</v>
      </c>
      <c t="s" r="F8" s="4">
        <v>322</v>
      </c>
    </row>
    <row r="9" spans="1:6">
      <c t="s" r="A9" s="4">
        <v>601</v>
      </c>
      <c t="n" r="C9" s="6">
        <v>572</v>
      </c>
      <c t="s" r="D9" s="4">
        <v>437</v>
      </c>
      <c t="n" r="E9" s="6">
        <v>574</v>
      </c>
      <c t="s" r="F9" s="4">
        <v>440</v>
      </c>
    </row>
    <row r="10" spans="1:6">
      <c t="s" r="A10" s="4">
        <v>602</v>
      </c>
      <c t="n" r="C10" s="6">
        <v>1</v>
      </c>
      <c t="n" r="E10" s="6">
        <v>-1</v>
      </c>
    </row>
    <row r="11" spans="1:6">
      <c t="s" r="A11" s="4">
        <v>603</v>
      </c>
    </row>
    <row r="12" spans="1:6">
      <c t="s" r="A12" s="3">
        <v>599</v>
      </c>
    </row>
    <row r="13" spans="1:6">
      <c t="s" r="A13" s="4">
        <v>478</v>
      </c>
      <c t="n" r="C13" s="6">
        <v>7</v>
      </c>
      <c t="s" r="D13" s="4">
        <v>437</v>
      </c>
      <c t="n" r="E13" s="6">
        <v>18</v>
      </c>
      <c t="s" r="F13" s="4">
        <v>440</v>
      </c>
    </row>
    <row r="14" spans="1:6">
      <c t="s" r="A14" s="4">
        <v>479</v>
      </c>
      <c t="n" r="C14" s="6">
        <v>281</v>
      </c>
      <c t="s" r="D14" s="4">
        <v>437</v>
      </c>
      <c t="n" r="E14" s="6">
        <v>264</v>
      </c>
      <c t="s" r="F14" s="4">
        <v>440</v>
      </c>
    </row>
    <row r="15" spans="1:6">
      <c t="s" r="A15" s="4">
        <v>604</v>
      </c>
    </row>
    <row r="16" spans="1:6">
      <c t="s" r="A16" s="3">
        <v>599</v>
      </c>
    </row>
    <row r="17" spans="1:6">
      <c t="s" r="A17" s="4">
        <v>478</v>
      </c>
      <c t="n" r="C17" s="6">
        <v>6</v>
      </c>
      <c t="n" r="E17" s="6">
        <v>17</v>
      </c>
      <c t="s" r="F17" s="4">
        <v>440</v>
      </c>
    </row>
    <row r="18" spans="1:6">
      <c t="s" r="A18" s="4">
        <v>479</v>
      </c>
      <c t="n" r="C18" s="6">
        <v>43</v>
      </c>
      <c t="s" r="D18" s="4">
        <v>437</v>
      </c>
      <c t="n" r="E18" s="6">
        <v>44</v>
      </c>
      <c t="s" r="F18" s="4">
        <v>440</v>
      </c>
    </row>
    <row r="19" spans="1:6">
      <c t="s" r="A19" s="4">
        <v>605</v>
      </c>
    </row>
    <row r="20" spans="1:6">
      <c t="s" r="A20" s="3">
        <v>599</v>
      </c>
    </row>
    <row r="21" spans="1:6">
      <c t="s" r="A21" s="4">
        <v>478</v>
      </c>
      <c t="n" r="C21" s="6">
        <v>1</v>
      </c>
      <c t="n" r="E21" s="6">
        <v>1</v>
      </c>
    </row>
    <row r="22" spans="1:6">
      <c t="s" r="A22" s="4">
        <v>479</v>
      </c>
      <c t="n" r="C22" s="6">
        <v>238</v>
      </c>
      <c t="s" r="D22" s="4">
        <v>437</v>
      </c>
      <c t="n" r="E22" s="6">
        <v>220</v>
      </c>
      <c t="s" r="F22" s="4">
        <v>440</v>
      </c>
    </row>
    <row r="23" spans="1:6">
      <c t="s" r="A23" s="4">
        <v>81</v>
      </c>
    </row>
    <row r="24" spans="1:6">
      <c t="s" r="A24" s="3">
        <v>599</v>
      </c>
    </row>
    <row r="25" spans="1:6">
      <c t="s" r="A25" s="4">
        <v>600</v>
      </c>
      <c t="n" r="C25" s="6">
        <v>2</v>
      </c>
      <c t="n" r="E25" s="6">
        <v>4</v>
      </c>
    </row>
    <row r="26" spans="1:6">
      <c t="s" r="A26" s="4">
        <v>606</v>
      </c>
    </row>
    <row r="27" spans="1:6">
      <c t="s" r="A27" s="3">
        <v>599</v>
      </c>
    </row>
    <row r="28" spans="1:6">
      <c t="s" r="A28" s="4">
        <v>600</v>
      </c>
      <c t="n" r="C28" s="6">
        <v>2</v>
      </c>
      <c t="n" r="E28" s="6">
        <v>4</v>
      </c>
    </row>
    <row r="29" spans="1:6">
      <c t="s" r="A29" s="4">
        <v>607</v>
      </c>
    </row>
    <row r="30" spans="1:6">
      <c t="s" r="A30" s="3">
        <v>599</v>
      </c>
    </row>
    <row r="31" spans="1:6">
      <c t="s" r="A31" s="4">
        <v>600</v>
      </c>
      <c t="n" r="C31" s="6">
        <v>369</v>
      </c>
      <c t="n" r="E31" s="6">
        <v>364</v>
      </c>
    </row>
    <row r="32" spans="1:6">
      <c t="s" r="A32" s="4">
        <v>608</v>
      </c>
    </row>
    <row r="33" spans="1:6">
      <c t="s" r="A33" s="3">
        <v>599</v>
      </c>
    </row>
    <row r="34" spans="1:6">
      <c t="s" r="A34" s="4">
        <v>600</v>
      </c>
      <c t="n" r="C34" s="6">
        <v>369</v>
      </c>
      <c t="n" r="E34" s="6">
        <v>364</v>
      </c>
    </row>
    <row r="35" spans="1:6">
      <c t="s" r="A35" s="4">
        <v>609</v>
      </c>
    </row>
    <row r="36" spans="1:6">
      <c t="s" r="A36" s="3">
        <v>599</v>
      </c>
    </row>
    <row r="37" spans="1:6">
      <c t="s" r="A37" s="4">
        <v>600</v>
      </c>
      <c t="n" r="C37" s="6">
        <v>56</v>
      </c>
      <c t="n" r="E37" s="6">
        <v>58</v>
      </c>
    </row>
    <row r="38" spans="1:6">
      <c t="s" r="A38" s="4">
        <v>610</v>
      </c>
    </row>
    <row r="39" spans="1:6">
      <c t="s" r="A39" s="3">
        <v>599</v>
      </c>
    </row>
    <row r="40" spans="1:6">
      <c t="s" r="A40" s="4">
        <v>600</v>
      </c>
      <c t="n" r="C40" s="6">
        <v>56</v>
      </c>
      <c t="n" r="E40" s="6">
        <v>58</v>
      </c>
    </row>
    <row r="41" spans="1:6">
      <c t="s" r="A41" s="4">
        <v>611</v>
      </c>
    </row>
    <row r="42" spans="1:6">
      <c t="s" r="A42" s="3">
        <v>599</v>
      </c>
    </row>
    <row r="43" spans="1:6">
      <c t="s" r="A43" s="4">
        <v>600</v>
      </c>
      <c t="n" r="C43" s="6">
        <v>121</v>
      </c>
      <c t="n" r="E43" s="6">
        <v>109</v>
      </c>
    </row>
    <row r="44" spans="1:6">
      <c t="s" r="A44" s="4">
        <v>612</v>
      </c>
    </row>
    <row r="45" spans="1:6">
      <c t="s" r="A45" s="3">
        <v>599</v>
      </c>
    </row>
    <row r="46" spans="1:6">
      <c t="s" r="A46" s="4">
        <v>600</v>
      </c>
      <c t="n" r="C46" s="6">
        <v>121</v>
      </c>
      <c t="n" r="E46" s="6">
        <v>109</v>
      </c>
    </row>
    <row r="47" spans="1:6">
      <c t="s" r="A47" s="4">
        <v>613</v>
      </c>
    </row>
    <row r="48" spans="1:6">
      <c t="s" r="A48" s="3">
        <v>599</v>
      </c>
    </row>
    <row r="49" spans="1:6">
      <c t="s" r="A49" s="4">
        <v>600</v>
      </c>
      <c t="n" r="C49" s="6">
        <v>18</v>
      </c>
      <c t="n" r="E49" s="6">
        <v>22</v>
      </c>
    </row>
    <row r="50" spans="1:6">
      <c t="s" r="A50" s="4">
        <v>614</v>
      </c>
    </row>
    <row r="51" spans="1:6">
      <c t="s" r="A51" s="3">
        <v>599</v>
      </c>
    </row>
    <row r="52" spans="1:6">
      <c t="s" r="A52" s="4">
        <v>600</v>
      </c>
      <c t="n" r="C52" s="6">
        <v>18</v>
      </c>
      <c t="n" r="E52" s="6">
        <v>22</v>
      </c>
    </row>
    <row r="53" spans="1:6">
      <c t="s" r="A53" s="4">
        <v>615</v>
      </c>
    </row>
    <row r="54" spans="1:6">
      <c t="s" r="A54" s="3">
        <v>599</v>
      </c>
    </row>
    <row r="55" spans="1:6">
      <c t="s" r="A55" s="4">
        <v>600</v>
      </c>
      <c t="n" r="C55" s="6">
        <v>371</v>
      </c>
      <c t="n" r="E55" s="6">
        <v>368</v>
      </c>
    </row>
    <row r="56" spans="1:6">
      <c t="s" r="A56" s="4">
        <v>601</v>
      </c>
      <c t="n" r="C56" s="6">
        <v>371</v>
      </c>
      <c t="s" r="D56" s="4">
        <v>437</v>
      </c>
      <c t="n" r="E56" s="6">
        <v>368</v>
      </c>
      <c t="s" r="F56" s="4">
        <v>440</v>
      </c>
    </row>
    <row r="57" spans="1:6">
      <c t="s" r="A57" s="4">
        <v>616</v>
      </c>
    </row>
    <row r="58" spans="1:6">
      <c t="s" r="A58" s="3">
        <v>599</v>
      </c>
    </row>
    <row r="59" spans="1:6">
      <c t="s" r="A59" s="4">
        <v>600</v>
      </c>
      <c t="n" r="C59" s="6">
        <v>371</v>
      </c>
      <c t="n" r="E59" s="6">
        <v>368</v>
      </c>
    </row>
    <row r="60" spans="1:6">
      <c t="s" r="A60" s="4">
        <v>601</v>
      </c>
      <c t="n" r="C60" s="6">
        <v>371</v>
      </c>
      <c t="s" r="D60" s="4">
        <v>437</v>
      </c>
      <c t="n" r="E60" s="6">
        <v>368</v>
      </c>
      <c t="s" r="F60" s="4">
        <v>440</v>
      </c>
    </row>
    <row r="61" spans="1:6">
      <c t="s" r="A61" s="4">
        <v>617</v>
      </c>
    </row>
    <row r="62" spans="1:6">
      <c t="s" r="A62" s="3">
        <v>599</v>
      </c>
    </row>
    <row r="63" spans="1:6">
      <c t="s" r="A63" s="4">
        <v>478</v>
      </c>
      <c t="n" r="C63" s="6">
        <v>0</v>
      </c>
      <c t="s" r="D63" s="4">
        <v>437</v>
      </c>
      <c t="n" r="E63" s="6">
        <v>0</v>
      </c>
      <c t="s" r="F63" s="4">
        <v>440</v>
      </c>
    </row>
    <row r="64" spans="1:6">
      <c t="s" r="A64" s="4">
        <v>479</v>
      </c>
      <c t="n" r="C64" s="6">
        <v>26</v>
      </c>
      <c t="s" r="D64" s="4">
        <v>437</v>
      </c>
      <c t="n" r="E64" s="6">
        <v>30</v>
      </c>
      <c t="s" r="F64" s="4">
        <v>440</v>
      </c>
    </row>
    <row r="65" spans="1:6">
      <c t="s" r="A65" s="4">
        <v>618</v>
      </c>
    </row>
    <row r="66" spans="1:6">
      <c t="s" r="A66" s="3">
        <v>599</v>
      </c>
    </row>
    <row r="67" spans="1:6">
      <c t="s" r="A67" s="4">
        <v>478</v>
      </c>
      <c t="s" r="B67" s="4">
        <v>440</v>
      </c>
      <c t="n" r="E67" s="6">
        <v>0</v>
      </c>
    </row>
    <row r="68" spans="1:6">
      <c t="s" r="A68" s="4">
        <v>479</v>
      </c>
      <c t="n" r="C68" s="6">
        <v>26</v>
      </c>
      <c t="s" r="D68" s="4">
        <v>437</v>
      </c>
      <c t="n" r="E68" s="6">
        <v>29</v>
      </c>
      <c t="s" r="F68" s="4">
        <v>440</v>
      </c>
    </row>
    <row r="69" spans="1:6">
      <c t="s" r="A69" s="4">
        <v>619</v>
      </c>
    </row>
    <row r="70" spans="1:6">
      <c t="s" r="A70" s="3">
        <v>599</v>
      </c>
    </row>
    <row r="71" spans="1:6">
      <c t="s" r="A71" s="4">
        <v>479</v>
      </c>
      <c t="n" r="C71" s="6">
        <v>0</v>
      </c>
      <c t="s" r="D71" s="4">
        <v>437</v>
      </c>
      <c t="n" r="E71" s="6">
        <v>1</v>
      </c>
    </row>
    <row r="72" spans="1:6">
      <c t="s" r="A72" s="4">
        <v>620</v>
      </c>
    </row>
    <row r="73" spans="1:6">
      <c t="s" r="A73" s="3">
        <v>599</v>
      </c>
    </row>
    <row r="74" spans="1:6">
      <c t="s" r="A74" s="4">
        <v>600</v>
      </c>
      <c t="n" r="C74" s="6">
        <v>2</v>
      </c>
      <c t="n" r="E74" s="6">
        <v>4</v>
      </c>
    </row>
    <row r="75" spans="1:6">
      <c t="s" r="A75" s="4">
        <v>621</v>
      </c>
    </row>
    <row r="76" spans="1:6">
      <c t="s" r="A76" s="3">
        <v>599</v>
      </c>
    </row>
    <row r="77" spans="1:6">
      <c t="s" r="A77" s="4">
        <v>600</v>
      </c>
      <c t="n" r="C77" s="6">
        <v>2</v>
      </c>
      <c t="n" r="E77" s="6">
        <v>4</v>
      </c>
    </row>
    <row r="78" spans="1:6">
      <c t="s" r="A78" s="4">
        <v>622</v>
      </c>
    </row>
    <row r="79" spans="1:6">
      <c t="s" r="A79" s="3">
        <v>599</v>
      </c>
    </row>
    <row r="80" spans="1:6">
      <c t="s" r="A80" s="4">
        <v>600</v>
      </c>
      <c t="n" r="C80" s="6">
        <v>369</v>
      </c>
      <c t="n" r="E80" s="6">
        <v>364</v>
      </c>
    </row>
    <row r="81" spans="1:6">
      <c t="s" r="A81" s="4">
        <v>623</v>
      </c>
    </row>
    <row r="82" spans="1:6">
      <c t="s" r="A82" s="3">
        <v>599</v>
      </c>
    </row>
    <row r="83" spans="1:6">
      <c t="s" r="A83" s="4">
        <v>600</v>
      </c>
      <c t="n" r="C83" s="6">
        <v>369</v>
      </c>
      <c t="n" r="E83" s="6">
        <v>364</v>
      </c>
    </row>
    <row r="84" spans="1:6">
      <c t="s" r="A84" s="4">
        <v>624</v>
      </c>
    </row>
    <row r="85" spans="1:6">
      <c t="s" r="A85" s="3">
        <v>599</v>
      </c>
    </row>
    <row r="86" spans="1:6">
      <c t="s" r="A86" s="4">
        <v>600</v>
      </c>
      <c t="n" r="C86" s="6">
        <v>0</v>
      </c>
      <c t="n" r="E86" s="6">
        <v>0</v>
      </c>
    </row>
    <row r="87" spans="1:6">
      <c t="s" r="A87" s="4">
        <v>625</v>
      </c>
    </row>
    <row r="88" spans="1:6">
      <c t="s" r="A88" s="3">
        <v>599</v>
      </c>
    </row>
    <row r="89" spans="1:6">
      <c t="s" r="A89" s="4">
        <v>600</v>
      </c>
      <c t="n" r="C89" s="6">
        <v>0</v>
      </c>
      <c t="n" r="E89" s="6">
        <v>0</v>
      </c>
    </row>
    <row r="90" spans="1:6">
      <c t="s" r="A90" s="4">
        <v>626</v>
      </c>
    </row>
    <row r="91" spans="1:6">
      <c t="s" r="A91" s="3">
        <v>599</v>
      </c>
    </row>
    <row r="92" spans="1:6">
      <c t="s" r="A92" s="4">
        <v>600</v>
      </c>
      <c t="n" r="C92" s="6">
        <v>0</v>
      </c>
      <c t="n" r="E92" s="6">
        <v>0</v>
      </c>
    </row>
    <row r="93" spans="1:6">
      <c t="s" r="A93" s="4">
        <v>627</v>
      </c>
    </row>
    <row r="94" spans="1:6">
      <c t="s" r="A94" s="3">
        <v>599</v>
      </c>
    </row>
    <row r="95" spans="1:6">
      <c t="s" r="A95" s="4">
        <v>600</v>
      </c>
      <c t="n" r="C95" s="6">
        <v>0</v>
      </c>
      <c t="n" r="E95" s="6">
        <v>0</v>
      </c>
    </row>
    <row r="96" spans="1:6">
      <c t="s" r="A96" s="4">
        <v>628</v>
      </c>
    </row>
    <row r="97" spans="1:6">
      <c t="s" r="A97" s="3">
        <v>599</v>
      </c>
    </row>
    <row r="98" spans="1:6">
      <c t="s" r="A98" s="4">
        <v>600</v>
      </c>
      <c t="n" r="C98" s="6">
        <v>0</v>
      </c>
      <c t="n" r="E98" s="6">
        <v>0</v>
      </c>
    </row>
    <row r="99" spans="1:6">
      <c t="s" r="A99" s="4">
        <v>629</v>
      </c>
    </row>
    <row r="100" spans="1:6">
      <c t="s" r="A100" s="3">
        <v>599</v>
      </c>
    </row>
    <row r="101" spans="1:6">
      <c t="s" r="A101" s="4">
        <v>600</v>
      </c>
      <c t="n" r="C101" s="6">
        <v>0</v>
      </c>
      <c t="n" r="E101" s="6">
        <v>0</v>
      </c>
    </row>
    <row r="102" spans="1:6">
      <c t="s" r="A102" s="4">
        <v>630</v>
      </c>
    </row>
    <row r="103" spans="1:6">
      <c t="s" r="A103" s="3">
        <v>599</v>
      </c>
    </row>
    <row r="104" spans="1:6">
      <c t="s" r="A104" s="4">
        <v>600</v>
      </c>
      <c t="n" r="C104" s="6">
        <v>195</v>
      </c>
      <c t="n" r="E104" s="6">
        <v>189</v>
      </c>
    </row>
    <row r="105" spans="1:6">
      <c t="s" r="A105" s="4">
        <v>601</v>
      </c>
      <c t="n" r="C105" s="6">
        <v>196</v>
      </c>
      <c t="s" r="D105" s="4">
        <v>437</v>
      </c>
      <c t="n" r="E105" s="6">
        <v>190</v>
      </c>
      <c t="s" r="F105" s="4">
        <v>440</v>
      </c>
    </row>
    <row r="106" spans="1:6">
      <c t="s" r="A106" s="4">
        <v>631</v>
      </c>
    </row>
    <row r="107" spans="1:6">
      <c t="s" r="A107" s="3">
        <v>599</v>
      </c>
    </row>
    <row r="108" spans="1:6">
      <c t="s" r="A108" s="4">
        <v>600</v>
      </c>
      <c t="n" r="C108" s="6">
        <v>195</v>
      </c>
      <c t="n" r="E108" s="6">
        <v>189</v>
      </c>
    </row>
    <row r="109" spans="1:6">
      <c t="s" r="A109" s="4">
        <v>601</v>
      </c>
      <c t="n" r="C109" s="6">
        <v>195</v>
      </c>
      <c t="s" r="D109" s="4">
        <v>437</v>
      </c>
      <c t="n" r="E109" s="6">
        <v>189</v>
      </c>
      <c t="s" r="F109" s="4">
        <v>440</v>
      </c>
    </row>
    <row r="110" spans="1:6">
      <c t="s" r="A110" s="4">
        <v>632</v>
      </c>
    </row>
    <row r="111" spans="1:6">
      <c t="s" r="A111" s="3">
        <v>599</v>
      </c>
    </row>
    <row r="112" spans="1:6">
      <c t="s" r="A112" s="4">
        <v>478</v>
      </c>
      <c t="n" r="C112" s="6">
        <v>1</v>
      </c>
      <c t="s" r="D112" s="4">
        <v>437</v>
      </c>
      <c t="n" r="E112" s="6">
        <v>1</v>
      </c>
      <c t="s" r="F112" s="4">
        <v>440</v>
      </c>
    </row>
    <row r="113" spans="1:6">
      <c t="s" r="A113" s="4">
        <v>479</v>
      </c>
      <c t="n" r="C113" s="6">
        <v>63</v>
      </c>
      <c t="s" r="D113" s="4">
        <v>437</v>
      </c>
      <c t="n" r="E113" s="6">
        <v>62</v>
      </c>
      <c t="s" r="F113" s="4">
        <v>440</v>
      </c>
    </row>
    <row r="114" spans="1:6">
      <c t="s" r="A114" s="4">
        <v>633</v>
      </c>
    </row>
    <row r="115" spans="1:6">
      <c t="s" r="A115" s="3">
        <v>599</v>
      </c>
    </row>
    <row r="116" spans="1:6">
      <c t="s" r="A116" s="4">
        <v>478</v>
      </c>
      <c t="s" r="B116" s="4">
        <v>440</v>
      </c>
      <c t="n" r="E116" s="6">
        <v>0</v>
      </c>
    </row>
    <row r="117" spans="1:6">
      <c t="s" r="A117" s="4">
        <v>479</v>
      </c>
      <c t="n" r="C117" s="6">
        <v>13</v>
      </c>
      <c t="s" r="D117" s="4">
        <v>437</v>
      </c>
      <c t="n" r="E117" s="6">
        <v>13</v>
      </c>
      <c t="s" r="F117" s="4">
        <v>440</v>
      </c>
    </row>
    <row r="118" spans="1:6">
      <c t="s" r="A118" s="4">
        <v>634</v>
      </c>
    </row>
    <row r="119" spans="1:6">
      <c t="s" r="A119" s="3">
        <v>599</v>
      </c>
    </row>
    <row r="120" spans="1:6">
      <c t="s" r="A120" s="4">
        <v>479</v>
      </c>
      <c t="n" r="C120" s="6">
        <v>50</v>
      </c>
      <c t="s" r="D120" s="4">
        <v>437</v>
      </c>
      <c t="n" r="E120" s="6">
        <v>49</v>
      </c>
      <c t="s" r="F120" s="4">
        <v>440</v>
      </c>
    </row>
    <row r="121" spans="1:6">
      <c t="s" r="A121" s="4">
        <v>635</v>
      </c>
    </row>
    <row r="122" spans="1:6">
      <c t="s" r="A122" s="3">
        <v>599</v>
      </c>
    </row>
    <row r="123" spans="1:6">
      <c t="s" r="A123" s="4">
        <v>600</v>
      </c>
      <c t="n" r="C123" s="6">
        <v>0</v>
      </c>
      <c t="n" r="E123" s="6">
        <v>0</v>
      </c>
    </row>
    <row r="124" spans="1:6">
      <c t="s" r="A124" s="4">
        <v>636</v>
      </c>
    </row>
    <row r="125" spans="1:6">
      <c t="s" r="A125" s="3">
        <v>599</v>
      </c>
    </row>
    <row r="126" spans="1:6">
      <c t="s" r="A126" s="4">
        <v>600</v>
      </c>
      <c t="n" r="C126" s="6">
        <v>0</v>
      </c>
      <c t="n" r="E126" s="6">
        <v>0</v>
      </c>
    </row>
    <row r="127" spans="1:6">
      <c t="s" r="A127" s="4">
        <v>637</v>
      </c>
    </row>
    <row r="128" spans="1:6">
      <c t="s" r="A128" s="3">
        <v>599</v>
      </c>
    </row>
    <row r="129" spans="1:6">
      <c t="s" r="A129" s="4">
        <v>600</v>
      </c>
      <c t="n" r="C129" s="6">
        <v>0</v>
      </c>
      <c t="n" r="E129" s="6">
        <v>0</v>
      </c>
    </row>
    <row r="130" spans="1:6">
      <c t="s" r="A130" s="4">
        <v>638</v>
      </c>
    </row>
    <row r="131" spans="1:6">
      <c t="s" r="A131" s="3">
        <v>599</v>
      </c>
    </row>
    <row r="132" spans="1:6">
      <c t="s" r="A132" s="4">
        <v>600</v>
      </c>
      <c t="n" r="C132" s="6">
        <v>0</v>
      </c>
      <c t="n" r="E132" s="6">
        <v>0</v>
      </c>
    </row>
    <row r="133" spans="1:6">
      <c t="s" r="A133" s="4">
        <v>639</v>
      </c>
    </row>
    <row r="134" spans="1:6">
      <c t="s" r="A134" s="3">
        <v>599</v>
      </c>
    </row>
    <row r="135" spans="1:6">
      <c t="s" r="A135" s="4">
        <v>600</v>
      </c>
      <c t="n" r="C135" s="6">
        <v>56</v>
      </c>
      <c t="n" r="E135" s="6">
        <v>58</v>
      </c>
    </row>
    <row r="136" spans="1:6">
      <c t="s" r="A136" s="4">
        <v>640</v>
      </c>
    </row>
    <row r="137" spans="1:6">
      <c t="s" r="A137" s="3">
        <v>599</v>
      </c>
    </row>
    <row r="138" spans="1:6">
      <c t="s" r="A138" s="4">
        <v>600</v>
      </c>
      <c t="n" r="C138" s="6">
        <v>56</v>
      </c>
      <c t="n" r="E138" s="6">
        <v>58</v>
      </c>
    </row>
    <row r="139" spans="1:6">
      <c t="s" r="A139" s="4">
        <v>641</v>
      </c>
    </row>
    <row r="140" spans="1:6">
      <c t="s" r="A140" s="3">
        <v>599</v>
      </c>
    </row>
    <row r="141" spans="1:6">
      <c t="s" r="A141" s="4">
        <v>600</v>
      </c>
      <c t="n" r="C141" s="6">
        <v>121</v>
      </c>
      <c t="n" r="E141" s="6">
        <v>109</v>
      </c>
    </row>
    <row r="142" spans="1:6">
      <c t="s" r="A142" s="4">
        <v>642</v>
      </c>
    </row>
    <row r="143" spans="1:6">
      <c t="s" r="A143" s="3">
        <v>599</v>
      </c>
    </row>
    <row r="144" spans="1:6">
      <c t="s" r="A144" s="4">
        <v>600</v>
      </c>
      <c t="n" r="C144" s="6">
        <v>121</v>
      </c>
      <c t="n" r="E144" s="6">
        <v>109</v>
      </c>
    </row>
    <row r="145" spans="1:6">
      <c t="s" r="A145" s="4">
        <v>643</v>
      </c>
    </row>
    <row r="146" spans="1:6">
      <c t="s" r="A146" s="3">
        <v>599</v>
      </c>
    </row>
    <row r="147" spans="1:6">
      <c t="s" r="A147" s="4">
        <v>600</v>
      </c>
      <c t="n" r="C147" s="6">
        <v>18</v>
      </c>
      <c t="n" r="E147" s="6">
        <v>22</v>
      </c>
    </row>
    <row r="148" spans="1:6">
      <c t="s" r="A148" s="4">
        <v>644</v>
      </c>
    </row>
    <row r="149" spans="1:6">
      <c t="s" r="A149" s="3">
        <v>599</v>
      </c>
    </row>
    <row r="150" spans="1:6">
      <c t="s" r="A150" s="4">
        <v>600</v>
      </c>
      <c t="n" r="C150" s="6">
        <v>18</v>
      </c>
      <c t="n" r="E150" s="6">
        <v>22</v>
      </c>
    </row>
    <row r="151" spans="1:6">
      <c t="s" r="A151" s="4">
        <v>645</v>
      </c>
    </row>
    <row r="152" spans="1:6">
      <c t="s" r="A152" s="3">
        <v>599</v>
      </c>
    </row>
    <row r="153" spans="1:6">
      <c t="s" r="A153" s="4">
        <v>600</v>
      </c>
      <c t="n" r="C153" s="6">
        <v>0</v>
      </c>
      <c t="n" r="E153" s="6">
        <v>0</v>
      </c>
    </row>
    <row r="154" spans="1:6">
      <c t="s" r="A154" s="4">
        <v>601</v>
      </c>
      <c t="n" r="C154" s="6">
        <v>6</v>
      </c>
      <c t="s" r="D154" s="4">
        <v>437</v>
      </c>
      <c t="n" r="E154" s="6">
        <v>17</v>
      </c>
      <c t="s" r="F154" s="4">
        <v>440</v>
      </c>
    </row>
    <row r="155" spans="1:6">
      <c t="s" r="A155" s="4">
        <v>646</v>
      </c>
    </row>
    <row r="156" spans="1:6">
      <c t="s" r="A156" s="3">
        <v>599</v>
      </c>
    </row>
    <row r="157" spans="1:6">
      <c t="s" r="A157" s="4">
        <v>600</v>
      </c>
      <c t="n" r="C157" s="6">
        <v>0</v>
      </c>
      <c t="n" r="E157" s="6">
        <v>0</v>
      </c>
    </row>
    <row r="158" spans="1:6">
      <c t="s" r="A158" s="4">
        <v>601</v>
      </c>
      <c t="n" r="C158" s="6">
        <v>6</v>
      </c>
      <c t="s" r="D158" s="4">
        <v>437</v>
      </c>
      <c t="n" r="E158" s="6">
        <v>17</v>
      </c>
      <c t="s" r="F158" s="4">
        <v>440</v>
      </c>
    </row>
    <row r="159" spans="1:6">
      <c t="s" r="A159" s="4">
        <v>647</v>
      </c>
    </row>
    <row r="160" spans="1:6">
      <c t="s" r="A160" s="3">
        <v>599</v>
      </c>
    </row>
    <row r="161" spans="1:6">
      <c t="s" r="A161" s="4">
        <v>478</v>
      </c>
      <c t="n" r="C161" s="6">
        <v>6</v>
      </c>
      <c t="s" r="D161" s="4">
        <v>437</v>
      </c>
      <c t="n" r="E161" s="6">
        <v>17</v>
      </c>
      <c t="s" r="F161" s="4">
        <v>440</v>
      </c>
    </row>
    <row r="162" spans="1:6">
      <c t="s" r="A162" s="4">
        <v>479</v>
      </c>
      <c t="n" r="C162" s="6">
        <v>192</v>
      </c>
      <c t="s" r="D162" s="4">
        <v>437</v>
      </c>
      <c t="n" r="E162" s="6">
        <v>172</v>
      </c>
      <c t="s" r="F162" s="4">
        <v>440</v>
      </c>
    </row>
    <row r="163" spans="1:6">
      <c t="s" r="A163" s="4">
        <v>648</v>
      </c>
    </row>
    <row r="164" spans="1:6">
      <c t="s" r="A164" s="3">
        <v>599</v>
      </c>
    </row>
    <row r="165" spans="1:6">
      <c t="s" r="A165" s="4">
        <v>478</v>
      </c>
      <c t="s" r="B165" s="4">
        <v>440</v>
      </c>
      <c t="n" r="E165" s="6">
        <v>17</v>
      </c>
    </row>
    <row r="166" spans="1:6">
      <c t="s" r="A166" s="4">
        <v>479</v>
      </c>
      <c t="n" r="C166" s="6">
        <v>4</v>
      </c>
      <c t="s" r="D166" s="4">
        <v>437</v>
      </c>
      <c t="n" r="E166" s="6">
        <v>2</v>
      </c>
      <c t="s" r="F166" s="4">
        <v>440</v>
      </c>
    </row>
    <row r="167" spans="1:6">
      <c t="s" r="A167" s="4">
        <v>649</v>
      </c>
    </row>
    <row r="168" spans="1:6">
      <c t="s" r="A168" s="3">
        <v>599</v>
      </c>
    </row>
    <row r="169" spans="1:6">
      <c t="s" r="A169" s="4">
        <v>479</v>
      </c>
      <c t="n" r="C169" s="6">
        <v>188</v>
      </c>
      <c t="s" r="D169" s="4">
        <v>437</v>
      </c>
      <c t="n" r="E169" s="6">
        <v>170</v>
      </c>
      <c t="s" r="F169" s="4">
        <v>440</v>
      </c>
    </row>
    <row r="170" spans="1:6">
      <c t="s" r="A170" s="4">
        <v>650</v>
      </c>
    </row>
    <row r="171" spans="1:6">
      <c t="s" r="A171" s="3">
        <v>599</v>
      </c>
    </row>
    <row r="172" spans="1:6">
      <c t="s" r="A172" s="4">
        <v>600</v>
      </c>
      <c t="n" r="C172" s="6">
        <v>0</v>
      </c>
      <c t="n" r="E172" s="6">
        <v>0</v>
      </c>
    </row>
    <row r="173" spans="1:6">
      <c t="s" r="A173" s="4">
        <v>651</v>
      </c>
    </row>
    <row r="174" spans="1:6">
      <c t="s" r="A174" s="3">
        <v>599</v>
      </c>
    </row>
    <row r="175" spans="1:6">
      <c t="s" r="A175" s="4">
        <v>600</v>
      </c>
      <c t="n" r="C175" s="6">
        <v>0</v>
      </c>
      <c t="n" r="E175" s="6">
        <v>0</v>
      </c>
    </row>
    <row r="176" spans="1:6">
      <c t="s" r="A176" s="4">
        <v>652</v>
      </c>
    </row>
    <row r="177" spans="1:6">
      <c t="s" r="A177" s="3">
        <v>599</v>
      </c>
    </row>
    <row r="178" spans="1:6">
      <c t="s" r="A178" s="4">
        <v>600</v>
      </c>
      <c t="n" r="C178" s="6">
        <v>0</v>
      </c>
      <c t="n" r="E178" s="6">
        <v>0</v>
      </c>
    </row>
    <row r="179" spans="1:6">
      <c t="s" r="A179" s="4">
        <v>653</v>
      </c>
    </row>
    <row r="180" spans="1:6">
      <c t="s" r="A180" s="3">
        <v>599</v>
      </c>
    </row>
    <row r="181" spans="1:6">
      <c t="s" r="A181" s="4">
        <v>600</v>
      </c>
      <c t="n" r="C181" s="6">
        <v>0</v>
      </c>
      <c t="n" r="E181" s="6">
        <v>0</v>
      </c>
    </row>
    <row r="182" spans="1:6">
      <c t="s" r="A182" s="4">
        <v>654</v>
      </c>
    </row>
    <row r="183" spans="1:6">
      <c t="s" r="A183" s="3">
        <v>599</v>
      </c>
    </row>
    <row r="184" spans="1:6">
      <c t="s" r="A184" s="4">
        <v>600</v>
      </c>
      <c t="n" r="C184" s="6">
        <v>0</v>
      </c>
      <c t="n" r="E184" s="6">
        <v>0</v>
      </c>
    </row>
    <row r="185" spans="1:6">
      <c t="s" r="A185" s="4">
        <v>655</v>
      </c>
    </row>
    <row r="186" spans="1:6">
      <c t="s" r="A186" s="3">
        <v>599</v>
      </c>
    </row>
    <row r="187" spans="1:6">
      <c t="s" r="A187" s="4">
        <v>600</v>
      </c>
      <c t="n" r="C187" s="6">
        <v>0</v>
      </c>
      <c t="n" r="E187" s="6">
        <v>0</v>
      </c>
    </row>
    <row r="188" spans="1:6">
      <c t="s" r="A188" s="4">
        <v>656</v>
      </c>
    </row>
    <row r="189" spans="1:6">
      <c t="s" r="A189" s="3">
        <v>599</v>
      </c>
    </row>
    <row r="190" spans="1:6">
      <c t="s" r="A190" s="4">
        <v>600</v>
      </c>
      <c t="n" r="C190" s="6">
        <v>0</v>
      </c>
      <c t="n" r="E190" s="6">
        <v>0</v>
      </c>
    </row>
    <row r="191" spans="1:6">
      <c t="s" r="A191" s="4">
        <v>657</v>
      </c>
    </row>
    <row r="192" spans="1:6">
      <c t="s" r="A192" s="3">
        <v>599</v>
      </c>
    </row>
    <row r="193" spans="1:6">
      <c t="s" r="A193" s="4">
        <v>600</v>
      </c>
      <c t="n" r="C193" s="6">
        <v>0</v>
      </c>
      <c t="n" r="E193" s="6">
        <v>0</v>
      </c>
    </row>
    <row r="194" spans="1:6">
      <c t="s" r="A194" s="4">
        <v>658</v>
      </c>
    </row>
    <row r="195" spans="1:6">
      <c t="s" r="A195" s="3">
        <v>599</v>
      </c>
    </row>
    <row r="196" spans="1:6">
      <c t="s" r="A196" s="4">
        <v>600</v>
      </c>
      <c t="n" r="C196" s="6">
        <v>0</v>
      </c>
      <c t="n" r="E196" s="6">
        <v>0</v>
      </c>
    </row>
    <row r="197" spans="1:6">
      <c t="s" r="A197" s="4">
        <v>659</v>
      </c>
    </row>
    <row r="198" spans="1:6">
      <c t="s" r="A198" s="3">
        <v>599</v>
      </c>
    </row>
    <row r="199" spans="1:6">
      <c t="s" r="A199" s="4">
        <v>600</v>
      </c>
      <c t="n" r="C199" s="6">
        <v>0</v>
      </c>
      <c t="n" r="E199" s="6">
        <v>0</v>
      </c>
    </row>
    <row r="200" spans="1:6">
      <c t="s" r="A200" s="4">
        <v>660</v>
      </c>
    </row>
    <row r="201" spans="1:6">
      <c t="s" r="A201" s="3">
        <v>599</v>
      </c>
    </row>
    <row r="202" spans="1:6">
      <c t="s" r="A202" s="4">
        <v>479</v>
      </c>
      <c t="n" r="C202" s="6">
        <v>4</v>
      </c>
      <c t="s" r="D202" s="4">
        <v>437</v>
      </c>
      <c t="n" r="E202" s="6">
        <v>1</v>
      </c>
      <c t="s" r="F202" s="4">
        <v>440</v>
      </c>
    </row>
    <row r="203" spans="1:6">
      <c t="s" r="A203" s="4">
        <v>661</v>
      </c>
    </row>
    <row r="204" spans="1:6">
      <c t="s" r="A204" s="3">
        <v>599</v>
      </c>
    </row>
    <row r="205" spans="1:6">
      <c t="s" r="A205" s="4">
        <v>479</v>
      </c>
      <c t="n" r="C205" s="6">
        <v>4</v>
      </c>
      <c t="s" r="D205" s="4">
        <v>437</v>
      </c>
      <c t="n" r="E205" s="6">
        <v>1</v>
      </c>
      <c t="s" r="F205" s="4">
        <v>440</v>
      </c>
    </row>
    <row r="206" spans="1:6">
      <c t="s" r="A206" s="4">
        <v>662</v>
      </c>
    </row>
    <row r="207" spans="1:6">
      <c t="s" r="A207" s="3">
        <v>599</v>
      </c>
    </row>
    <row r="208" spans="1:6">
      <c t="s" r="A208" s="4">
        <v>479</v>
      </c>
      <c t="n" r="C208" s="6">
        <v>0</v>
      </c>
      <c t="s" r="D208" s="4">
        <v>437</v>
      </c>
      <c t="n" r="E208" s="6">
        <v>0</v>
      </c>
      <c t="s" r="F208" s="4">
        <v>440</v>
      </c>
    </row>
    <row r="209" spans="1:6">
      <c t="s" r="A209" s="4">
        <v>663</v>
      </c>
    </row>
    <row r="210" spans="1:6">
      <c t="s" r="A210" s="3">
        <v>599</v>
      </c>
    </row>
    <row r="211" spans="1:6">
      <c t="s" r="A211" s="4">
        <v>479</v>
      </c>
      <c t="n" r="C211" s="6">
        <v>0</v>
      </c>
      <c t="s" r="D211" s="4">
        <v>437</v>
      </c>
      <c t="n" r="E211" s="6">
        <v>0</v>
      </c>
      <c t="s" r="F211" s="4">
        <v>440</v>
      </c>
    </row>
    <row r="212" spans="1:6">
      <c t="s" r="A212" s="4">
        <v>664</v>
      </c>
    </row>
    <row r="213" spans="1:6">
      <c t="s" r="A213" s="3">
        <v>599</v>
      </c>
    </row>
    <row r="214" spans="1:6">
      <c t="s" r="A214" s="4">
        <v>479</v>
      </c>
      <c t="n" r="C214" s="6">
        <v>0</v>
      </c>
      <c t="s" r="D214" s="4">
        <v>437</v>
      </c>
      <c t="n" r="E214" s="6">
        <v>0</v>
      </c>
      <c t="s" r="F214" s="4">
        <v>440</v>
      </c>
    </row>
    <row r="215" spans="1:6">
      <c t="s" r="A215" s="4">
        <v>665</v>
      </c>
    </row>
    <row r="216" spans="1:6">
      <c t="s" r="A216" s="3">
        <v>599</v>
      </c>
    </row>
    <row r="217" spans="1:6">
      <c t="s" r="A217" s="4">
        <v>479</v>
      </c>
      <c t="n" r="C217" s="6">
        <v>0</v>
      </c>
      <c t="s" r="D217" s="4">
        <v>437</v>
      </c>
      <c t="n" r="E217" s="6">
        <v>0</v>
      </c>
      <c t="s" r="F217" s="4">
        <v>440</v>
      </c>
    </row>
    <row r="218" spans="1:6">
      <c t="s" r="A218" s="4">
        <v>666</v>
      </c>
    </row>
    <row r="219" spans="1:6">
      <c t="s" r="A219" s="3">
        <v>599</v>
      </c>
    </row>
    <row r="220" spans="1:6">
      <c t="s" r="A220" s="4">
        <v>479</v>
      </c>
      <c t="n" r="C220" s="6">
        <v>4</v>
      </c>
      <c t="s" r="D220" s="4">
        <v>437</v>
      </c>
      <c t="n" r="E220" s="6">
        <v>1</v>
      </c>
      <c t="s" r="F220" s="4">
        <v>440</v>
      </c>
    </row>
    <row r="221" spans="1:6">
      <c t="s" r="A221" s="4">
        <v>667</v>
      </c>
    </row>
    <row r="222" spans="1:6">
      <c t="s" r="A222" s="3">
        <v>599</v>
      </c>
    </row>
    <row r="223" spans="1:6">
      <c t="s" r="A223" s="4">
        <v>479</v>
      </c>
      <c t="n" r="C223" s="6">
        <v>4</v>
      </c>
      <c t="s" r="D223" s="4">
        <v>437</v>
      </c>
      <c t="n" r="E223" s="6">
        <v>1</v>
      </c>
      <c t="s" r="F223" s="4">
        <v>440</v>
      </c>
    </row>
    <row r="224" spans="1:6">
      <c t="s" r="A224" s="4">
        <v>668</v>
      </c>
    </row>
    <row r="225" spans="1:6">
      <c t="s" r="A225" s="3">
        <v>599</v>
      </c>
    </row>
    <row r="226" spans="1:6">
      <c t="s" r="A226" s="4">
        <v>479</v>
      </c>
      <c t="n" r="C226" s="6">
        <v>25</v>
      </c>
      <c t="s" r="D226" s="4">
        <v>437</v>
      </c>
      <c t="n" r="E226" s="6">
        <v>29</v>
      </c>
      <c t="s" r="F226" s="4">
        <v>440</v>
      </c>
    </row>
    <row r="227" spans="1:6">
      <c t="s" r="A227" s="4">
        <v>669</v>
      </c>
    </row>
    <row r="228" spans="1:6">
      <c t="s" r="A228" s="3">
        <v>599</v>
      </c>
    </row>
    <row r="229" spans="1:6">
      <c t="s" r="A229" s="4">
        <v>479</v>
      </c>
      <c t="n" r="C229" s="6">
        <v>25</v>
      </c>
      <c t="s" r="D229" s="4">
        <v>437</v>
      </c>
      <c t="n" r="E229" s="6">
        <v>29</v>
      </c>
      <c t="s" r="F229" s="4">
        <v>440</v>
      </c>
    </row>
    <row r="230" spans="1:6">
      <c t="s" r="A230" s="4">
        <v>670</v>
      </c>
    </row>
    <row r="231" spans="1:6">
      <c t="s" r="A231" s="3">
        <v>599</v>
      </c>
    </row>
    <row r="232" spans="1:6">
      <c t="s" r="A232" s="4">
        <v>479</v>
      </c>
      <c t="n" r="C232" s="6">
        <v>25</v>
      </c>
      <c t="s" r="D232" s="4">
        <v>437</v>
      </c>
      <c t="n" r="E232" s="6">
        <v>29</v>
      </c>
      <c t="s" r="F232" s="4">
        <v>440</v>
      </c>
    </row>
    <row r="233" spans="1:6">
      <c t="s" r="A233" s="4">
        <v>671</v>
      </c>
    </row>
    <row r="234" spans="1:6">
      <c t="s" r="A234" s="3">
        <v>599</v>
      </c>
    </row>
    <row r="235" spans="1:6">
      <c t="s" r="A235" s="4">
        <v>479</v>
      </c>
      <c t="n" r="C235" s="6">
        <v>25</v>
      </c>
      <c t="s" r="D235" s="4">
        <v>437</v>
      </c>
      <c t="n" r="E235" s="6">
        <v>29</v>
      </c>
      <c t="s" r="F235" s="4">
        <v>440</v>
      </c>
    </row>
    <row r="236" spans="1:6">
      <c t="s" r="A236" s="4">
        <v>672</v>
      </c>
    </row>
    <row r="237" spans="1:6">
      <c t="s" r="A237" s="3">
        <v>599</v>
      </c>
    </row>
    <row r="238" spans="1:6">
      <c t="s" r="A238" s="4">
        <v>479</v>
      </c>
      <c t="n" r="C238" s="6">
        <v>0</v>
      </c>
      <c t="s" r="D238" s="4">
        <v>437</v>
      </c>
      <c t="n" r="E238" s="6">
        <v>0</v>
      </c>
      <c t="s" r="F238" s="4">
        <v>440</v>
      </c>
    </row>
    <row r="239" spans="1:6">
      <c t="s" r="A239" s="4">
        <v>673</v>
      </c>
    </row>
    <row r="240" spans="1:6">
      <c t="s" r="A240" s="3">
        <v>599</v>
      </c>
    </row>
    <row r="241" spans="1:6">
      <c t="s" r="A241" s="4">
        <v>479</v>
      </c>
      <c t="n" r="C241" s="6">
        <v>0</v>
      </c>
      <c t="s" r="D241" s="4">
        <v>437</v>
      </c>
      <c t="n" r="E241" s="6">
        <v>0</v>
      </c>
      <c t="s" r="F241" s="4">
        <v>440</v>
      </c>
    </row>
    <row r="242" spans="1:6">
      <c t="s" r="A242" s="4">
        <v>674</v>
      </c>
    </row>
    <row r="243" spans="1:6">
      <c t="s" r="A243" s="3">
        <v>599</v>
      </c>
    </row>
    <row r="244" spans="1:6">
      <c t="s" r="A244" s="4">
        <v>479</v>
      </c>
      <c t="n" r="C244" s="6">
        <v>0</v>
      </c>
      <c t="s" r="D244" s="4">
        <v>437</v>
      </c>
      <c t="n" r="E244" s="6">
        <v>0</v>
      </c>
      <c t="s" r="F244" s="4">
        <v>440</v>
      </c>
    </row>
    <row r="245" spans="1:6">
      <c t="s" r="A245" s="4">
        <v>675</v>
      </c>
    </row>
    <row r="246" spans="1:6">
      <c t="s" r="A246" s="3">
        <v>599</v>
      </c>
    </row>
    <row r="247" spans="1:6">
      <c t="s" r="A247" s="4">
        <v>479</v>
      </c>
      <c t="n" r="C247" s="6">
        <v>0</v>
      </c>
      <c t="s" r="D247" s="4">
        <v>437</v>
      </c>
      <c t="n" r="E247" s="6">
        <v>0</v>
      </c>
      <c t="s" r="F247" s="4">
        <v>440</v>
      </c>
    </row>
    <row r="248" spans="1:6">
      <c t="s" r="A248" s="4">
        <v>676</v>
      </c>
    </row>
    <row r="249" spans="1:6">
      <c t="s" r="A249" s="3">
        <v>599</v>
      </c>
    </row>
    <row r="250" spans="1:6">
      <c t="s" r="A250" s="4">
        <v>478</v>
      </c>
      <c t="n" r="C250" s="6">
        <v>6</v>
      </c>
      <c t="s" r="D250" s="4">
        <v>437</v>
      </c>
      <c t="n" r="E250" s="6">
        <v>16</v>
      </c>
      <c t="s" r="F250" s="4">
        <v>440</v>
      </c>
    </row>
    <row r="251" spans="1:6">
      <c t="s" r="A251" s="4">
        <v>479</v>
      </c>
      <c t="n" r="C251" s="6">
        <v>187</v>
      </c>
      <c t="s" r="D251" s="4">
        <v>437</v>
      </c>
      <c t="n" r="E251" s="6">
        <v>170</v>
      </c>
      <c t="s" r="F251" s="4">
        <v>440</v>
      </c>
    </row>
    <row r="252" spans="1:6">
      <c t="s" r="A252" s="4">
        <v>677</v>
      </c>
    </row>
    <row r="253" spans="1:6">
      <c t="s" r="A253" s="3">
        <v>599</v>
      </c>
    </row>
    <row r="254" spans="1:6">
      <c t="s" r="A254" s="4">
        <v>478</v>
      </c>
      <c t="n" r="C254" s="6">
        <v>6</v>
      </c>
      <c t="s" r="D254" s="4">
        <v>437</v>
      </c>
      <c t="n" r="E254" s="6">
        <v>16</v>
      </c>
      <c t="s" r="F254" s="4">
        <v>440</v>
      </c>
    </row>
    <row r="255" spans="1:6">
      <c t="s" r="A255" s="4">
        <v>678</v>
      </c>
    </row>
    <row r="256" spans="1:6">
      <c t="s" r="A256" s="3">
        <v>599</v>
      </c>
    </row>
    <row r="257" spans="1:6">
      <c t="s" r="A257" s="4">
        <v>479</v>
      </c>
      <c t="n" r="C257" s="6">
        <v>187</v>
      </c>
      <c t="s" r="D257" s="4">
        <v>437</v>
      </c>
      <c t="n" r="E257" s="6">
        <v>170</v>
      </c>
      <c t="s" r="F257" s="4">
        <v>440</v>
      </c>
    </row>
    <row r="258" spans="1:6">
      <c t="s" r="A258" s="4">
        <v>679</v>
      </c>
    </row>
    <row r="259" spans="1:6">
      <c t="s" r="A259" s="3">
        <v>599</v>
      </c>
    </row>
    <row r="260" spans="1:6">
      <c t="s" r="A260" s="4">
        <v>478</v>
      </c>
      <c t="n" r="C260" s="6">
        <v>0</v>
      </c>
      <c t="s" r="D260" s="4">
        <v>437</v>
      </c>
      <c t="n" r="E260" s="6">
        <v>0</v>
      </c>
      <c t="s" r="F260" s="4">
        <v>440</v>
      </c>
    </row>
    <row r="261" spans="1:6">
      <c t="s" r="A261" s="4">
        <v>479</v>
      </c>
      <c t="n" r="C261" s="6">
        <v>0</v>
      </c>
      <c t="s" r="D261" s="4">
        <v>437</v>
      </c>
      <c t="n" r="E261" s="6">
        <v>0</v>
      </c>
      <c t="s" r="F261" s="4">
        <v>440</v>
      </c>
    </row>
    <row r="262" spans="1:6">
      <c t="s" r="A262" s="4">
        <v>680</v>
      </c>
    </row>
    <row r="263" spans="1:6">
      <c t="s" r="A263" s="3">
        <v>599</v>
      </c>
    </row>
    <row r="264" spans="1:6">
      <c t="s" r="A264" s="4">
        <v>478</v>
      </c>
      <c t="n" r="C264" s="6">
        <v>0</v>
      </c>
      <c t="s" r="D264" s="4">
        <v>437</v>
      </c>
      <c t="n" r="E264" s="6">
        <v>0</v>
      </c>
      <c t="s" r="F264" s="4">
        <v>440</v>
      </c>
    </row>
    <row r="265" spans="1:6">
      <c t="s" r="A265" s="4">
        <v>681</v>
      </c>
    </row>
    <row r="266" spans="1:6">
      <c t="s" r="A266" s="3">
        <v>599</v>
      </c>
    </row>
    <row r="267" spans="1:6">
      <c t="s" r="A267" s="4">
        <v>479</v>
      </c>
      <c t="n" r="C267" s="6">
        <v>0</v>
      </c>
      <c t="s" r="D267" s="4">
        <v>437</v>
      </c>
      <c t="n" r="E267" s="6">
        <v>0</v>
      </c>
      <c t="s" r="F267" s="4">
        <v>440</v>
      </c>
    </row>
    <row r="268" spans="1:6">
      <c t="s" r="A268" s="4">
        <v>682</v>
      </c>
    </row>
    <row r="269" spans="1:6">
      <c t="s" r="A269" s="3">
        <v>599</v>
      </c>
    </row>
    <row r="270" spans="1:6">
      <c t="s" r="A270" s="4">
        <v>478</v>
      </c>
      <c t="n" r="C270" s="6">
        <v>0</v>
      </c>
      <c t="s" r="D270" s="4">
        <v>437</v>
      </c>
      <c t="n" r="E270" s="6">
        <v>0</v>
      </c>
      <c t="s" r="F270" s="4">
        <v>440</v>
      </c>
    </row>
    <row r="271" spans="1:6">
      <c t="s" r="A271" s="4">
        <v>479</v>
      </c>
      <c t="n" r="C271" s="6">
        <v>0</v>
      </c>
      <c t="s" r="D271" s="4">
        <v>437</v>
      </c>
      <c t="n" r="E271" s="6">
        <v>0</v>
      </c>
      <c t="s" r="F271" s="4">
        <v>440</v>
      </c>
    </row>
    <row r="272" spans="1:6">
      <c t="s" r="A272" s="4">
        <v>683</v>
      </c>
    </row>
    <row r="273" spans="1:6">
      <c t="s" r="A273" s="3">
        <v>599</v>
      </c>
    </row>
    <row r="274" spans="1:6">
      <c t="s" r="A274" s="4">
        <v>478</v>
      </c>
      <c t="n" r="C274" s="6">
        <v>0</v>
      </c>
      <c t="s" r="D274" s="4">
        <v>437</v>
      </c>
      <c t="n" r="E274" s="6">
        <v>0</v>
      </c>
      <c t="s" r="F274" s="4">
        <v>440</v>
      </c>
    </row>
    <row r="275" spans="1:6">
      <c t="s" r="A275" s="4">
        <v>684</v>
      </c>
    </row>
    <row r="276" spans="1:6">
      <c t="s" r="A276" s="3">
        <v>599</v>
      </c>
    </row>
    <row r="277" spans="1:6">
      <c t="s" r="A277" s="4">
        <v>479</v>
      </c>
      <c t="n" r="C277" s="6">
        <v>0</v>
      </c>
      <c t="s" r="D277" s="4">
        <v>437</v>
      </c>
      <c t="n" r="E277" s="6">
        <v>0</v>
      </c>
    </row>
    <row r="278" spans="1:6">
      <c t="s" r="A278" s="4">
        <v>685</v>
      </c>
    </row>
    <row r="279" spans="1:6">
      <c t="s" r="A279" s="3">
        <v>599</v>
      </c>
    </row>
    <row r="280" spans="1:6">
      <c t="s" r="A280" s="4">
        <v>478</v>
      </c>
      <c t="n" r="C280" s="6">
        <v>6</v>
      </c>
      <c t="s" r="D280" s="4">
        <v>437</v>
      </c>
      <c t="n" r="E280" s="6">
        <v>16</v>
      </c>
      <c t="s" r="F280" s="4">
        <v>440</v>
      </c>
    </row>
    <row r="281" spans="1:6">
      <c t="s" r="A281" s="4">
        <v>479</v>
      </c>
      <c t="n" r="C281" s="6">
        <v>187</v>
      </c>
      <c t="s" r="D281" s="4">
        <v>437</v>
      </c>
      <c t="n" r="E281" s="6">
        <v>170</v>
      </c>
      <c t="s" r="F281" s="4">
        <v>440</v>
      </c>
    </row>
    <row r="282" spans="1:6">
      <c t="s" r="A282" s="4">
        <v>686</v>
      </c>
    </row>
    <row r="283" spans="1:6">
      <c t="s" r="A283" s="3">
        <v>599</v>
      </c>
    </row>
    <row r="284" spans="1:6">
      <c t="s" r="A284" s="4">
        <v>478</v>
      </c>
      <c t="n" r="C284" s="6">
        <v>6</v>
      </c>
      <c t="s" r="D284" s="4">
        <v>437</v>
      </c>
      <c t="n" r="E284" s="6">
        <v>16</v>
      </c>
      <c t="s" r="F284" s="4">
        <v>440</v>
      </c>
    </row>
    <row r="285" spans="1:6">
      <c t="s" r="A285" s="4">
        <v>687</v>
      </c>
    </row>
    <row r="286" spans="1:6">
      <c t="s" r="A286" s="3">
        <v>599</v>
      </c>
    </row>
    <row r="287" spans="1:6">
      <c t="s" r="A287" s="4">
        <v>479</v>
      </c>
      <c t="n" r="C287" s="6">
        <v>187</v>
      </c>
      <c t="s" r="D287" s="4">
        <v>437</v>
      </c>
      <c t="n" r="E287" s="6">
        <v>170</v>
      </c>
      <c t="s" r="F287" s="4">
        <v>440</v>
      </c>
    </row>
    <row r="288" spans="1:6">
      <c t="s" r="A288" s="4">
        <v>688</v>
      </c>
    </row>
    <row r="289" spans="1:6">
      <c t="s" r="A289" s="3">
        <v>599</v>
      </c>
    </row>
    <row r="290" spans="1:6">
      <c t="s" r="A290" s="4">
        <v>478</v>
      </c>
      <c t="n" r="C290" s="6">
        <v>1</v>
      </c>
      <c t="s" r="D290" s="4">
        <v>437</v>
      </c>
      <c t="n" r="E290" s="6">
        <v>2</v>
      </c>
      <c t="s" r="F290" s="4">
        <v>440</v>
      </c>
    </row>
    <row r="291" spans="1:6">
      <c t="s" r="A291" s="4">
        <v>479</v>
      </c>
      <c t="n" r="C291" s="6">
        <v>65</v>
      </c>
      <c t="s" r="D291" s="4">
        <v>437</v>
      </c>
      <c t="n" r="E291" s="6">
        <v>64</v>
      </c>
      <c t="s" r="F291" s="4">
        <v>440</v>
      </c>
    </row>
    <row r="292" spans="1:6">
      <c t="s" r="A292" s="4">
        <v>689</v>
      </c>
    </row>
    <row r="293" spans="1:6">
      <c t="s" r="A293" s="3">
        <v>599</v>
      </c>
    </row>
    <row r="294" spans="1:6">
      <c t="s" r="A294" s="4">
        <v>478</v>
      </c>
      <c t="s" r="B294" s="4">
        <v>440</v>
      </c>
      <c t="n" r="E294" s="6">
        <v>1</v>
      </c>
    </row>
    <row r="295" spans="1:6">
      <c t="s" r="A295" s="4">
        <v>479</v>
      </c>
      <c t="n" r="C295" s="6">
        <v>14</v>
      </c>
      <c t="s" r="D295" s="4">
        <v>437</v>
      </c>
      <c t="n" r="E295" s="6">
        <v>14</v>
      </c>
      <c t="s" r="F295" s="4">
        <v>440</v>
      </c>
    </row>
    <row r="296" spans="1:6">
      <c t="s" r="A296" s="4">
        <v>690</v>
      </c>
    </row>
    <row r="297" spans="1:6">
      <c t="s" r="A297" s="3">
        <v>599</v>
      </c>
    </row>
    <row r="298" spans="1:6">
      <c t="s" r="A298" s="4">
        <v>478</v>
      </c>
      <c t="n" r="C298" s="6">
        <v>1</v>
      </c>
      <c t="s" r="D298" s="4">
        <v>437</v>
      </c>
      <c t="n" r="E298" s="6">
        <v>1</v>
      </c>
      <c t="s" r="F298" s="4">
        <v>440</v>
      </c>
    </row>
    <row r="299" spans="1:6">
      <c t="s" r="A299" s="4">
        <v>479</v>
      </c>
      <c t="n" r="C299" s="6">
        <v>51</v>
      </c>
      <c t="s" r="D299" s="4">
        <v>437</v>
      </c>
      <c t="n" r="E299" s="6">
        <v>50</v>
      </c>
      <c t="s" r="F299" s="4">
        <v>440</v>
      </c>
    </row>
    <row r="300" spans="1:6">
      <c t="s" r="A300" s="4">
        <v>691</v>
      </c>
    </row>
    <row r="301" spans="1:6">
      <c t="s" r="A301" s="3">
        <v>599</v>
      </c>
    </row>
    <row r="302" spans="1:6">
      <c t="s" r="A302" s="4">
        <v>478</v>
      </c>
      <c t="n" r="C302" s="6">
        <v>0</v>
      </c>
      <c t="s" r="D302" s="4">
        <v>437</v>
      </c>
      <c t="n" r="E302" s="6">
        <v>0</v>
      </c>
      <c t="s" r="F302" s="4">
        <v>440</v>
      </c>
    </row>
    <row r="303" spans="1:6">
      <c t="s" r="A303" s="4">
        <v>479</v>
      </c>
      <c t="n" r="C303" s="6">
        <v>1</v>
      </c>
      <c t="s" r="D303" s="4">
        <v>437</v>
      </c>
      <c t="n" r="E303" s="6">
        <v>1</v>
      </c>
      <c t="s" r="F303" s="4">
        <v>440</v>
      </c>
    </row>
    <row r="304" spans="1:6">
      <c t="s" r="A304" s="4">
        <v>692</v>
      </c>
    </row>
    <row r="305" spans="1:6">
      <c t="s" r="A305" s="3">
        <v>599</v>
      </c>
    </row>
    <row r="306" spans="1:6">
      <c t="s" r="A306" s="4">
        <v>478</v>
      </c>
      <c t="s" r="B306" s="4">
        <v>440</v>
      </c>
      <c t="n" r="E306" s="6">
        <v>0</v>
      </c>
    </row>
    <row r="307" spans="1:6">
      <c t="s" r="A307" s="4">
        <v>479</v>
      </c>
      <c t="n" r="C307" s="6">
        <v>1</v>
      </c>
      <c t="s" r="D307" s="4">
        <v>437</v>
      </c>
      <c t="n" r="E307" s="6">
        <v>0</v>
      </c>
      <c t="s" r="F307" s="4">
        <v>440</v>
      </c>
    </row>
    <row r="308" spans="1:6">
      <c t="s" r="A308" s="4">
        <v>693</v>
      </c>
    </row>
    <row r="309" spans="1:6">
      <c t="s" r="A309" s="3">
        <v>599</v>
      </c>
    </row>
    <row r="310" spans="1:6">
      <c t="s" r="A310" s="4">
        <v>478</v>
      </c>
      <c t="n" r="C310" s="6">
        <v>0</v>
      </c>
      <c t="s" r="D310" s="4">
        <v>437</v>
      </c>
      <c t="n" r="E310" s="6">
        <v>0</v>
      </c>
      <c t="s" r="F310" s="4">
        <v>440</v>
      </c>
    </row>
    <row r="311" spans="1:6">
      <c t="s" r="A311" s="4">
        <v>479</v>
      </c>
      <c t="n" r="C311" s="6">
        <v>0</v>
      </c>
      <c t="s" r="D311" s="4">
        <v>437</v>
      </c>
      <c t="n" r="E311" s="6">
        <v>1</v>
      </c>
      <c t="s" r="F311" s="4">
        <v>440</v>
      </c>
    </row>
    <row r="312" spans="1:6">
      <c t="s" r="A312" s="4">
        <v>694</v>
      </c>
    </row>
    <row r="313" spans="1:6">
      <c t="s" r="A313" s="3">
        <v>599</v>
      </c>
    </row>
    <row r="314" spans="1:6">
      <c t="s" r="A314" s="4">
        <v>478</v>
      </c>
      <c t="n" r="C314" s="6">
        <v>1</v>
      </c>
      <c t="s" r="D314" s="4">
        <v>437</v>
      </c>
      <c t="n" r="E314" s="6">
        <v>1</v>
      </c>
      <c t="s" r="F314" s="4">
        <v>440</v>
      </c>
    </row>
    <row r="315" spans="1:6">
      <c t="s" r="A315" s="4">
        <v>479</v>
      </c>
      <c t="n" r="C315" s="6">
        <v>63</v>
      </c>
      <c t="s" r="D315" s="4">
        <v>437</v>
      </c>
      <c t="n" r="E315" s="6">
        <v>62</v>
      </c>
      <c t="s" r="F315" s="4">
        <v>440</v>
      </c>
    </row>
    <row r="316" spans="1:6">
      <c t="s" r="A316" s="4">
        <v>695</v>
      </c>
    </row>
    <row r="317" spans="1:6">
      <c t="s" r="A317" s="3">
        <v>599</v>
      </c>
    </row>
    <row r="318" spans="1:6">
      <c t="s" r="A318" s="4">
        <v>478</v>
      </c>
      <c t="s" r="B318" s="4">
        <v>440</v>
      </c>
      <c t="n" r="E318" s="6">
        <v>0</v>
      </c>
    </row>
    <row r="319" spans="1:6">
      <c t="s" r="A319" s="4">
        <v>479</v>
      </c>
      <c t="n" r="C319" s="6">
        <v>13</v>
      </c>
      <c t="s" r="D319" s="4">
        <v>437</v>
      </c>
      <c t="n" r="E319" s="6">
        <v>13</v>
      </c>
      <c t="s" r="F319" s="4">
        <v>440</v>
      </c>
    </row>
    <row r="320" spans="1:6">
      <c t="s" r="A320" s="4">
        <v>696</v>
      </c>
    </row>
    <row r="321" spans="1:6">
      <c t="s" r="A321" s="3">
        <v>599</v>
      </c>
    </row>
    <row r="322" spans="1:6">
      <c t="s" r="A322" s="4">
        <v>478</v>
      </c>
      <c t="n" r="C322" s="6">
        <v>1</v>
      </c>
      <c t="s" r="D322" s="4">
        <v>437</v>
      </c>
      <c t="n" r="E322" s="6">
        <v>1</v>
      </c>
      <c t="s" r="F322" s="4">
        <v>440</v>
      </c>
    </row>
    <row r="323" spans="1:6">
      <c t="s" r="A323" s="4">
        <v>479</v>
      </c>
      <c t="n" r="C323" s="6">
        <v>50</v>
      </c>
      <c t="s" r="D323" s="4">
        <v>437</v>
      </c>
      <c t="n" r="E323" s="6">
        <v>49</v>
      </c>
      <c t="s" r="F323" s="4">
        <v>440</v>
      </c>
    </row>
    <row r="324" spans="1:6">
      <c t="s" r="A324" s="4">
        <v>697</v>
      </c>
    </row>
    <row r="325" spans="1:6">
      <c t="s" r="A325" s="3">
        <v>599</v>
      </c>
    </row>
    <row r="326" spans="1:6">
      <c t="s" r="A326" s="4">
        <v>478</v>
      </c>
      <c t="n" r="C326" s="6">
        <v>0</v>
      </c>
      <c t="s" r="D326" s="4">
        <v>437</v>
      </c>
      <c t="n" r="E326" s="6">
        <v>1</v>
      </c>
      <c t="s" r="F326" s="4">
        <v>440</v>
      </c>
    </row>
    <row r="327" spans="1:6">
      <c t="s" r="A327" s="4">
        <v>479</v>
      </c>
      <c t="n" r="C327" s="6">
        <v>1</v>
      </c>
      <c t="s" r="D327" s="4">
        <v>437</v>
      </c>
      <c t="n" r="E327" s="6">
        <v>1</v>
      </c>
      <c t="s" r="F327" s="4">
        <v>440</v>
      </c>
    </row>
    <row r="328" spans="1:6">
      <c t="s" r="A328" s="4">
        <v>698</v>
      </c>
    </row>
    <row r="329" spans="1:6">
      <c t="s" r="A329" s="3">
        <v>599</v>
      </c>
    </row>
    <row r="330" spans="1:6">
      <c t="s" r="A330" s="4">
        <v>478</v>
      </c>
      <c t="s" r="B330" s="4">
        <v>440</v>
      </c>
      <c t="n" r="E330" s="6">
        <v>1</v>
      </c>
    </row>
    <row r="331" spans="1:6">
      <c t="s" r="A331" s="4">
        <v>479</v>
      </c>
      <c t="n" r="C331" s="6">
        <v>0</v>
      </c>
      <c t="s" r="D331" s="4">
        <v>437</v>
      </c>
      <c t="n" r="E331" s="6">
        <v>1</v>
      </c>
      <c t="s" r="F331" s="4">
        <v>440</v>
      </c>
    </row>
    <row r="332" spans="1:6">
      <c t="s" r="A332" s="4">
        <v>699</v>
      </c>
    </row>
    <row r="333" spans="1:6">
      <c t="s" r="A333" s="3">
        <v>599</v>
      </c>
    </row>
    <row r="334" spans="1:6">
      <c t="s" r="A334" s="4">
        <v>478</v>
      </c>
      <c t="n" r="C334" s="6">
        <v>0</v>
      </c>
      <c t="s" r="D334" s="4">
        <v>437</v>
      </c>
      <c t="n" r="E334" s="6">
        <v>0</v>
      </c>
      <c t="s" r="F334" s="4">
        <v>440</v>
      </c>
    </row>
    <row r="335" spans="1:6">
      <c t="s" r="A335" s="4">
        <v>479</v>
      </c>
      <c t="n" r="C335" s="7">
        <v>1</v>
      </c>
      <c t="s" r="D335" s="4">
        <v>437</v>
      </c>
      <c t="n" r="E335" s="7">
        <v>0</v>
      </c>
      <c t="s" r="F335" s="4">
        <v>440</v>
      </c>
    </row>
    <row r="336" spans="1:6">
      <c t="n" r="A336"/>
    </row>
    <row r="337" spans="1:6">
      <c t="s" r="A337" s="4">
        <v>46</v>
      </c>
      <c t="s" r="B337" s="4">
        <v>700</v>
      </c>
    </row>
    <row r="338" spans="1:6">
      <c t="s" r="A338" s="4">
        <v>322</v>
      </c>
      <c t="s" r="B338" s="4">
        <v>701</v>
      </c>
    </row>
    <row r="339" spans="1:6">
      <c t="s" r="A339" s="4">
        <v>437</v>
      </c>
      <c t="s" r="B339" s="4">
        <v>522</v>
      </c>
    </row>
    <row r="340" spans="1:6">
      <c t="s" r="A340" s="4">
        <v>440</v>
      </c>
      <c t="s" r="B340" s="4">
        <v>522</v>
      </c>
    </row>
  </sheetData>
  <mergeCells count="8">
    <mergeCell ref="A1:B1"/>
    <mergeCell ref="C1:D1"/>
    <mergeCell ref="E1:F1"/>
    <mergeCell ref="A336:E336"/>
    <mergeCell ref="B337:E337"/>
    <mergeCell ref="B338:E338"/>
    <mergeCell ref="B339:E339"/>
    <mergeCell ref="B340:E3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2</v>
      </c>
      <c t="s" r="B1" s="2">
        <v>1</v>
      </c>
    </row>
    <row r="2" spans="1:3">
      <c t="s" r="B2" s="2">
        <v>2</v>
      </c>
      <c t="s" r="C2" s="2">
        <v>30</v>
      </c>
    </row>
    <row r="3" spans="1:3">
      <c t="s" r="A3" s="4">
        <v>461</v>
      </c>
    </row>
    <row r="4" spans="1:3">
      <c t="s" r="A4" s="3">
        <v>703</v>
      </c>
    </row>
    <row r="5" spans="1:3">
      <c t="s" r="A5" s="4">
        <v>704</v>
      </c>
      <c t="n" r="C5" s="7">
        <v>-6</v>
      </c>
    </row>
    <row r="6" spans="1:3">
      <c t="s" r="A6" s="4">
        <v>705</v>
      </c>
      <c t="n" r="C6" s="6">
        <v>-1</v>
      </c>
    </row>
    <row r="7" spans="1:3">
      <c t="s" r="A7" s="4">
        <v>706</v>
      </c>
      <c t="n" r="C7" s="6">
        <v>1</v>
      </c>
    </row>
    <row r="8" spans="1:3">
      <c t="s" r="A8" s="4">
        <v>707</v>
      </c>
      <c t="n" r="C8" s="6">
        <v>-6</v>
      </c>
    </row>
    <row r="9" spans="1:3">
      <c t="s" r="A9" s="4">
        <v>708</v>
      </c>
      <c t="n" r="C9" s="6">
        <v>-3</v>
      </c>
    </row>
    <row r="10" spans="1:3">
      <c t="s" r="A10" s="4">
        <v>468</v>
      </c>
    </row>
    <row r="11" spans="1:3">
      <c t="s" r="A11" s="3">
        <v>703</v>
      </c>
    </row>
    <row r="12" spans="1:3">
      <c t="s" r="A12" s="4">
        <v>704</v>
      </c>
      <c t="n" r="B12" s="7">
        <v>-1</v>
      </c>
      <c t="n" r="C12" s="6">
        <v>-2</v>
      </c>
    </row>
    <row r="13" spans="1:3">
      <c t="s" r="A13" s="4">
        <v>705</v>
      </c>
      <c t="n" r="B13" s="6">
        <v>-3</v>
      </c>
      <c t="n" r="C13" s="6">
        <v>1</v>
      </c>
    </row>
    <row r="14" spans="1:3">
      <c t="s" r="A14" s="4">
        <v>707</v>
      </c>
      <c t="n" r="B14" s="6">
        <v>-4</v>
      </c>
      <c t="n" r="C14" s="6">
        <v>-1</v>
      </c>
    </row>
    <row r="15" spans="1:3">
      <c t="s" r="A15" s="4">
        <v>708</v>
      </c>
      <c t="n" r="B15" s="6">
        <v>-3</v>
      </c>
      <c t="n" r="C15" s="6">
        <v>1</v>
      </c>
    </row>
    <row r="16" spans="1:3">
      <c t="s" r="A16" s="4">
        <v>464</v>
      </c>
    </row>
    <row r="17" spans="1:3">
      <c t="s" r="A17" s="3">
        <v>703</v>
      </c>
    </row>
    <row r="18" spans="1:3">
      <c t="s" r="A18" s="4">
        <v>704</v>
      </c>
      <c t="n" r="B18" s="6">
        <v>0</v>
      </c>
      <c t="n" r="C18" s="6">
        <v>-1</v>
      </c>
    </row>
    <row r="19" spans="1:3">
      <c t="s" r="A19" s="4">
        <v>709</v>
      </c>
      <c t="n" r="C19" s="6">
        <v>1</v>
      </c>
    </row>
    <row r="20" spans="1:3">
      <c t="s" r="A20" s="4">
        <v>706</v>
      </c>
      <c t="n" r="B20" s="6">
        <v>-1</v>
      </c>
    </row>
    <row r="21" spans="1:3">
      <c t="s" r="A21" s="4">
        <v>707</v>
      </c>
      <c t="n" r="B21" s="6">
        <v>-1</v>
      </c>
      <c t="n" r="C21" s="6">
        <v>0</v>
      </c>
    </row>
    <row r="22" spans="1:3">
      <c t="s" r="A22" s="4">
        <v>708</v>
      </c>
      <c t="n" r="B22" s="6">
        <v>0</v>
      </c>
      <c t="n" r="C22" s="6">
        <v>0</v>
      </c>
    </row>
    <row r="23" spans="1:3">
      <c t="s" r="A23" s="4">
        <v>466</v>
      </c>
    </row>
    <row r="24" spans="1:3">
      <c t="s" r="A24" s="3">
        <v>703</v>
      </c>
    </row>
    <row r="25" spans="1:3">
      <c t="s" r="A25" s="4">
        <v>704</v>
      </c>
      <c t="n" r="B25" s="6">
        <v>-154</v>
      </c>
      <c t="n" r="C25" s="6">
        <v>-133</v>
      </c>
    </row>
    <row r="26" spans="1:3">
      <c t="s" r="A26" s="4">
        <v>705</v>
      </c>
      <c t="n" r="B26" s="6">
        <v>-24</v>
      </c>
      <c t="n" r="C26" s="6">
        <v>-27</v>
      </c>
    </row>
    <row r="27" spans="1:3">
      <c t="s" r="A27" s="4">
        <v>706</v>
      </c>
      <c t="n" r="B27" s="6">
        <v>-3</v>
      </c>
      <c t="n" r="C27" s="6">
        <v>0</v>
      </c>
    </row>
    <row r="28" spans="1:3">
      <c t="s" r="A28" s="4">
        <v>707</v>
      </c>
      <c t="n" r="B28" s="6">
        <v>-181</v>
      </c>
      <c t="n" r="C28" s="6">
        <v>-160</v>
      </c>
    </row>
    <row r="29" spans="1:3">
      <c t="s" r="A29" s="4">
        <v>708</v>
      </c>
      <c t="n" r="B29" s="6">
        <v>-19</v>
      </c>
      <c t="n" r="C29" s="6">
        <v>-24</v>
      </c>
    </row>
    <row r="30" spans="1:3">
      <c t="s" r="A30" s="4">
        <v>470</v>
      </c>
    </row>
    <row r="31" spans="1:3">
      <c t="s" r="A31" s="3">
        <v>703</v>
      </c>
    </row>
    <row r="32" spans="1:3">
      <c t="s" r="A32" s="4">
        <v>704</v>
      </c>
      <c t="n" r="C32" s="6">
        <v>-6</v>
      </c>
    </row>
    <row r="33" spans="1:3">
      <c t="s" r="A33" s="4">
        <v>705</v>
      </c>
      <c t="n" r="C33" s="6">
        <v>-1</v>
      </c>
    </row>
    <row r="34" spans="1:3">
      <c t="s" r="A34" s="4">
        <v>706</v>
      </c>
      <c t="n" r="C34" s="6">
        <v>1</v>
      </c>
    </row>
    <row r="35" spans="1:3">
      <c t="s" r="A35" s="4">
        <v>707</v>
      </c>
      <c t="n" r="C35" s="6">
        <v>-6</v>
      </c>
    </row>
    <row r="36" spans="1:3">
      <c t="s" r="A36" s="4">
        <v>708</v>
      </c>
      <c t="n" r="C36" s="6">
        <v>-3</v>
      </c>
    </row>
    <row r="37" spans="1:3">
      <c t="s" r="A37" s="4">
        <v>473</v>
      </c>
    </row>
    <row r="38" spans="1:3">
      <c t="s" r="A38" s="3">
        <v>703</v>
      </c>
    </row>
    <row r="39" spans="1:3">
      <c t="s" r="A39" s="4">
        <v>704</v>
      </c>
      <c t="n" r="B39" s="6">
        <v>-1</v>
      </c>
      <c t="n" r="C39" s="6">
        <v>-2</v>
      </c>
    </row>
    <row r="40" spans="1:3">
      <c t="s" r="A40" s="4">
        <v>705</v>
      </c>
      <c t="n" r="B40" s="6">
        <v>-3</v>
      </c>
      <c t="n" r="C40" s="6">
        <v>1</v>
      </c>
    </row>
    <row r="41" spans="1:3">
      <c t="s" r="A41" s="4">
        <v>707</v>
      </c>
      <c t="n" r="B41" s="6">
        <v>-4</v>
      </c>
      <c t="n" r="C41" s="6">
        <v>-1</v>
      </c>
    </row>
    <row r="42" spans="1:3">
      <c t="s" r="A42" s="4">
        <v>708</v>
      </c>
      <c t="n" r="B42" s="6">
        <v>-3</v>
      </c>
      <c t="n" r="C42" s="6">
        <v>1</v>
      </c>
    </row>
    <row r="43" spans="1:3">
      <c t="s" r="A43" s="4">
        <v>471</v>
      </c>
    </row>
    <row r="44" spans="1:3">
      <c t="s" r="A44" s="3">
        <v>703</v>
      </c>
    </row>
    <row r="45" spans="1:3">
      <c t="s" r="A45" s="4">
        <v>704</v>
      </c>
      <c t="n" r="B45" s="6">
        <v>0</v>
      </c>
      <c t="n" r="C45" s="6">
        <v>-1</v>
      </c>
    </row>
    <row r="46" spans="1:3">
      <c t="s" r="A46" s="4">
        <v>709</v>
      </c>
      <c t="n" r="C46" s="6">
        <v>0</v>
      </c>
    </row>
    <row r="47" spans="1:3">
      <c t="s" r="A47" s="4">
        <v>706</v>
      </c>
      <c t="n" r="B47" s="6">
        <v>0</v>
      </c>
    </row>
    <row r="48" spans="1:3">
      <c t="s" r="A48" s="4">
        <v>707</v>
      </c>
      <c t="n" r="B48" s="6">
        <v>0</v>
      </c>
      <c t="n" r="C48" s="6">
        <v>-1</v>
      </c>
    </row>
    <row r="49" spans="1:3">
      <c t="s" r="A49" s="4">
        <v>708</v>
      </c>
      <c t="n" r="B49" s="6">
        <v>0</v>
      </c>
      <c t="n" r="C49" s="6">
        <v>0</v>
      </c>
    </row>
    <row r="50" spans="1:3">
      <c t="s" r="A50" s="4">
        <v>472</v>
      </c>
    </row>
    <row r="51" spans="1:3">
      <c t="s" r="A51" s="3">
        <v>703</v>
      </c>
    </row>
    <row r="52" spans="1:3">
      <c t="s" r="A52" s="4">
        <v>704</v>
      </c>
      <c t="n" r="B52" s="6">
        <v>16</v>
      </c>
      <c t="n" r="C52" s="6">
        <v>9</v>
      </c>
    </row>
    <row r="53" spans="1:3">
      <c t="s" r="A53" s="4">
        <v>705</v>
      </c>
      <c t="n" r="B53" s="6">
        <v>-3</v>
      </c>
      <c t="n" r="C53" s="6">
        <v>-2</v>
      </c>
    </row>
    <row r="54" spans="1:3">
      <c t="s" r="A54" s="4">
        <v>706</v>
      </c>
      <c t="n" r="B54" s="6">
        <v>-7</v>
      </c>
      <c t="n" r="C54" s="6">
        <v>-3</v>
      </c>
    </row>
    <row r="55" spans="1:3">
      <c t="s" r="A55" s="4">
        <v>707</v>
      </c>
      <c t="n" r="B55" s="6">
        <v>6</v>
      </c>
      <c t="n" r="C55" s="6">
        <v>4</v>
      </c>
    </row>
    <row r="56" spans="1:3">
      <c t="s" r="A56" s="4">
        <v>708</v>
      </c>
      <c t="n" r="B56" s="6">
        <v>0</v>
      </c>
      <c t="n" r="C56" s="6">
        <v>0</v>
      </c>
    </row>
    <row r="57" spans="1:3">
      <c t="s" r="A57" s="4">
        <v>474</v>
      </c>
    </row>
    <row r="58" spans="1:3">
      <c t="s" r="A58" s="3">
        <v>703</v>
      </c>
    </row>
    <row r="59" spans="1:3">
      <c t="s" r="A59" s="4">
        <v>704</v>
      </c>
      <c t="n" r="B59" s="6">
        <v>0</v>
      </c>
      <c t="n" r="C59" s="6">
        <v>0</v>
      </c>
    </row>
    <row r="60" spans="1:3">
      <c t="s" r="A60" s="4">
        <v>709</v>
      </c>
      <c t="n" r="C60" s="6">
        <v>1</v>
      </c>
    </row>
    <row r="61" spans="1:3">
      <c t="s" r="A61" s="4">
        <v>706</v>
      </c>
      <c t="n" r="B61" s="6">
        <v>-1</v>
      </c>
    </row>
    <row r="62" spans="1:3">
      <c t="s" r="A62" s="4">
        <v>707</v>
      </c>
      <c t="n" r="B62" s="6">
        <v>-1</v>
      </c>
      <c t="n" r="C62" s="6">
        <v>1</v>
      </c>
    </row>
    <row r="63" spans="1:3">
      <c t="s" r="A63" s="4">
        <v>708</v>
      </c>
      <c t="n" r="B63" s="6">
        <v>0</v>
      </c>
      <c t="n" r="C63" s="6">
        <v>0</v>
      </c>
    </row>
    <row r="64" spans="1:3">
      <c t="s" r="A64" s="4">
        <v>475</v>
      </c>
    </row>
    <row r="65" spans="1:3">
      <c t="s" r="A65" s="3">
        <v>703</v>
      </c>
    </row>
    <row r="66" spans="1:3">
      <c t="s" r="A66" s="4">
        <v>704</v>
      </c>
      <c t="n" r="B66" s="6">
        <v>-170</v>
      </c>
      <c t="n" r="C66" s="6">
        <v>-142</v>
      </c>
    </row>
    <row r="67" spans="1:3">
      <c t="s" r="A67" s="4">
        <v>705</v>
      </c>
      <c t="n" r="B67" s="6">
        <v>-21</v>
      </c>
      <c t="n" r="C67" s="6">
        <v>-25</v>
      </c>
    </row>
    <row r="68" spans="1:3">
      <c t="s" r="A68" s="4">
        <v>706</v>
      </c>
      <c t="n" r="B68" s="6">
        <v>4</v>
      </c>
      <c t="n" r="C68" s="6">
        <v>3</v>
      </c>
    </row>
    <row r="69" spans="1:3">
      <c t="s" r="A69" s="4">
        <v>707</v>
      </c>
      <c t="n" r="B69" s="6">
        <v>-187</v>
      </c>
      <c t="n" r="C69" s="6">
        <v>-164</v>
      </c>
    </row>
    <row r="70" spans="1:3">
      <c t="s" r="A70" s="4">
        <v>708</v>
      </c>
      <c t="n" r="B70" s="7">
        <v>-19</v>
      </c>
      <c t="n" r="C70" s="7">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10</v>
      </c>
      <c t="s" r="C1" s="2">
        <v>2</v>
      </c>
      <c t="s" r="D1" s="2">
        <v>79</v>
      </c>
    </row>
    <row r="2" spans="1:4">
      <c t="s" r="A2" s="4">
        <v>711</v>
      </c>
    </row>
    <row r="3" spans="1:4">
      <c t="s" r="A3" s="3">
        <v>599</v>
      </c>
    </row>
    <row r="4" spans="1:4">
      <c t="s" r="A4" s="4">
        <v>712</v>
      </c>
      <c t="s" r="B4" s="4">
        <v>46</v>
      </c>
      <c t="n" r="C4" s="7">
        <v>7744</v>
      </c>
      <c t="n" r="D4" s="7">
        <v>7814</v>
      </c>
    </row>
    <row r="5" spans="1:4">
      <c t="s" r="A5" s="4">
        <v>132</v>
      </c>
      <c t="s" r="B5" s="4">
        <v>46</v>
      </c>
      <c t="n" r="C5" s="6">
        <v>126</v>
      </c>
      <c t="n" r="D5" s="6">
        <v>125</v>
      </c>
    </row>
    <row r="6" spans="1:4">
      <c t="s" r="A6" s="4">
        <v>713</v>
      </c>
    </row>
    <row r="7" spans="1:4">
      <c t="s" r="A7" s="3">
        <v>599</v>
      </c>
    </row>
    <row r="8" spans="1:4">
      <c t="s" r="A8" s="4">
        <v>712</v>
      </c>
      <c t="n" r="C8" s="6">
        <v>4280</v>
      </c>
      <c t="n" r="D8" s="6">
        <v>4449</v>
      </c>
    </row>
    <row r="9" spans="1:4">
      <c t="s" r="A9" s="4">
        <v>132</v>
      </c>
      <c t="n" r="C9" s="6">
        <v>75</v>
      </c>
      <c t="n" r="D9" s="6">
        <v>75</v>
      </c>
    </row>
    <row r="10" spans="1:4">
      <c t="s" r="A10" s="4">
        <v>714</v>
      </c>
    </row>
    <row r="11" spans="1:4">
      <c t="s" r="A11" s="3">
        <v>599</v>
      </c>
    </row>
    <row r="12" spans="1:4">
      <c t="s" r="A12" s="4">
        <v>712</v>
      </c>
      <c t="n" r="C12" s="6">
        <v>2744</v>
      </c>
      <c t="n" r="D12" s="6">
        <v>2665</v>
      </c>
    </row>
    <row r="13" spans="1:4">
      <c t="s" r="A13" s="4">
        <v>132</v>
      </c>
      <c t="n" r="C13" s="6">
        <v>51</v>
      </c>
      <c t="n" r="D13" s="6">
        <v>50</v>
      </c>
    </row>
    <row r="14" spans="1:4">
      <c t="s" r="A14" s="4">
        <v>715</v>
      </c>
    </row>
    <row r="15" spans="1:4">
      <c t="s" r="A15" s="3">
        <v>599</v>
      </c>
    </row>
    <row r="16" spans="1:4">
      <c t="s" r="A16" s="4">
        <v>712</v>
      </c>
      <c t="s" r="B16" s="4">
        <v>46</v>
      </c>
      <c t="n" r="C16" s="6">
        <v>7016</v>
      </c>
      <c t="n" r="D16" s="6">
        <v>7275</v>
      </c>
    </row>
    <row r="17" spans="1:4">
      <c t="s" r="A17" s="4">
        <v>132</v>
      </c>
      <c t="s" r="B17" s="4">
        <v>46</v>
      </c>
      <c t="n" r="C17" s="6">
        <v>142</v>
      </c>
      <c t="n" r="D17" s="6">
        <v>142</v>
      </c>
    </row>
    <row r="18" spans="1:4">
      <c t="s" r="A18" s="4">
        <v>716</v>
      </c>
    </row>
    <row r="19" spans="1:4">
      <c t="s" r="A19" s="3">
        <v>599</v>
      </c>
    </row>
    <row r="20" spans="1:4">
      <c t="s" r="A20" s="4">
        <v>712</v>
      </c>
      <c t="n" r="C20" s="6">
        <v>3851</v>
      </c>
      <c t="n" r="D20" s="6">
        <v>4110</v>
      </c>
    </row>
    <row r="21" spans="1:4">
      <c t="s" r="A21" s="4">
        <v>132</v>
      </c>
      <c t="n" r="C21" s="6">
        <v>80</v>
      </c>
      <c t="n" r="D21" s="6">
        <v>80</v>
      </c>
    </row>
    <row r="22" spans="1:4">
      <c t="s" r="A22" s="4">
        <v>717</v>
      </c>
    </row>
    <row r="23" spans="1:4">
      <c t="s" r="A23" s="3">
        <v>599</v>
      </c>
    </row>
    <row r="24" spans="1:4">
      <c t="s" r="A24" s="4">
        <v>712</v>
      </c>
      <c t="n" r="C24" s="6">
        <v>2472</v>
      </c>
      <c t="n" r="D24" s="6">
        <v>2471</v>
      </c>
    </row>
    <row r="25" spans="1:4">
      <c t="s" r="A25" s="4">
        <v>132</v>
      </c>
      <c t="n" r="C25" s="7">
        <v>62</v>
      </c>
      <c t="n" r="D25" s="7">
        <v>62</v>
      </c>
    </row>
    <row r="26" spans="1:4">
      <c t="n" r="A26"/>
    </row>
    <row r="27" spans="1:4">
      <c t="s" r="A27" s="4">
        <v>46</v>
      </c>
      <c t="s" r="B27" s="4">
        <v>718</v>
      </c>
    </row>
  </sheetData>
  <mergeCells count="3">
    <mergeCell ref="A1:B1"/>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4"/>
    <col customWidth="1" max="5" min="5" width="14"/>
  </cols>
  <sheetData>
    <row r="1" spans="1:5">
      <c t="s" r="A1" s="1">
        <v>719</v>
      </c>
      <c t="s" r="C1" s="2">
        <v>1</v>
      </c>
    </row>
    <row r="2" spans="1:5">
      <c t="s" r="C2" s="2">
        <v>2</v>
      </c>
      <c t="s" r="E2" s="2">
        <v>30</v>
      </c>
    </row>
    <row r="3" spans="1:5">
      <c t="s" r="A3" s="4">
        <v>24</v>
      </c>
    </row>
    <row r="4" spans="1:5">
      <c t="s" r="A4" s="3">
        <v>720</v>
      </c>
    </row>
    <row r="5" spans="1:5">
      <c t="s" r="A5" s="4">
        <v>721</v>
      </c>
      <c t="n" r="C5" s="7">
        <v>15</v>
      </c>
      <c t="n" r="E5" s="7">
        <v>7</v>
      </c>
    </row>
    <row r="6" spans="1:5">
      <c t="s" r="A6" s="4">
        <v>27</v>
      </c>
    </row>
    <row r="7" spans="1:5">
      <c t="s" r="A7" s="3">
        <v>720</v>
      </c>
    </row>
    <row r="8" spans="1:5">
      <c t="s" r="A8" s="4">
        <v>721</v>
      </c>
      <c t="n" r="C8" s="6">
        <v>1</v>
      </c>
      <c t="n" r="E8" s="6">
        <v>1</v>
      </c>
    </row>
    <row r="9" spans="1:5">
      <c t="s" r="A9" s="4">
        <v>722</v>
      </c>
    </row>
    <row r="10" spans="1:5">
      <c t="s" r="A10" s="3">
        <v>720</v>
      </c>
    </row>
    <row r="11" spans="1:5">
      <c t="s" r="A11" s="4">
        <v>723</v>
      </c>
      <c t="n" r="C11" s="6">
        <v>9</v>
      </c>
      <c t="n" r="E11" s="6">
        <v>2</v>
      </c>
    </row>
    <row r="12" spans="1:5">
      <c t="s" r="A12" s="4">
        <v>724</v>
      </c>
    </row>
    <row r="13" spans="1:5">
      <c t="s" r="A13" s="3">
        <v>720</v>
      </c>
    </row>
    <row r="14" spans="1:5">
      <c t="s" r="A14" s="4">
        <v>721</v>
      </c>
      <c t="n" r="C14" s="6">
        <v>9</v>
      </c>
      <c t="n" r="E14" s="6">
        <v>1</v>
      </c>
    </row>
    <row r="15" spans="1:5">
      <c t="s" r="A15" s="4">
        <v>725</v>
      </c>
    </row>
    <row r="16" spans="1:5">
      <c t="s" r="A16" s="3">
        <v>720</v>
      </c>
    </row>
    <row r="17" spans="1:5">
      <c t="s" r="A17" s="4">
        <v>721</v>
      </c>
      <c t="n" r="C17" s="6">
        <v>6</v>
      </c>
      <c t="n" r="E17" s="6">
        <v>6</v>
      </c>
    </row>
    <row r="18" spans="1:5">
      <c t="s" r="A18" s="4">
        <v>726</v>
      </c>
    </row>
    <row r="19" spans="1:5">
      <c t="s" r="A19" s="3">
        <v>720</v>
      </c>
    </row>
    <row r="20" spans="1:5">
      <c t="s" r="A20" s="4">
        <v>721</v>
      </c>
      <c t="n" r="C20" s="6">
        <v>1</v>
      </c>
      <c t="n" r="E20" s="6">
        <v>1</v>
      </c>
    </row>
    <row r="21" spans="1:5">
      <c t="s" r="A21" s="4">
        <v>727</v>
      </c>
    </row>
    <row r="22" spans="1:5">
      <c t="s" r="A22" s="3">
        <v>720</v>
      </c>
    </row>
    <row r="23" spans="1:5">
      <c t="s" r="A23" s="4">
        <v>721</v>
      </c>
      <c t="s" r="B23" s="4">
        <v>46</v>
      </c>
      <c t="n" r="C23" s="6">
        <v>1</v>
      </c>
      <c t="n" r="E23" s="6">
        <v>1</v>
      </c>
    </row>
    <row r="24" spans="1:5">
      <c t="s" r="A24" s="4">
        <v>728</v>
      </c>
    </row>
    <row r="25" spans="1:5">
      <c t="s" r="A25" s="3">
        <v>720</v>
      </c>
    </row>
    <row r="26" spans="1:5">
      <c t="s" r="A26" s="4">
        <v>721</v>
      </c>
      <c t="s" r="B26" s="4">
        <v>46</v>
      </c>
      <c t="n" r="C26" s="6">
        <v>1</v>
      </c>
      <c t="n" r="E26" s="6">
        <v>1</v>
      </c>
    </row>
    <row r="27" spans="1:5">
      <c t="s" r="A27" s="4">
        <v>729</v>
      </c>
    </row>
    <row r="28" spans="1:5">
      <c t="s" r="A28" s="3">
        <v>720</v>
      </c>
    </row>
    <row r="29" spans="1:5">
      <c t="s" r="A29" s="4">
        <v>723</v>
      </c>
      <c t="n" r="C29" s="6">
        <v>9</v>
      </c>
      <c t="n" r="E29" s="6">
        <v>1</v>
      </c>
    </row>
    <row r="30" spans="1:5">
      <c t="s" r="A30" s="4">
        <v>730</v>
      </c>
    </row>
    <row r="31" spans="1:5">
      <c t="s" r="A31" s="3">
        <v>720</v>
      </c>
    </row>
    <row r="32" spans="1:5">
      <c t="s" r="A32" s="4">
        <v>723</v>
      </c>
      <c t="n" r="C32" s="6">
        <v>1</v>
      </c>
      <c t="s" r="D32" s="4">
        <v>46</v>
      </c>
      <c t="n" r="E32" s="6">
        <v>1</v>
      </c>
    </row>
    <row r="33" spans="1:5">
      <c t="s" r="A33" s="4">
        <v>731</v>
      </c>
    </row>
    <row r="34" spans="1:5">
      <c t="s" r="A34" s="3">
        <v>720</v>
      </c>
    </row>
    <row r="35" spans="1:5">
      <c t="s" r="A35" s="4">
        <v>723</v>
      </c>
      <c t="n" r="C35" s="6">
        <v>34</v>
      </c>
      <c t="n" r="E35" s="6">
        <v>34</v>
      </c>
    </row>
    <row r="36" spans="1:5">
      <c t="s" r="A36" s="4">
        <v>732</v>
      </c>
    </row>
    <row r="37" spans="1:5">
      <c t="s" r="A37" s="3">
        <v>720</v>
      </c>
    </row>
    <row r="38" spans="1:5">
      <c t="s" r="A38" s="4">
        <v>723</v>
      </c>
      <c t="n" r="C38" s="6">
        <v>31</v>
      </c>
      <c t="n" r="E38" s="6">
        <v>29</v>
      </c>
    </row>
    <row r="39" spans="1:5">
      <c t="s" r="A39" s="4">
        <v>733</v>
      </c>
    </row>
    <row r="40" spans="1:5">
      <c t="s" r="A40" s="3">
        <v>720</v>
      </c>
    </row>
    <row r="41" spans="1:5">
      <c t="s" r="A41" s="4">
        <v>49</v>
      </c>
      <c t="s" r="B41" s="4">
        <v>46</v>
      </c>
      <c t="n" r="C41" s="6">
        <v>1</v>
      </c>
      <c t="n" r="E41" s="6">
        <v>1</v>
      </c>
    </row>
    <row r="42" spans="1:5">
      <c t="s" r="A42" s="4">
        <v>734</v>
      </c>
    </row>
    <row r="43" spans="1:5">
      <c t="s" r="A43" s="3">
        <v>720</v>
      </c>
    </row>
    <row r="44" spans="1:5">
      <c t="s" r="A44" s="4">
        <v>49</v>
      </c>
      <c t="s" r="B44" s="4">
        <v>46</v>
      </c>
      <c t="n" r="C44" s="7">
        <v>1</v>
      </c>
      <c t="n" r="E44" s="7">
        <v>1</v>
      </c>
    </row>
    <row r="45" spans="1:5">
      <c t="n" r="A45"/>
    </row>
    <row r="46" spans="1:5">
      <c t="s" r="A46" s="4">
        <v>46</v>
      </c>
      <c t="s" r="B46" s="4">
        <v>735</v>
      </c>
    </row>
  </sheetData>
  <mergeCells count="5">
    <mergeCell ref="A1:B2"/>
    <mergeCell ref="C1:E1"/>
    <mergeCell ref="C2:D2"/>
    <mergeCell ref="A45:D45"/>
    <mergeCell ref="B46:D4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736</v>
      </c>
      <c t="s" r="B1" s="2">
        <v>1</v>
      </c>
    </row>
    <row r="2" spans="1:2">
      <c t="s" r="B2" s="2">
        <v>737</v>
      </c>
    </row>
    <row r="3" spans="1:2">
      <c t="s" r="A3" s="3">
        <v>720</v>
      </c>
    </row>
    <row r="4" spans="1:2">
      <c t="s" r="A4" s="4">
        <v>738</v>
      </c>
      <c t="n" r="B4" s="6">
        <v>375200</v>
      </c>
    </row>
    <row r="5" spans="1:2">
      <c t="s" r="A5" s="4">
        <v>739</v>
      </c>
      <c t="n" r="B5" s="9">
        <v>3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40</v>
      </c>
      <c t="s" r="B1" s="2">
        <v>1</v>
      </c>
    </row>
    <row r="2" spans="1:3">
      <c t="s" r="B2" s="2">
        <v>417</v>
      </c>
    </row>
    <row r="3" spans="1:3">
      <c t="s" r="A3" s="3">
        <v>741</v>
      </c>
    </row>
    <row r="4" spans="1:3">
      <c t="s" r="A4" s="4">
        <v>742</v>
      </c>
      <c t="n" r="B4" s="7">
        <v>375000000</v>
      </c>
    </row>
    <row r="5" spans="1:3">
      <c t="s" r="A5" s="4">
        <v>743</v>
      </c>
      <c t="n" r="B5" s="6">
        <v>19000000</v>
      </c>
    </row>
    <row r="6" spans="1:3">
      <c t="s" r="A6" s="4">
        <v>744</v>
      </c>
      <c t="n" r="B6" s="6">
        <v>127000000</v>
      </c>
    </row>
    <row r="7" spans="1:3">
      <c t="s" r="A7" s="4">
        <v>745</v>
      </c>
      <c t="n" r="B7" s="6">
        <v>19000000</v>
      </c>
    </row>
    <row r="8" spans="1:3">
      <c t="s" r="A8" s="4">
        <v>746</v>
      </c>
      <c t="n" r="B8" s="7">
        <v>4500000</v>
      </c>
    </row>
    <row r="9" spans="1:3">
      <c t="s" r="A9" s="4">
        <v>747</v>
      </c>
      <c t="s" r="B9" s="4">
        <v>748</v>
      </c>
    </row>
    <row r="10" spans="1:3">
      <c t="s" r="A10" s="4">
        <v>749</v>
      </c>
      <c t="n" r="B10" s="7">
        <v>3600000</v>
      </c>
    </row>
    <row r="11" spans="1:3">
      <c t="s" r="A11" s="4">
        <v>750</v>
      </c>
      <c t="s" r="B11" s="4">
        <v>751</v>
      </c>
    </row>
    <row r="12" spans="1:3">
      <c t="s" r="A12" s="4">
        <v>752</v>
      </c>
      <c t="s" r="B12" s="4">
        <v>753</v>
      </c>
    </row>
    <row r="13" spans="1:3">
      <c t="s" r="A13" s="4">
        <v>754</v>
      </c>
      <c t="n" r="B13" s="7">
        <v>3240000000</v>
      </c>
    </row>
    <row r="14" spans="1:3">
      <c t="s" r="A14" s="4">
        <v>755</v>
      </c>
    </row>
    <row r="15" spans="1:3">
      <c t="s" r="A15" s="3">
        <v>741</v>
      </c>
    </row>
    <row r="16" spans="1:3">
      <c t="s" r="A16" s="4">
        <v>756</v>
      </c>
      <c t="n" r="B16" s="6">
        <v>13489000000</v>
      </c>
      <c t="s" r="C16" s="4">
        <v>46</v>
      </c>
    </row>
    <row r="17" spans="1:3">
      <c t="s" r="A17" s="4">
        <v>757</v>
      </c>
      <c t="n" r="B17" s="6">
        <v>127000000</v>
      </c>
    </row>
    <row r="18" spans="1:3">
      <c t="s" r="A18" s="4">
        <v>758</v>
      </c>
    </row>
    <row r="19" spans="1:3">
      <c t="s" r="A19" s="3">
        <v>741</v>
      </c>
    </row>
    <row r="20" spans="1:3">
      <c t="s" r="A20" s="4">
        <v>756</v>
      </c>
      <c t="n" r="B20" s="6">
        <v>375000000</v>
      </c>
    </row>
    <row r="21" spans="1:3">
      <c t="s" r="A21" s="4">
        <v>757</v>
      </c>
      <c t="n" r="B21" s="6">
        <v>0</v>
      </c>
    </row>
    <row r="22" spans="1:3">
      <c t="s" r="A22" s="4">
        <v>759</v>
      </c>
    </row>
    <row r="23" spans="1:3">
      <c t="s" r="A23" s="3">
        <v>741</v>
      </c>
    </row>
    <row r="24" spans="1:3">
      <c t="s" r="A24" s="4">
        <v>756</v>
      </c>
      <c t="n" r="B24" s="6">
        <v>13114000000</v>
      </c>
      <c t="s" r="C24" s="4">
        <v>322</v>
      </c>
    </row>
    <row r="25" spans="1:3">
      <c t="s" r="A25" s="4">
        <v>757</v>
      </c>
      <c t="n" r="B25" s="6">
        <v>127000000</v>
      </c>
      <c t="s" r="C25" s="4">
        <v>437</v>
      </c>
    </row>
    <row r="26" spans="1:3">
      <c t="s" r="A26" s="4">
        <v>760</v>
      </c>
    </row>
    <row r="27" spans="1:3">
      <c t="s" r="A27" s="3">
        <v>741</v>
      </c>
    </row>
    <row r="28" spans="1:3">
      <c t="s" r="A28" s="4">
        <v>756</v>
      </c>
      <c t="n" r="B28" s="6">
        <v>3200000000</v>
      </c>
    </row>
    <row r="29" spans="1:3">
      <c t="s" r="A29" s="4">
        <v>757</v>
      </c>
      <c t="n" r="B29" s="6">
        <v>30000000</v>
      </c>
    </row>
    <row r="30" spans="1:3">
      <c t="s" r="A30" s="4">
        <v>761</v>
      </c>
    </row>
    <row r="31" spans="1:3">
      <c t="s" r="A31" s="3">
        <v>741</v>
      </c>
    </row>
    <row r="32" spans="1:3">
      <c t="s" r="A32" s="4">
        <v>756</v>
      </c>
      <c t="n" r="B32" s="6">
        <v>2750000000</v>
      </c>
      <c t="s" r="C32" s="4">
        <v>440</v>
      </c>
    </row>
    <row r="33" spans="1:3">
      <c t="s" r="A33" s="4">
        <v>757</v>
      </c>
      <c t="n" r="B33" s="6">
        <v>30000000</v>
      </c>
      <c t="s" r="C33" s="4">
        <v>442</v>
      </c>
    </row>
    <row r="34" spans="1:3">
      <c t="s" r="A34" s="4">
        <v>762</v>
      </c>
    </row>
    <row r="35" spans="1:3">
      <c t="s" r="A35" s="3">
        <v>741</v>
      </c>
    </row>
    <row r="36" spans="1:3">
      <c t="s" r="A36" s="4">
        <v>756</v>
      </c>
      <c t="n" r="B36" s="6">
        <v>450000000</v>
      </c>
      <c t="s" r="C36" s="4">
        <v>558</v>
      </c>
    </row>
    <row r="37" spans="1:3">
      <c t="s" r="A37" s="4">
        <v>763</v>
      </c>
    </row>
    <row r="38" spans="1:3">
      <c t="s" r="A38" s="3">
        <v>741</v>
      </c>
    </row>
    <row r="39" spans="1:3">
      <c t="s" r="A39" s="4">
        <v>756</v>
      </c>
      <c t="n" r="B39" s="6">
        <v>490000000</v>
      </c>
      <c t="s" r="C39" s="4">
        <v>594</v>
      </c>
    </row>
    <row r="40" spans="1:3">
      <c t="s" r="A40" s="4">
        <v>757</v>
      </c>
      <c t="n" r="B40" s="6">
        <v>7000000</v>
      </c>
      <c t="s" r="C40" s="4">
        <v>442</v>
      </c>
    </row>
    <row r="41" spans="1:3">
      <c t="s" r="A41" s="4">
        <v>764</v>
      </c>
      <c t="n" r="B41" s="6">
        <v>490000000</v>
      </c>
    </row>
    <row r="42" spans="1:3">
      <c t="s" r="A42" s="4">
        <v>765</v>
      </c>
      <c t="n" r="B42" s="6">
        <v>328000000</v>
      </c>
    </row>
    <row r="43" spans="1:3">
      <c t="s" r="A43" s="4">
        <v>766</v>
      </c>
    </row>
    <row r="44" spans="1:3">
      <c t="s" r="A44" s="3">
        <v>741</v>
      </c>
    </row>
    <row r="45" spans="1:3">
      <c t="s" r="A45" s="4">
        <v>756</v>
      </c>
      <c t="n" r="B45" s="6">
        <v>2300000000</v>
      </c>
    </row>
    <row r="46" spans="1:3">
      <c t="s" r="A46" s="4">
        <v>754</v>
      </c>
      <c t="n" r="B46" s="6">
        <v>1830000000</v>
      </c>
    </row>
    <row r="47" spans="1:3">
      <c t="s" r="A47" s="4">
        <v>767</v>
      </c>
    </row>
    <row r="48" spans="1:3">
      <c t="s" r="A48" s="3">
        <v>741</v>
      </c>
    </row>
    <row r="49" spans="1:3">
      <c t="s" r="A49" s="4">
        <v>756</v>
      </c>
      <c t="n" r="B49" s="6">
        <v>2250000000</v>
      </c>
    </row>
    <row r="50" spans="1:3">
      <c t="s" r="A50" s="4">
        <v>768</v>
      </c>
      <c t="n" r="B50" s="7">
        <v>500000000</v>
      </c>
    </row>
    <row r="51" spans="1:3">
      <c t="n" r="A51"/>
    </row>
    <row r="52" spans="1:3">
      <c t="s" r="A52" s="4">
        <v>46</v>
      </c>
      <c t="s" r="B52" s="4">
        <v>769</v>
      </c>
    </row>
    <row r="53" spans="1:3">
      <c t="s" r="A53" s="4">
        <v>322</v>
      </c>
      <c t="s" r="B53" s="4">
        <v>770</v>
      </c>
    </row>
    <row r="54" spans="1:3">
      <c t="s" r="A54" s="4">
        <v>437</v>
      </c>
      <c t="s" r="B54" s="4">
        <v>771</v>
      </c>
    </row>
    <row r="55" spans="1:3">
      <c t="s" r="A55" s="4">
        <v>440</v>
      </c>
      <c t="s" r="B55" s="4">
        <v>772</v>
      </c>
    </row>
    <row r="56" spans="1:3">
      <c t="s" r="A56" s="4">
        <v>442</v>
      </c>
      <c t="s" r="B56" s="4">
        <v>773</v>
      </c>
    </row>
    <row r="57" spans="1:3">
      <c t="s" r="A57" s="4">
        <v>558</v>
      </c>
      <c t="s" r="B57" s="4">
        <v>774</v>
      </c>
    </row>
    <row r="58" spans="1:3">
      <c t="s" r="A58" s="4">
        <v>594</v>
      </c>
      <c t="s" r="B58" s="4">
        <v>775</v>
      </c>
    </row>
  </sheetData>
  <mergeCells count="11">
    <mergeCell ref="A1:A2"/>
    <mergeCell ref="B1:C1"/>
    <mergeCell ref="B2:C2"/>
    <mergeCell ref="A51:C51"/>
    <mergeCell ref="B52:C52"/>
    <mergeCell ref="B53:C53"/>
    <mergeCell ref="B54:C54"/>
    <mergeCell ref="B55:C55"/>
    <mergeCell ref="B56:C56"/>
    <mergeCell ref="B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24"/>
  </cols>
  <sheetData>
    <row r="1" spans="1:2">
      <c t="s" r="A1" s="1">
        <v>776</v>
      </c>
      <c t="s" r="B1" s="2">
        <v>1</v>
      </c>
    </row>
    <row r="2" spans="1:2">
      <c t="s" r="B2" s="2">
        <v>777</v>
      </c>
    </row>
    <row r="3" spans="1:2">
      <c t="s" r="A3" s="3">
        <v>778</v>
      </c>
    </row>
    <row r="4" spans="1:2">
      <c t="s" r="A4" s="4">
        <v>779</v>
      </c>
      <c t="n" r="B4" s="7">
        <v>4566</v>
      </c>
    </row>
    <row r="5" spans="1:2">
      <c t="s" r="A5" s="4">
        <v>24</v>
      </c>
    </row>
    <row r="6" spans="1:2">
      <c t="s" r="A6" s="3">
        <v>778</v>
      </c>
    </row>
    <row r="7" spans="1:2">
      <c t="s" r="A7" s="4">
        <v>779</v>
      </c>
      <c t="n" r="B7" s="6">
        <v>2786</v>
      </c>
    </row>
    <row r="8" spans="1:2">
      <c t="s" r="A8" s="4">
        <v>27</v>
      </c>
    </row>
    <row r="9" spans="1:2">
      <c t="s" r="A9" s="3">
        <v>778</v>
      </c>
    </row>
    <row r="10" spans="1:2">
      <c t="s" r="A10" s="4">
        <v>779</v>
      </c>
      <c t="n" r="B10" s="7">
        <v>1729</v>
      </c>
    </row>
    <row r="11" spans="1:2">
      <c t="s" r="A11" s="4">
        <v>780</v>
      </c>
    </row>
    <row r="12" spans="1:2">
      <c t="s" r="A12" s="3">
        <v>778</v>
      </c>
    </row>
    <row r="13" spans="1:2">
      <c t="s" r="A13" s="4">
        <v>781</v>
      </c>
      <c t="n" r="B13" s="6">
        <v>3609800</v>
      </c>
    </row>
    <row r="14" spans="1:2">
      <c t="s" r="A14" s="4">
        <v>782</v>
      </c>
      <c t="n" r="B14" s="7">
        <v>1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5"/>
  </cols>
  <sheetData>
    <row r="1" spans="1:2">
      <c t="s" r="A1" s="1">
        <v>783</v>
      </c>
      <c t="s" r="B1" s="2">
        <v>784</v>
      </c>
    </row>
    <row r="2" spans="1:2">
      <c t="s" r="A2" s="4">
        <v>785</v>
      </c>
    </row>
    <row r="3" spans="1:2">
      <c t="s" r="A3" s="3">
        <v>786</v>
      </c>
    </row>
    <row r="4" spans="1:2">
      <c t="s" r="A4" s="4">
        <v>787</v>
      </c>
      <c t="n" r="B4" s="7">
        <v>600</v>
      </c>
    </row>
    <row r="5" spans="1:2">
      <c t="s" r="A5" s="4">
        <v>788</v>
      </c>
    </row>
    <row r="6" spans="1:2">
      <c t="s" r="A6" s="3">
        <v>786</v>
      </c>
    </row>
    <row r="7" spans="1:2">
      <c t="s" r="A7" s="4">
        <v>787</v>
      </c>
      <c t="n" r="B7" s="7">
        <v>700</v>
      </c>
    </row>
    <row r="8" spans="1:2">
      <c t="s" r="A8" s="4">
        <v>24</v>
      </c>
    </row>
    <row r="9" spans="1:2">
      <c t="s" r="A9" s="3">
        <v>786</v>
      </c>
    </row>
    <row r="10" spans="1:2">
      <c t="s" r="A10" s="4">
        <v>789</v>
      </c>
      <c t="n" r="B10" s="6">
        <v>2</v>
      </c>
    </row>
    <row r="11" spans="1:2">
      <c t="s" r="A11" s="4">
        <v>790</v>
      </c>
    </row>
    <row r="12" spans="1:2">
      <c t="s" r="A12" s="3">
        <v>786</v>
      </c>
    </row>
    <row r="13" spans="1:2">
      <c t="s" r="A13" s="4">
        <v>791</v>
      </c>
      <c t="n" r="B13" s="7">
        <v>224</v>
      </c>
    </row>
    <row r="14" spans="1:2">
      <c t="s" r="A14" s="4">
        <v>792</v>
      </c>
    </row>
    <row r="15" spans="1:2">
      <c t="s" r="A15" s="3">
        <v>786</v>
      </c>
    </row>
    <row r="16" spans="1:2">
      <c t="s" r="A16" s="4">
        <v>793</v>
      </c>
      <c t="n" r="B16" s="6">
        <v>44</v>
      </c>
    </row>
    <row r="17" spans="1:2">
      <c t="s" r="A17" s="4">
        <v>791</v>
      </c>
      <c t="n" r="B17" s="7">
        <v>224</v>
      </c>
    </row>
    <row r="18" spans="1:2">
      <c t="s" r="A18" s="4">
        <v>794</v>
      </c>
    </row>
    <row r="19" spans="1:2">
      <c t="s" r="A19" s="3">
        <v>786</v>
      </c>
    </row>
    <row r="20" spans="1:2">
      <c t="s" r="A20" s="4">
        <v>795</v>
      </c>
      <c t="n" r="B20" s="6">
        <v>224</v>
      </c>
    </row>
    <row r="21" spans="1:2">
      <c t="s" r="A21" s="4">
        <v>796</v>
      </c>
    </row>
    <row r="22" spans="1:2">
      <c t="s" r="A22" s="3">
        <v>786</v>
      </c>
    </row>
    <row r="23" spans="1:2">
      <c t="s" r="A23" s="4">
        <v>795</v>
      </c>
      <c t="n" r="B23" s="6">
        <v>313</v>
      </c>
    </row>
    <row r="24" spans="1:2">
      <c t="s" r="A24" s="4">
        <v>797</v>
      </c>
    </row>
    <row r="25" spans="1:2">
      <c t="s" r="A25" s="3">
        <v>786</v>
      </c>
    </row>
    <row r="26" spans="1:2">
      <c t="s" r="A26" s="4">
        <v>791</v>
      </c>
      <c t="n" r="B26" s="11">
        <v>0.5</v>
      </c>
    </row>
    <row r="27" spans="1:2">
      <c t="s" r="A27" s="4">
        <v>798</v>
      </c>
    </row>
    <row r="28" spans="1:2">
      <c t="s" r="A28" s="3">
        <v>786</v>
      </c>
    </row>
    <row r="29" spans="1:2">
      <c t="s" r="A29" s="4">
        <v>795</v>
      </c>
      <c t="n" r="B29" s="11">
        <v>0.5</v>
      </c>
    </row>
    <row r="30" spans="1:2">
      <c t="s" r="A30" s="4">
        <v>799</v>
      </c>
    </row>
    <row r="31" spans="1:2">
      <c t="s" r="A31" s="3">
        <v>786</v>
      </c>
    </row>
    <row r="32" spans="1:2">
      <c t="s" r="A32" s="4">
        <v>795</v>
      </c>
      <c t="n" r="B32" s="6">
        <v>6</v>
      </c>
    </row>
    <row r="33" spans="1:2">
      <c t="s" r="A33" s="4">
        <v>800</v>
      </c>
    </row>
    <row r="34" spans="1:2">
      <c t="s" r="A34" s="3">
        <v>786</v>
      </c>
    </row>
    <row r="35" spans="1:2">
      <c t="s" r="A35" s="4">
        <v>791</v>
      </c>
      <c t="n" r="B35" s="11">
        <v>0.7</v>
      </c>
    </row>
    <row r="36" spans="1:2">
      <c t="s" r="A36" s="4">
        <v>801</v>
      </c>
    </row>
    <row r="37" spans="1:2">
      <c t="s" r="A37" s="3">
        <v>786</v>
      </c>
    </row>
    <row r="38" spans="1:2">
      <c t="s" r="A38" s="4">
        <v>791</v>
      </c>
      <c t="n" r="B38" s="6">
        <v>2</v>
      </c>
    </row>
    <row r="39" spans="1:2">
      <c t="s" r="A39" s="4">
        <v>802</v>
      </c>
    </row>
    <row r="40" spans="1:2">
      <c t="s" r="A40" s="3">
        <v>786</v>
      </c>
    </row>
    <row r="41" spans="1:2">
      <c t="s" r="A41" s="4">
        <v>795</v>
      </c>
      <c t="n" r="B41" s="6">
        <v>2</v>
      </c>
    </row>
    <row r="42" spans="1:2">
      <c t="s" r="A42" s="4">
        <v>803</v>
      </c>
    </row>
    <row r="43" spans="1:2">
      <c t="s" r="A43" s="3">
        <v>786</v>
      </c>
    </row>
    <row r="44" spans="1:2">
      <c t="s" r="A44" s="4">
        <v>795</v>
      </c>
      <c t="n" r="B44" s="6">
        <v>5</v>
      </c>
    </row>
    <row r="45" spans="1:2">
      <c t="s" r="A45" s="4">
        <v>804</v>
      </c>
    </row>
    <row r="46" spans="1:2">
      <c t="s" r="A46" s="3">
        <v>786</v>
      </c>
    </row>
    <row r="47" spans="1:2">
      <c t="s" r="A47" s="4">
        <v>791</v>
      </c>
      <c t="n" r="B47" s="6">
        <v>1</v>
      </c>
    </row>
    <row r="48" spans="1:2">
      <c t="s" r="A48" s="4">
        <v>805</v>
      </c>
    </row>
    <row r="49" spans="1:2">
      <c t="s" r="A49" s="3">
        <v>786</v>
      </c>
    </row>
    <row r="50" spans="1:2">
      <c t="s" r="A50" s="4">
        <v>795</v>
      </c>
      <c t="n" r="B50" s="6">
        <v>1</v>
      </c>
    </row>
    <row r="51" spans="1:2">
      <c t="s" r="A51" s="4">
        <v>806</v>
      </c>
    </row>
    <row r="52" spans="1:2">
      <c t="s" r="A52" s="3">
        <v>786</v>
      </c>
    </row>
    <row r="53" spans="1:2">
      <c t="s" r="A53" s="4">
        <v>795</v>
      </c>
      <c t="n" r="B53" s="11">
        <v>2.5</v>
      </c>
    </row>
    <row r="54" spans="1:2">
      <c t="s" r="A54" s="4">
        <v>807</v>
      </c>
    </row>
    <row r="55" spans="1:2">
      <c t="s" r="A55" s="3">
        <v>786</v>
      </c>
    </row>
    <row r="56" spans="1:2">
      <c t="s" r="A56" s="4">
        <v>791</v>
      </c>
      <c t="n" r="B56" s="12">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8</v>
      </c>
      <c t="s" r="B1" s="2">
        <v>2</v>
      </c>
      <c t="s" r="C1" s="2">
        <v>79</v>
      </c>
    </row>
    <row r="2" spans="1:3">
      <c t="s" r="A2" s="3">
        <v>80</v>
      </c>
    </row>
    <row r="3" spans="1:3">
      <c t="s" r="A3" s="4">
        <v>81</v>
      </c>
      <c t="n" r="B3" s="7">
        <v>13</v>
      </c>
      <c t="n" r="C3" s="7">
        <v>292</v>
      </c>
    </row>
    <row r="4" spans="1:3">
      <c t="s" r="A4" s="4">
        <v>82</v>
      </c>
      <c t="n" r="B4" s="6">
        <v>428</v>
      </c>
      <c t="n" r="C4" s="6">
        <v>388</v>
      </c>
    </row>
    <row r="5" spans="1:3">
      <c t="s" r="A5" s="4">
        <v>83</v>
      </c>
      <c t="n" r="B5" s="6">
        <v>186</v>
      </c>
      <c t="n" r="C5" s="6">
        <v>239</v>
      </c>
    </row>
    <row r="6" spans="1:3">
      <c t="s" r="A6" s="4">
        <v>84</v>
      </c>
      <c t="n" r="B6" s="6">
        <v>56</v>
      </c>
      <c t="n" r="C6" s="6">
        <v>98</v>
      </c>
    </row>
    <row r="7" spans="1:3">
      <c t="s" r="A7" s="4">
        <v>85</v>
      </c>
      <c t="n" r="B7" s="6">
        <v>483</v>
      </c>
      <c t="n" r="C7" s="6">
        <v>538</v>
      </c>
    </row>
    <row r="8" spans="1:3">
      <c t="s" r="A8" s="4">
        <v>86</v>
      </c>
      <c t="n" r="B8" s="6">
        <v>215</v>
      </c>
      <c t="n" r="C8" s="6">
        <v>260</v>
      </c>
    </row>
    <row r="9" spans="1:3">
      <c t="s" r="A9" s="4">
        <v>87</v>
      </c>
      <c t="n" r="B9" s="6">
        <v>63</v>
      </c>
      <c t="n" r="C9" s="6">
        <v>88</v>
      </c>
    </row>
    <row r="10" spans="1:3">
      <c t="s" r="A10" s="4">
        <v>88</v>
      </c>
      <c t="n" r="B10" s="6">
        <v>14</v>
      </c>
      <c t="n" r="C10" s="6">
        <v>14</v>
      </c>
    </row>
    <row r="11" spans="1:3">
      <c t="s" r="A11" s="4">
        <v>89</v>
      </c>
      <c t="n" r="B11" s="6">
        <v>1458</v>
      </c>
      <c t="n" r="C11" s="6">
        <v>1917</v>
      </c>
    </row>
    <row r="12" spans="1:3">
      <c t="s" r="A12" s="4">
        <v>90</v>
      </c>
      <c t="n" r="B12" s="6">
        <v>19000</v>
      </c>
      <c t="n" r="C12" s="6">
        <v>18799</v>
      </c>
    </row>
    <row r="13" spans="1:3">
      <c t="s" r="A13" s="3">
        <v>91</v>
      </c>
    </row>
    <row r="14" spans="1:3">
      <c t="s" r="A14" s="4">
        <v>92</v>
      </c>
      <c t="n" r="B14" s="6">
        <v>567</v>
      </c>
      <c t="n" r="C14" s="6">
        <v>556</v>
      </c>
    </row>
    <row r="15" spans="1:3">
      <c t="s" r="A15" s="4">
        <v>93</v>
      </c>
      <c t="n" r="B15" s="6">
        <v>411</v>
      </c>
      <c t="n" r="C15" s="6">
        <v>411</v>
      </c>
    </row>
    <row r="16" spans="1:3">
      <c t="s" r="A16" s="4">
        <v>94</v>
      </c>
      <c t="n" r="B16" s="6">
        <v>1376</v>
      </c>
      <c t="n" r="C16" s="6">
        <v>1382</v>
      </c>
    </row>
    <row r="17" spans="1:3">
      <c t="s" r="A17" s="4">
        <v>95</v>
      </c>
      <c t="n" r="B17" s="6">
        <v>573</v>
      </c>
      <c t="n" r="C17" s="6">
        <v>575</v>
      </c>
    </row>
    <row r="18" spans="1:3">
      <c t="s" r="A18" s="4">
        <v>96</v>
      </c>
      <c t="n" r="B18" s="6">
        <v>2927</v>
      </c>
      <c t="n" r="C18" s="6">
        <v>2924</v>
      </c>
    </row>
    <row r="19" spans="1:3">
      <c t="s" r="A19" s="4">
        <v>97</v>
      </c>
      <c t="n" r="B19" s="6">
        <v>23385</v>
      </c>
      <c t="n" r="C19" s="6">
        <v>23640</v>
      </c>
    </row>
    <row r="20" spans="1:3">
      <c t="s" r="A20" s="3">
        <v>98</v>
      </c>
    </row>
    <row r="21" spans="1:3">
      <c t="s" r="A21" s="4">
        <v>99</v>
      </c>
      <c t="n" r="B21" s="6">
        <v>135</v>
      </c>
      <c t="n" r="C21" s="6">
        <v>395</v>
      </c>
    </row>
    <row r="22" spans="1:3">
      <c t="s" r="A22" s="4">
        <v>100</v>
      </c>
      <c t="n" r="B22" s="6">
        <v>581</v>
      </c>
      <c t="n" r="C22" s="6">
        <v>301</v>
      </c>
    </row>
    <row r="23" spans="1:3">
      <c t="s" r="A23" s="4">
        <v>101</v>
      </c>
      <c t="n" r="B23" s="6">
        <v>429</v>
      </c>
      <c t="n" r="C23" s="6">
        <v>777</v>
      </c>
    </row>
    <row r="24" spans="1:3">
      <c t="s" r="A24" s="4">
        <v>102</v>
      </c>
      <c t="n" r="B24" s="6">
        <v>77</v>
      </c>
      <c t="n" r="C24" s="6">
        <v>43</v>
      </c>
    </row>
    <row r="25" spans="1:3">
      <c t="s" r="A25" s="4">
        <v>103</v>
      </c>
      <c t="n" r="B25" s="6">
        <v>99</v>
      </c>
      <c t="n" r="C25" s="6">
        <v>89</v>
      </c>
    </row>
    <row r="26" spans="1:3">
      <c t="s" r="A26" s="4">
        <v>104</v>
      </c>
      <c t="n" r="B26" s="6">
        <v>98</v>
      </c>
      <c t="n" r="C26" s="6">
        <v>100</v>
      </c>
    </row>
    <row r="27" spans="1:3">
      <c t="s" r="A27" s="4">
        <v>105</v>
      </c>
      <c t="n" r="B27" s="6">
        <v>87</v>
      </c>
      <c t="n" r="C27" s="6">
        <v>80</v>
      </c>
    </row>
    <row r="28" spans="1:3">
      <c t="s" r="A28" s="4">
        <v>106</v>
      </c>
      <c t="n" r="B28" s="6">
        <v>305</v>
      </c>
      <c t="n" r="C28" s="6">
        <v>279</v>
      </c>
    </row>
    <row r="29" spans="1:3">
      <c t="s" r="A29" s="4">
        <v>107</v>
      </c>
      <c t="n" r="B29" s="6">
        <v>28</v>
      </c>
      <c t="n" r="C29" s="6">
        <v>29</v>
      </c>
    </row>
    <row r="30" spans="1:3">
      <c t="s" r="A30" s="4">
        <v>108</v>
      </c>
      <c t="n" r="B30" s="6">
        <v>1839</v>
      </c>
      <c t="n" r="C30" s="6">
        <v>2093</v>
      </c>
    </row>
    <row r="31" spans="1:3">
      <c t="s" r="A31" s="4">
        <v>109</v>
      </c>
      <c t="n" r="B31" s="6">
        <v>6881</v>
      </c>
      <c t="n" r="C31" s="6">
        <v>6880</v>
      </c>
    </row>
    <row r="32" spans="1:3">
      <c t="s" r="A32" s="3">
        <v>110</v>
      </c>
    </row>
    <row r="33" spans="1:3">
      <c t="s" r="A33" s="4">
        <v>111</v>
      </c>
      <c t="n" r="B33" s="6">
        <v>3928</v>
      </c>
      <c t="n" r="C33" s="6">
        <v>3885</v>
      </c>
    </row>
    <row r="34" spans="1:3">
      <c t="s" r="A34" s="4">
        <v>112</v>
      </c>
      <c t="n" r="B34" s="6">
        <v>59</v>
      </c>
      <c t="n" r="C34" s="6">
        <v>60</v>
      </c>
    </row>
    <row r="35" spans="1:3">
      <c t="s" r="A35" s="4">
        <v>113</v>
      </c>
      <c t="n" r="B35" s="6">
        <v>1931</v>
      </c>
      <c t="n" r="C35" s="6">
        <v>1905</v>
      </c>
    </row>
    <row r="36" spans="1:3">
      <c t="s" r="A36" s="4">
        <v>114</v>
      </c>
      <c t="n" r="B36" s="6">
        <v>625</v>
      </c>
      <c t="n" r="C36" s="6">
        <v>618</v>
      </c>
    </row>
    <row r="37" spans="1:3">
      <c t="s" r="A37" s="4">
        <v>115</v>
      </c>
      <c t="n" r="B37" s="6">
        <v>581</v>
      </c>
      <c t="n" r="C37" s="6">
        <v>580</v>
      </c>
    </row>
    <row r="38" spans="1:3">
      <c t="s" r="A38" s="4">
        <v>116</v>
      </c>
      <c t="n" r="B38" s="6">
        <v>530</v>
      </c>
      <c t="n" r="C38" s="6">
        <v>531</v>
      </c>
    </row>
    <row r="39" spans="1:3">
      <c t="s" r="A39" s="4">
        <v>117</v>
      </c>
      <c t="n" r="B39" s="7">
        <v>7654</v>
      </c>
      <c t="n" r="C39" s="7">
        <v>7579</v>
      </c>
    </row>
    <row r="40" spans="1:3">
      <c t="s" r="A40" s="4">
        <v>118</v>
      </c>
      <c t="s" r="B40" s="4">
        <v>119</v>
      </c>
      <c t="s" r="C40" s="4">
        <v>119</v>
      </c>
    </row>
    <row r="41" spans="1:3">
      <c t="s" r="A41" s="3">
        <v>120</v>
      </c>
    </row>
    <row r="42" spans="1:3">
      <c t="s" r="A42" s="4">
        <v>121</v>
      </c>
      <c t="n" r="B42" s="7">
        <v>2</v>
      </c>
      <c t="n" r="C42" s="7">
        <v>2</v>
      </c>
    </row>
    <row r="43" spans="1:3">
      <c t="s" r="A43" s="4">
        <v>122</v>
      </c>
      <c t="n" r="B43" s="6">
        <v>5539</v>
      </c>
      <c t="n" r="C43" s="6">
        <v>5616</v>
      </c>
    </row>
    <row r="44" spans="1:3">
      <c t="s" r="A44" s="4">
        <v>123</v>
      </c>
      <c t="n" r="B44" s="6">
        <v>1333</v>
      </c>
      <c t="n" r="C44" s="6">
        <v>1331</v>
      </c>
    </row>
    <row r="45" spans="1:3">
      <c t="s" r="A45" s="4">
        <v>124</v>
      </c>
      <c t="n" r="B45" s="6">
        <v>-5</v>
      </c>
      <c t="n" r="C45" s="6">
        <v>-3</v>
      </c>
    </row>
    <row r="46" spans="1:3">
      <c t="s" r="A46" s="4">
        <v>125</v>
      </c>
      <c t="n" r="B46" s="6">
        <v>6869</v>
      </c>
      <c t="n" r="C46" s="6">
        <v>6946</v>
      </c>
    </row>
    <row r="47" spans="1:3">
      <c t="s" r="A47" s="4">
        <v>126</v>
      </c>
      <c t="n" r="B47" s="6">
        <v>142</v>
      </c>
      <c t="n" r="C47" s="6">
        <v>142</v>
      </c>
    </row>
    <row r="48" spans="1:3">
      <c t="s" r="A48" s="4">
        <v>127</v>
      </c>
      <c t="n" r="B48" s="6">
        <v>7011</v>
      </c>
      <c t="n" r="C48" s="6">
        <v>7088</v>
      </c>
    </row>
    <row r="49" spans="1:3">
      <c t="s" r="A49" s="4">
        <v>128</v>
      </c>
      <c t="n" r="B49" s="6">
        <v>23385</v>
      </c>
      <c t="n" r="C49" s="6">
        <v>23640</v>
      </c>
    </row>
    <row r="50" spans="1:3">
      <c t="s" r="A50" s="4">
        <v>24</v>
      </c>
    </row>
    <row r="51" spans="1:3">
      <c t="s" r="A51" s="3">
        <v>80</v>
      </c>
    </row>
    <row r="52" spans="1:3">
      <c t="s" r="A52" s="4">
        <v>81</v>
      </c>
      <c t="n" r="B52" s="6">
        <v>0</v>
      </c>
      <c t="n" r="C52" s="6">
        <v>199</v>
      </c>
    </row>
    <row r="53" spans="1:3">
      <c t="s" r="A53" s="4">
        <v>129</v>
      </c>
      <c t="n" r="B53" s="6">
        <v>0</v>
      </c>
      <c t="n" r="C53" s="6">
        <v>36</v>
      </c>
    </row>
    <row r="54" spans="1:3">
      <c t="s" r="A54" s="4">
        <v>82</v>
      </c>
      <c t="n" r="B54" s="6">
        <v>150</v>
      </c>
      <c t="n" r="C54" s="6">
        <v>174</v>
      </c>
    </row>
    <row r="55" spans="1:3">
      <c t="s" r="A55" s="4">
        <v>130</v>
      </c>
      <c t="n" r="B55" s="6">
        <v>16</v>
      </c>
      <c t="n" r="C55" s="6">
        <v>54</v>
      </c>
    </row>
    <row r="56" spans="1:3">
      <c t="s" r="A56" s="4">
        <v>83</v>
      </c>
      <c t="n" r="B56" s="6">
        <v>105</v>
      </c>
      <c t="n" r="C56" s="6">
        <v>128</v>
      </c>
    </row>
    <row r="57" spans="1:3">
      <c t="s" r="A57" s="4">
        <v>84</v>
      </c>
      <c t="n" r="B57" s="6">
        <v>44</v>
      </c>
      <c t="n" r="C57" s="6">
        <v>78</v>
      </c>
    </row>
    <row r="58" spans="1:3">
      <c t="s" r="A58" s="4">
        <v>85</v>
      </c>
      <c t="n" r="B58" s="6">
        <v>389</v>
      </c>
      <c t="n" r="C58" s="6">
        <v>387</v>
      </c>
    </row>
    <row r="59" spans="1:3">
      <c t="s" r="A59" s="4">
        <v>86</v>
      </c>
      <c t="n" r="B59" s="6">
        <v>55</v>
      </c>
      <c t="n" r="C59" s="6">
        <v>89</v>
      </c>
    </row>
    <row r="60" spans="1:3">
      <c t="s" r="A60" s="4">
        <v>87</v>
      </c>
      <c t="n" r="B60" s="6">
        <v>29</v>
      </c>
      <c t="n" r="C60" s="6">
        <v>41</v>
      </c>
    </row>
    <row r="61" spans="1:3">
      <c t="s" r="A61" s="4">
        <v>89</v>
      </c>
      <c t="n" r="B61" s="6">
        <v>788</v>
      </c>
      <c t="n" r="C61" s="6">
        <v>1186</v>
      </c>
    </row>
    <row r="62" spans="1:3">
      <c t="s" r="A62" s="4">
        <v>90</v>
      </c>
      <c t="n" r="B62" s="6">
        <v>11181</v>
      </c>
      <c t="n" r="C62" s="6">
        <v>11183</v>
      </c>
    </row>
    <row r="63" spans="1:3">
      <c t="s" r="A63" s="3">
        <v>91</v>
      </c>
    </row>
    <row r="64" spans="1:3">
      <c t="s" r="A64" s="4">
        <v>92</v>
      </c>
      <c t="n" r="B64" s="6">
        <v>567</v>
      </c>
      <c t="n" r="C64" s="6">
        <v>556</v>
      </c>
    </row>
    <row r="65" spans="1:3">
      <c t="s" r="A65" s="4">
        <v>94</v>
      </c>
      <c t="n" r="B65" s="6">
        <v>591</v>
      </c>
      <c t="n" r="C65" s="6">
        <v>605</v>
      </c>
    </row>
    <row r="66" spans="1:3">
      <c t="s" r="A66" s="4">
        <v>95</v>
      </c>
      <c t="n" r="B66" s="6">
        <v>316</v>
      </c>
      <c t="n" r="C66" s="6">
        <v>321</v>
      </c>
    </row>
    <row r="67" spans="1:3">
      <c t="s" r="A67" s="4">
        <v>96</v>
      </c>
      <c t="n" r="B67" s="6">
        <v>1474</v>
      </c>
      <c t="n" r="C67" s="6">
        <v>1482</v>
      </c>
    </row>
    <row r="68" spans="1:3">
      <c t="s" r="A68" s="4">
        <v>97</v>
      </c>
      <c t="n" r="B68" s="6">
        <v>13443</v>
      </c>
      <c t="n" r="C68" s="6">
        <v>13851</v>
      </c>
    </row>
    <row r="69" spans="1:3">
      <c t="s" r="A69" s="3">
        <v>98</v>
      </c>
    </row>
    <row r="70" spans="1:3">
      <c t="s" r="A70" s="4">
        <v>99</v>
      </c>
      <c t="n" r="B70" s="6">
        <v>6</v>
      </c>
      <c t="n" r="C70" s="6">
        <v>266</v>
      </c>
    </row>
    <row r="71" spans="1:3">
      <c t="s" r="A71" s="4">
        <v>100</v>
      </c>
      <c t="n" r="B71" s="6">
        <v>165</v>
      </c>
      <c t="n" r="C71" s="6">
        <v>0</v>
      </c>
    </row>
    <row r="72" spans="1:3">
      <c t="s" r="A72" s="4">
        <v>101</v>
      </c>
      <c t="n" r="B72" s="6">
        <v>174</v>
      </c>
      <c t="n" r="C72" s="6">
        <v>417</v>
      </c>
    </row>
    <row r="73" spans="1:3">
      <c t="s" r="A73" s="4">
        <v>131</v>
      </c>
      <c t="n" r="B73" s="6">
        <v>59</v>
      </c>
      <c t="n" r="C73" s="6">
        <v>56</v>
      </c>
    </row>
    <row r="74" spans="1:3">
      <c t="s" r="A74" s="4">
        <v>102</v>
      </c>
      <c t="n" r="B74" s="6">
        <v>64</v>
      </c>
      <c t="n" r="C74" s="6">
        <v>31</v>
      </c>
    </row>
    <row r="75" spans="1:3">
      <c t="s" r="A75" s="4">
        <v>103</v>
      </c>
      <c t="n" r="B75" s="6">
        <v>50</v>
      </c>
      <c t="n" r="C75" s="6">
        <v>59</v>
      </c>
    </row>
    <row r="76" spans="1:3">
      <c t="s" r="A76" s="4">
        <v>105</v>
      </c>
      <c t="n" r="B76" s="6">
        <v>15</v>
      </c>
      <c t="n" r="C76" s="6">
        <v>28</v>
      </c>
    </row>
    <row r="77" spans="1:3">
      <c t="s" r="A77" s="4">
        <v>106</v>
      </c>
      <c t="n" r="B77" s="6">
        <v>132</v>
      </c>
      <c t="n" r="C77" s="6">
        <v>120</v>
      </c>
    </row>
    <row r="78" spans="1:3">
      <c t="s" r="A78" s="4">
        <v>108</v>
      </c>
      <c t="n" r="B78" s="6">
        <v>665</v>
      </c>
      <c t="n" r="C78" s="6">
        <v>977</v>
      </c>
    </row>
    <row r="79" spans="1:3">
      <c t="s" r="A79" s="4">
        <v>109</v>
      </c>
      <c t="n" r="B79" s="6">
        <v>3845</v>
      </c>
      <c t="n" r="C79" s="6">
        <v>3844</v>
      </c>
    </row>
    <row r="80" spans="1:3">
      <c t="s" r="A80" s="3">
        <v>110</v>
      </c>
    </row>
    <row r="81" spans="1:3">
      <c t="s" r="A81" s="4">
        <v>111</v>
      </c>
      <c t="n" r="B81" s="6">
        <v>2857</v>
      </c>
      <c t="n" r="C81" s="6">
        <v>2844</v>
      </c>
    </row>
    <row r="82" spans="1:3">
      <c t="s" r="A82" s="4">
        <v>112</v>
      </c>
      <c t="n" r="B82" s="6">
        <v>57</v>
      </c>
      <c t="n" r="C82" s="6">
        <v>58</v>
      </c>
    </row>
    <row r="83" spans="1:3">
      <c t="s" r="A83" s="4">
        <v>113</v>
      </c>
      <c t="n" r="B83" s="6">
        <v>1181</v>
      </c>
      <c t="n" r="C83" s="6">
        <v>1172</v>
      </c>
    </row>
    <row r="84" spans="1:3">
      <c t="s" r="A84" s="4">
        <v>114</v>
      </c>
      <c t="n" r="B84" s="6">
        <v>619</v>
      </c>
      <c t="n" r="C84" s="6">
        <v>612</v>
      </c>
    </row>
    <row r="85" spans="1:3">
      <c t="s" r="A85" s="4">
        <v>115</v>
      </c>
      <c t="n" r="B85" s="6">
        <v>236</v>
      </c>
      <c t="n" r="C85" s="6">
        <v>234</v>
      </c>
    </row>
    <row r="86" spans="1:3">
      <c t="s" r="A86" s="4">
        <v>116</v>
      </c>
      <c t="n" r="B86" s="6">
        <v>27</v>
      </c>
      <c t="n" r="C86" s="6">
        <v>28</v>
      </c>
    </row>
    <row r="87" spans="1:3">
      <c t="s" r="A87" s="4">
        <v>117</v>
      </c>
      <c t="n" r="B87" s="7">
        <v>4977</v>
      </c>
      <c t="n" r="C87" s="7">
        <v>4948</v>
      </c>
    </row>
    <row r="88" spans="1:3">
      <c t="s" r="A88" s="4">
        <v>118</v>
      </c>
      <c t="s" r="B88" s="4">
        <v>119</v>
      </c>
      <c t="s" r="C88" s="4">
        <v>119</v>
      </c>
    </row>
    <row r="89" spans="1:3">
      <c t="s" r="A89" s="3">
        <v>120</v>
      </c>
    </row>
    <row r="90" spans="1:3">
      <c t="s" r="A90" s="4">
        <v>121</v>
      </c>
      <c t="n" r="B90" s="7">
        <v>511</v>
      </c>
      <c t="n" r="C90" s="7">
        <v>511</v>
      </c>
    </row>
    <row r="91" spans="1:3">
      <c t="s" r="A91" s="4">
        <v>122</v>
      </c>
      <c t="n" r="B91" s="6">
        <v>1822</v>
      </c>
      <c t="n" r="C91" s="6">
        <v>1822</v>
      </c>
    </row>
    <row r="92" spans="1:3">
      <c t="s" r="A92" s="4">
        <v>132</v>
      </c>
      <c t="n" r="B92" s="6">
        <v>80</v>
      </c>
      <c t="n" r="C92" s="6">
        <v>80</v>
      </c>
    </row>
    <row r="93" spans="1:3">
      <c t="s" r="A93" s="4">
        <v>123</v>
      </c>
      <c t="n" r="B93" s="6">
        <v>1543</v>
      </c>
      <c t="n" r="C93" s="6">
        <v>1669</v>
      </c>
    </row>
    <row r="94" spans="1:3">
      <c t="s" r="A94" s="4">
        <v>125</v>
      </c>
      <c t="n" r="B94" s="6">
        <v>3956</v>
      </c>
      <c t="n" r="C94" s="6">
        <v>4082</v>
      </c>
    </row>
    <row r="95" spans="1:3">
      <c t="s" r="A95" s="4">
        <v>128</v>
      </c>
      <c t="n" r="B95" s="6">
        <v>13443</v>
      </c>
      <c t="n" r="C95" s="6">
        <v>13851</v>
      </c>
    </row>
    <row r="96" spans="1:3">
      <c t="s" r="A96" s="4">
        <v>27</v>
      </c>
    </row>
    <row r="97" spans="1:3">
      <c t="s" r="A97" s="3">
        <v>80</v>
      </c>
    </row>
    <row r="98" spans="1:3">
      <c t="s" r="A98" s="4">
        <v>81</v>
      </c>
      <c t="n" r="B98" s="6">
        <v>0</v>
      </c>
      <c t="n" r="C98" s="6">
        <v>71</v>
      </c>
    </row>
    <row r="99" spans="1:3">
      <c t="s" r="A99" s="4">
        <v>129</v>
      </c>
      <c t="n" r="B99" s="6">
        <v>58</v>
      </c>
      <c t="n" r="C99" s="6">
        <v>0</v>
      </c>
    </row>
    <row r="100" spans="1:3">
      <c t="s" r="A100" s="4">
        <v>82</v>
      </c>
      <c t="n" r="B100" s="6">
        <v>262</v>
      </c>
      <c t="n" r="C100" s="6">
        <v>204</v>
      </c>
    </row>
    <row r="101" spans="1:3">
      <c t="s" r="A101" s="4">
        <v>130</v>
      </c>
      <c t="n" r="B101" s="6">
        <v>10</v>
      </c>
      <c t="n" r="C101" s="6">
        <v>22</v>
      </c>
    </row>
    <row r="102" spans="1:3">
      <c t="s" r="A102" s="4">
        <v>83</v>
      </c>
      <c t="n" r="B102" s="6">
        <v>81</v>
      </c>
      <c t="n" r="C102" s="6">
        <v>111</v>
      </c>
    </row>
    <row r="103" spans="1:3">
      <c t="s" r="A103" s="4">
        <v>84</v>
      </c>
      <c t="n" r="B103" s="6">
        <v>12</v>
      </c>
      <c t="n" r="C103" s="6">
        <v>19</v>
      </c>
    </row>
    <row r="104" spans="1:3">
      <c t="s" r="A104" s="4">
        <v>85</v>
      </c>
      <c t="n" r="B104" s="6">
        <v>94</v>
      </c>
      <c t="n" r="C104" s="6">
        <v>151</v>
      </c>
    </row>
    <row r="105" spans="1:3">
      <c t="s" r="A105" s="4">
        <v>86</v>
      </c>
      <c t="n" r="B105" s="6">
        <v>156</v>
      </c>
      <c t="n" r="C105" s="6">
        <v>167</v>
      </c>
    </row>
    <row r="106" spans="1:3">
      <c t="s" r="A106" s="4">
        <v>87</v>
      </c>
      <c t="n" r="B106" s="6">
        <v>13</v>
      </c>
      <c t="n" r="C106" s="6">
        <v>15</v>
      </c>
    </row>
    <row r="107" spans="1:3">
      <c t="s" r="A107" s="4">
        <v>89</v>
      </c>
      <c t="n" r="B107" s="6">
        <v>686</v>
      </c>
      <c t="n" r="C107" s="6">
        <v>760</v>
      </c>
    </row>
    <row r="108" spans="1:3">
      <c t="s" r="A108" s="4">
        <v>90</v>
      </c>
      <c t="n" r="B108" s="6">
        <v>6956</v>
      </c>
      <c t="n" r="C108" s="6">
        <v>6848</v>
      </c>
    </row>
    <row r="109" spans="1:3">
      <c t="s" r="A109" s="3">
        <v>91</v>
      </c>
    </row>
    <row r="110" spans="1:3">
      <c t="s" r="A110" s="4">
        <v>93</v>
      </c>
      <c t="n" r="B110" s="6">
        <v>411</v>
      </c>
      <c t="n" r="C110" s="6">
        <v>411</v>
      </c>
    </row>
    <row r="111" spans="1:3">
      <c t="s" r="A111" s="4">
        <v>94</v>
      </c>
      <c t="n" r="B111" s="6">
        <v>777</v>
      </c>
      <c t="n" r="C111" s="6">
        <v>771</v>
      </c>
    </row>
    <row r="112" spans="1:3">
      <c t="s" r="A112" s="4">
        <v>95</v>
      </c>
      <c t="n" r="B112" s="6">
        <v>114</v>
      </c>
      <c t="n" r="C112" s="6">
        <v>113</v>
      </c>
    </row>
    <row r="113" spans="1:3">
      <c t="s" r="A113" s="4">
        <v>96</v>
      </c>
      <c t="n" r="B113" s="6">
        <v>1302</v>
      </c>
      <c t="n" r="C113" s="6">
        <v>1295</v>
      </c>
    </row>
    <row r="114" spans="1:3">
      <c t="s" r="A114" s="4">
        <v>97</v>
      </c>
      <c t="n" r="B114" s="6">
        <v>8944</v>
      </c>
      <c t="n" r="C114" s="6">
        <v>8903</v>
      </c>
    </row>
    <row r="115" spans="1:3">
      <c t="s" r="A115" s="3">
        <v>98</v>
      </c>
    </row>
    <row r="116" spans="1:3">
      <c t="s" r="A116" s="4">
        <v>99</v>
      </c>
      <c t="n" r="B116" s="6">
        <v>129</v>
      </c>
      <c t="n" r="C116" s="6">
        <v>129</v>
      </c>
    </row>
    <row r="117" spans="1:3">
      <c t="s" r="A117" s="4">
        <v>100</v>
      </c>
      <c t="n" r="B117" s="6">
        <v>0</v>
      </c>
      <c t="n" r="C117" s="6">
        <v>0</v>
      </c>
    </row>
    <row r="118" spans="1:3">
      <c t="s" r="A118" s="4">
        <v>101</v>
      </c>
      <c t="n" r="B118" s="6">
        <v>180</v>
      </c>
      <c t="n" r="C118" s="6">
        <v>249</v>
      </c>
    </row>
    <row r="119" spans="1:3">
      <c t="s" r="A119" s="4">
        <v>131</v>
      </c>
      <c t="n" r="B119" s="6">
        <v>55</v>
      </c>
      <c t="n" r="C119" s="6">
        <v>66</v>
      </c>
    </row>
    <row r="120" spans="1:3">
      <c t="s" r="A120" s="4">
        <v>102</v>
      </c>
      <c t="n" r="B120" s="6">
        <v>12</v>
      </c>
      <c t="n" r="C120" s="6">
        <v>13</v>
      </c>
    </row>
    <row r="121" spans="1:3">
      <c t="s" r="A121" s="4">
        <v>103</v>
      </c>
      <c t="n" r="B121" s="6">
        <v>44</v>
      </c>
      <c t="n" r="C121" s="6">
        <v>28</v>
      </c>
    </row>
    <row r="122" spans="1:3">
      <c t="s" r="A122" s="4">
        <v>104</v>
      </c>
      <c t="n" r="B122" s="6">
        <v>67</v>
      </c>
      <c t="n" r="C122" s="6">
        <v>69</v>
      </c>
    </row>
    <row r="123" spans="1:3">
      <c t="s" r="A123" s="4">
        <v>133</v>
      </c>
      <c t="n" r="B123" s="6">
        <v>51</v>
      </c>
      <c t="n" r="C123" s="6">
        <v>45</v>
      </c>
    </row>
    <row r="124" spans="1:3">
      <c t="s" r="A124" s="4">
        <v>134</v>
      </c>
      <c t="n" r="B124" s="6">
        <v>38</v>
      </c>
      <c t="n" r="C124" s="6">
        <v>28</v>
      </c>
    </row>
    <row r="125" spans="1:3">
      <c t="s" r="A125" s="4">
        <v>105</v>
      </c>
      <c t="n" r="B125" s="6">
        <v>55</v>
      </c>
      <c t="n" r="C125" s="6">
        <v>39</v>
      </c>
    </row>
    <row r="126" spans="1:3">
      <c t="s" r="A126" s="4">
        <v>106</v>
      </c>
      <c t="n" r="B126" s="6">
        <v>82</v>
      </c>
      <c t="n" r="C126" s="6">
        <v>86</v>
      </c>
    </row>
    <row r="127" spans="1:3">
      <c t="s" r="A127" s="4">
        <v>108</v>
      </c>
      <c t="n" r="B127" s="6">
        <v>713</v>
      </c>
      <c t="n" r="C127" s="6">
        <v>752</v>
      </c>
    </row>
    <row r="128" spans="1:3">
      <c t="s" r="A128" s="4">
        <v>109</v>
      </c>
      <c t="n" r="B128" s="6">
        <v>2343</v>
      </c>
      <c t="n" r="C128" s="6">
        <v>2342</v>
      </c>
    </row>
    <row r="129" spans="1:3">
      <c t="s" r="A129" s="3">
        <v>110</v>
      </c>
    </row>
    <row r="130" spans="1:3">
      <c t="s" r="A130" s="4">
        <v>111</v>
      </c>
      <c t="n" r="B130" s="6">
        <v>1518</v>
      </c>
      <c t="n" r="C130" s="6">
        <v>1480</v>
      </c>
    </row>
    <row r="131" spans="1:3">
      <c t="s" r="A131" s="4">
        <v>112</v>
      </c>
      <c t="n" r="B131" s="6">
        <v>2</v>
      </c>
      <c t="n" r="C131" s="6">
        <v>2</v>
      </c>
    </row>
    <row r="132" spans="1:3">
      <c t="s" r="A132" s="4">
        <v>113</v>
      </c>
      <c t="n" r="B132" s="6">
        <v>749</v>
      </c>
      <c t="n" r="C132" s="6">
        <v>732</v>
      </c>
    </row>
    <row r="133" spans="1:3">
      <c t="s" r="A133" s="4">
        <v>115</v>
      </c>
      <c t="n" r="B133" s="6">
        <v>271</v>
      </c>
      <c t="n" r="C133" s="6">
        <v>271</v>
      </c>
    </row>
    <row r="134" spans="1:3">
      <c t="s" r="A134" s="4">
        <v>135</v>
      </c>
      <c t="n" r="B134" s="6">
        <v>187</v>
      </c>
      <c t="n" r="C134" s="6">
        <v>205</v>
      </c>
    </row>
    <row r="135" spans="1:3">
      <c t="s" r="A135" s="4">
        <v>116</v>
      </c>
      <c t="n" r="B135" s="6">
        <v>236</v>
      </c>
      <c t="n" r="C135" s="6">
        <v>222</v>
      </c>
    </row>
    <row r="136" spans="1:3">
      <c t="s" r="A136" s="4">
        <v>117</v>
      </c>
      <c t="n" r="B136" s="7">
        <v>2963</v>
      </c>
      <c t="n" r="C136" s="7">
        <v>2912</v>
      </c>
    </row>
    <row r="137" spans="1:3">
      <c t="s" r="A137" s="4">
        <v>118</v>
      </c>
      <c t="s" r="B137" s="4">
        <v>119</v>
      </c>
      <c t="s" r="C137" s="4">
        <v>119</v>
      </c>
    </row>
    <row r="138" spans="1:3">
      <c t="s" r="A138" s="3">
        <v>120</v>
      </c>
    </row>
    <row r="139" spans="1:3">
      <c t="s" r="A139" s="4">
        <v>121</v>
      </c>
      <c t="n" r="B139" s="7">
        <v>0</v>
      </c>
      <c t="n" r="C139" s="7">
        <v>0</v>
      </c>
    </row>
    <row r="140" spans="1:3">
      <c t="s" r="A140" s="4">
        <v>122</v>
      </c>
      <c t="n" r="B140" s="6">
        <v>2005</v>
      </c>
      <c t="n" r="C140" s="6">
        <v>2005</v>
      </c>
    </row>
    <row r="141" spans="1:3">
      <c t="s" r="A141" s="4">
        <v>132</v>
      </c>
      <c t="n" r="B141" s="6">
        <v>62</v>
      </c>
      <c t="n" r="C141" s="6">
        <v>62</v>
      </c>
    </row>
    <row r="142" spans="1:3">
      <c t="s" r="A142" s="4">
        <v>123</v>
      </c>
      <c t="n" r="B142" s="6">
        <v>854</v>
      </c>
      <c t="n" r="C142" s="6">
        <v>825</v>
      </c>
    </row>
    <row r="143" spans="1:3">
      <c t="s" r="A143" s="4">
        <v>124</v>
      </c>
      <c t="n" r="B143" s="6">
        <v>4</v>
      </c>
      <c t="n" r="C143" s="6">
        <v>5</v>
      </c>
    </row>
    <row r="144" spans="1:3">
      <c t="s" r="A144" s="4">
        <v>125</v>
      </c>
      <c t="n" r="B144" s="6">
        <v>2925</v>
      </c>
      <c t="n" r="C144" s="6">
        <v>2897</v>
      </c>
    </row>
    <row r="145" spans="1:3">
      <c t="s" r="A145" s="4">
        <v>128</v>
      </c>
      <c t="n" r="B145" s="7">
        <v>8944</v>
      </c>
      <c t="n" r="C145" s="7">
        <v>89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5"/>
  </cols>
  <sheetData>
    <row r="1" spans="1:2">
      <c t="s" r="A1" s="1">
        <v>808</v>
      </c>
      <c t="s" r="B1" s="2">
        <v>1</v>
      </c>
    </row>
    <row r="2" spans="1:2">
      <c t="s" r="B2" s="2">
        <v>809</v>
      </c>
    </row>
    <row r="3" spans="1:2">
      <c t="s" r="A3" s="3">
        <v>810</v>
      </c>
    </row>
    <row r="4" spans="1:2">
      <c t="s" r="A4" s="4">
        <v>811</v>
      </c>
      <c t="n" r="B4" s="6">
        <v>1</v>
      </c>
    </row>
    <row r="5" spans="1:2">
      <c t="s" r="A5" s="4">
        <v>812</v>
      </c>
      <c t="n" r="B5" s="7">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13</v>
      </c>
      <c t="s" r="B1" s="2">
        <v>417</v>
      </c>
    </row>
    <row r="2" spans="1:2">
      <c t="s" r="A2" s="3">
        <v>814</v>
      </c>
    </row>
    <row r="3" spans="1:2">
      <c t="s" r="A3" s="4">
        <v>815</v>
      </c>
      <c t="n" r="B3" s="7">
        <v>280</v>
      </c>
    </row>
    <row r="4" spans="1:2">
      <c t="s" r="A4" s="4">
        <v>785</v>
      </c>
    </row>
    <row r="5" spans="1:2">
      <c t="s" r="A5" s="3">
        <v>814</v>
      </c>
    </row>
    <row r="6" spans="1:2">
      <c t="s" r="A6" s="4">
        <v>815</v>
      </c>
      <c t="n" r="B6" s="6">
        <v>40</v>
      </c>
    </row>
    <row r="7" spans="1:2">
      <c t="s" r="A7" s="4">
        <v>788</v>
      </c>
    </row>
    <row r="8" spans="1:2">
      <c t="s" r="A8" s="3">
        <v>814</v>
      </c>
    </row>
    <row r="9" spans="1:2">
      <c t="s" r="A9" s="4">
        <v>815</v>
      </c>
      <c t="n" r="B9" s="7">
        <v>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16</v>
      </c>
      <c t="s" r="C1" s="2">
        <v>1</v>
      </c>
    </row>
    <row r="2" spans="1:4">
      <c t="s" r="C2" s="2">
        <v>2</v>
      </c>
      <c t="s" r="D2" s="2">
        <v>30</v>
      </c>
    </row>
    <row r="3" spans="1:4">
      <c t="s" r="A3" s="4">
        <v>817</v>
      </c>
    </row>
    <row r="4" spans="1:4">
      <c t="s" r="A4" s="3">
        <v>814</v>
      </c>
    </row>
    <row r="5" spans="1:4">
      <c t="s" r="A5" s="4">
        <v>818</v>
      </c>
      <c t="n" r="C5" s="7">
        <v>20</v>
      </c>
      <c t="n" r="D5" s="7">
        <v>24</v>
      </c>
    </row>
    <row r="6" spans="1:4">
      <c t="s" r="A6" s="4">
        <v>819</v>
      </c>
      <c t="n" r="C6" s="6">
        <v>47</v>
      </c>
      <c t="n" r="D6" s="6">
        <v>44</v>
      </c>
    </row>
    <row r="7" spans="1:4">
      <c t="s" r="A7" s="4">
        <v>820</v>
      </c>
      <c t="n" r="C7" s="6">
        <v>-63</v>
      </c>
      <c t="n" r="D7" s="6">
        <v>-62</v>
      </c>
    </row>
    <row r="8" spans="1:4">
      <c t="s" r="A8" s="4">
        <v>821</v>
      </c>
      <c t="n" r="D8" s="6">
        <v>0</v>
      </c>
    </row>
    <row r="9" spans="1:4">
      <c t="s" r="A9" s="4">
        <v>822</v>
      </c>
      <c t="n" r="C9" s="6">
        <v>9</v>
      </c>
      <c t="n" r="D9" s="6">
        <v>18</v>
      </c>
    </row>
    <row r="10" spans="1:4">
      <c t="s" r="A10" s="4">
        <v>823</v>
      </c>
      <c t="s" r="B10" s="4">
        <v>436</v>
      </c>
      <c t="n" r="C10" s="6">
        <v>13</v>
      </c>
      <c t="n" r="D10" s="6">
        <v>24</v>
      </c>
    </row>
    <row r="11" spans="1:4">
      <c t="s" r="A11" s="4">
        <v>824</v>
      </c>
    </row>
    <row r="12" spans="1:4">
      <c t="s" r="A12" s="3">
        <v>814</v>
      </c>
    </row>
    <row r="13" spans="1:4">
      <c t="s" r="A13" s="4">
        <v>818</v>
      </c>
      <c t="n" r="C13" s="6">
        <v>5</v>
      </c>
      <c t="n" r="D13" s="6">
        <v>5</v>
      </c>
    </row>
    <row r="14" spans="1:4">
      <c t="s" r="A14" s="4">
        <v>819</v>
      </c>
      <c t="n" r="C14" s="6">
        <v>12</v>
      </c>
      <c t="n" r="D14" s="6">
        <v>12</v>
      </c>
    </row>
    <row r="15" spans="1:4">
      <c t="s" r="A15" s="4">
        <v>820</v>
      </c>
      <c t="n" r="C15" s="6">
        <v>-18</v>
      </c>
      <c t="n" r="D15" s="6">
        <v>-17</v>
      </c>
    </row>
    <row r="16" spans="1:4">
      <c t="s" r="A16" s="4">
        <v>821</v>
      </c>
      <c t="n" r="C16" s="6">
        <v>-1</v>
      </c>
      <c t="n" r="D16" s="6">
        <v>-1</v>
      </c>
    </row>
    <row r="17" spans="1:4">
      <c t="s" r="A17" s="4">
        <v>822</v>
      </c>
      <c t="n" r="C17" s="6">
        <v>-3</v>
      </c>
      <c t="n" r="D17" s="6">
        <v>1</v>
      </c>
    </row>
    <row r="18" spans="1:4">
      <c t="s" r="A18" s="4">
        <v>823</v>
      </c>
      <c t="s" r="B18" s="4">
        <v>436</v>
      </c>
      <c t="n" r="C18" s="7">
        <v>-5</v>
      </c>
      <c t="n" r="D18" s="7">
        <v>0</v>
      </c>
    </row>
    <row r="19" spans="1:4">
      <c t="n" r="A19"/>
    </row>
    <row r="20" spans="1:4">
      <c t="s" r="A20" s="4">
        <v>46</v>
      </c>
      <c t="s" r="B20" s="4">
        <v>825</v>
      </c>
    </row>
    <row r="21" spans="1:4">
      <c t="s" r="A21" s="4">
        <v>322</v>
      </c>
      <c t="s" r="B21" s="4">
        <v>826</v>
      </c>
    </row>
  </sheetData>
  <mergeCells count="5">
    <mergeCell ref="A1:B2"/>
    <mergeCell ref="C1:D1"/>
    <mergeCell ref="A19:C19"/>
    <mergeCell ref="B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27</v>
      </c>
      <c t="s" r="C1" s="2">
        <v>1</v>
      </c>
    </row>
    <row r="2" spans="1:4">
      <c t="s" r="C2" s="2">
        <v>2</v>
      </c>
      <c t="s" r="D2" s="2">
        <v>30</v>
      </c>
    </row>
    <row r="3" spans="1:4">
      <c t="s" r="A3" s="4">
        <v>817</v>
      </c>
    </row>
    <row r="4" spans="1:4">
      <c t="s" r="A4" s="3">
        <v>814</v>
      </c>
    </row>
    <row r="5" spans="1:4">
      <c t="s" r="A5" s="4">
        <v>823</v>
      </c>
      <c t="s" r="B5" s="4">
        <v>436</v>
      </c>
      <c t="n" r="C5" s="7">
        <v>13</v>
      </c>
      <c t="n" r="D5" s="7">
        <v>24</v>
      </c>
    </row>
    <row r="6" spans="1:4">
      <c t="s" r="A6" s="4">
        <v>828</v>
      </c>
    </row>
    <row r="7" spans="1:4">
      <c t="s" r="A7" s="3">
        <v>814</v>
      </c>
    </row>
    <row r="8" spans="1:4">
      <c t="s" r="A8" s="4">
        <v>823</v>
      </c>
      <c t="n" r="C8" s="6">
        <v>8</v>
      </c>
      <c t="n" r="D8" s="6">
        <v>15</v>
      </c>
    </row>
    <row r="9" spans="1:4">
      <c t="s" r="A9" s="4">
        <v>829</v>
      </c>
    </row>
    <row r="10" spans="1:4">
      <c t="s" r="A10" s="3">
        <v>814</v>
      </c>
    </row>
    <row r="11" spans="1:4">
      <c t="s" r="A11" s="4">
        <v>823</v>
      </c>
      <c t="n" r="C11" s="6">
        <v>5</v>
      </c>
      <c t="n" r="D11" s="6">
        <v>9</v>
      </c>
    </row>
    <row r="12" spans="1:4">
      <c t="s" r="A12" s="4">
        <v>824</v>
      </c>
    </row>
    <row r="13" spans="1:4">
      <c t="s" r="A13" s="3">
        <v>814</v>
      </c>
    </row>
    <row r="14" spans="1:4">
      <c t="s" r="A14" s="4">
        <v>823</v>
      </c>
      <c t="s" r="B14" s="4">
        <v>436</v>
      </c>
      <c t="n" r="C14" s="6">
        <v>-5</v>
      </c>
      <c t="n" r="D14" s="6">
        <v>0</v>
      </c>
    </row>
    <row r="15" spans="1:4">
      <c t="s" r="A15" s="4">
        <v>830</v>
      </c>
    </row>
    <row r="16" spans="1:4">
      <c t="s" r="A16" s="3">
        <v>814</v>
      </c>
    </row>
    <row r="17" spans="1:4">
      <c t="s" r="A17" s="4">
        <v>823</v>
      </c>
      <c t="n" r="C17" s="6">
        <v>-1</v>
      </c>
      <c t="n" r="D17" s="6">
        <v>1</v>
      </c>
    </row>
    <row r="18" spans="1:4">
      <c t="s" r="A18" s="4">
        <v>831</v>
      </c>
    </row>
    <row r="19" spans="1:4">
      <c t="s" r="A19" s="3">
        <v>814</v>
      </c>
    </row>
    <row r="20" spans="1:4">
      <c t="s" r="A20" s="4">
        <v>823</v>
      </c>
      <c t="n" r="C20" s="7">
        <v>-4</v>
      </c>
      <c t="n" r="D20" s="7">
        <v>-1</v>
      </c>
    </row>
    <row r="21" spans="1:4">
      <c t="n" r="A21"/>
    </row>
    <row r="22" spans="1:4">
      <c t="s" r="A22" s="4">
        <v>46</v>
      </c>
      <c t="s" r="B22" s="4">
        <v>825</v>
      </c>
    </row>
    <row r="23" spans="1:4">
      <c t="s" r="A23" s="4">
        <v>322</v>
      </c>
      <c t="s" r="B23" s="4">
        <v>826</v>
      </c>
    </row>
  </sheetData>
  <mergeCells count="5">
    <mergeCell ref="A1:B2"/>
    <mergeCell ref="C1:D1"/>
    <mergeCell ref="A21:C21"/>
    <mergeCell ref="B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32</v>
      </c>
      <c t="s" r="B1" s="2">
        <v>358</v>
      </c>
    </row>
    <row r="2" spans="1:2">
      <c t="s" r="B2" s="2">
        <v>833</v>
      </c>
    </row>
    <row r="3" spans="1:2">
      <c t="s" r="A3" s="4">
        <v>834</v>
      </c>
    </row>
    <row r="4" spans="1:2">
      <c t="s" r="A4" s="3">
        <v>835</v>
      </c>
    </row>
    <row r="5" spans="1:2">
      <c t="s" r="A5" s="4">
        <v>836</v>
      </c>
      <c t="n" r="B5" s="7">
        <v>1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837</v>
      </c>
      <c t="s" r="C1" s="2">
        <v>1</v>
      </c>
    </row>
    <row r="2" spans="1:5">
      <c t="s" r="C2" s="2">
        <v>417</v>
      </c>
      <c t="s" r="D2" s="2">
        <v>838</v>
      </c>
      <c t="s" r="E2" s="2">
        <v>839</v>
      </c>
    </row>
    <row r="3" spans="1:5">
      <c t="s" r="A3" s="3">
        <v>840</v>
      </c>
    </row>
    <row r="4" spans="1:5">
      <c t="s" r="A4" s="4">
        <v>841</v>
      </c>
      <c t="n" r="C4" s="6">
        <v>2</v>
      </c>
    </row>
    <row r="5" spans="1:5">
      <c t="s" r="A5" s="4">
        <v>842</v>
      </c>
      <c t="n" r="C5" s="7">
        <v>1434</v>
      </c>
      <c t="n" r="D5" s="7">
        <v>1556</v>
      </c>
    </row>
    <row r="6" spans="1:5">
      <c t="s" r="A6" s="4">
        <v>843</v>
      </c>
      <c t="n" r="C6" s="6">
        <v>105</v>
      </c>
      <c t="n" r="D6" s="6">
        <v>108</v>
      </c>
    </row>
    <row r="7" spans="1:5">
      <c t="s" r="A7" s="4">
        <v>844</v>
      </c>
      <c t="n" r="C7" s="6">
        <v>23385</v>
      </c>
      <c t="n" r="E7" s="7">
        <v>23640</v>
      </c>
    </row>
    <row r="8" spans="1:5">
      <c t="s" r="A8" s="4">
        <v>88</v>
      </c>
      <c t="n" r="C8" s="7">
        <v>14</v>
      </c>
      <c t="n" r="E8" s="6">
        <v>14</v>
      </c>
    </row>
    <row r="9" spans="1:5">
      <c t="s" r="A9" s="4">
        <v>24</v>
      </c>
    </row>
    <row r="10" spans="1:5">
      <c t="s" r="A10" s="3">
        <v>840</v>
      </c>
    </row>
    <row r="11" spans="1:5">
      <c t="s" r="A11" s="4">
        <v>841</v>
      </c>
      <c t="n" r="C11" s="6">
        <v>1</v>
      </c>
    </row>
    <row r="12" spans="1:5">
      <c t="s" r="A12" s="4">
        <v>842</v>
      </c>
      <c t="n" r="C12" s="7">
        <v>726</v>
      </c>
      <c t="n" r="D12" s="6">
        <v>793</v>
      </c>
    </row>
    <row r="13" spans="1:5">
      <c t="s" r="A13" s="4">
        <v>845</v>
      </c>
      <c t="n" r="C13" s="6">
        <v>15</v>
      </c>
      <c t="n" r="D13" s="6">
        <v>7</v>
      </c>
    </row>
    <row r="14" spans="1:5">
      <c t="s" r="A14" s="4">
        <v>843</v>
      </c>
      <c t="n" r="C14" s="6">
        <v>14</v>
      </c>
      <c t="n" r="D14" s="6">
        <v>41</v>
      </c>
    </row>
    <row r="15" spans="1:5">
      <c t="s" r="A15" s="4">
        <v>844</v>
      </c>
      <c t="n" r="C15" s="7">
        <v>13443</v>
      </c>
      <c t="n" r="E15" s="6">
        <v>13851</v>
      </c>
    </row>
    <row r="16" spans="1:5">
      <c t="s" r="A16" s="4">
        <v>27</v>
      </c>
    </row>
    <row r="17" spans="1:5">
      <c t="s" r="A17" s="3">
        <v>840</v>
      </c>
    </row>
    <row r="18" spans="1:5">
      <c t="s" r="A18" s="4">
        <v>841</v>
      </c>
      <c t="n" r="C18" s="6">
        <v>1</v>
      </c>
    </row>
    <row r="19" spans="1:5">
      <c t="s" r="A19" s="4">
        <v>842</v>
      </c>
      <c t="n" r="C19" s="7">
        <v>676</v>
      </c>
      <c t="n" r="D19" s="6">
        <v>744</v>
      </c>
    </row>
    <row r="20" spans="1:5">
      <c t="s" r="A20" s="4">
        <v>845</v>
      </c>
      <c t="n" r="C20" s="6">
        <v>1</v>
      </c>
      <c t="n" r="D20" s="6">
        <v>1</v>
      </c>
    </row>
    <row r="21" spans="1:5">
      <c t="s" r="A21" s="4">
        <v>843</v>
      </c>
      <c t="n" r="C21" s="6">
        <v>59</v>
      </c>
      <c t="n" r="D21" s="6">
        <v>53</v>
      </c>
    </row>
    <row r="22" spans="1:5">
      <c t="s" r="A22" s="4">
        <v>844</v>
      </c>
      <c t="n" r="C22" s="6">
        <v>8944</v>
      </c>
      <c t="n" r="E22" s="6">
        <v>8903</v>
      </c>
    </row>
    <row r="23" spans="1:5">
      <c t="s" r="A23" s="4">
        <v>152</v>
      </c>
    </row>
    <row r="24" spans="1:5">
      <c t="s" r="A24" s="3">
        <v>840</v>
      </c>
    </row>
    <row r="25" spans="1:5">
      <c t="s" r="A25" s="4">
        <v>842</v>
      </c>
      <c t="n" r="C25" s="6">
        <v>32</v>
      </c>
      <c t="n" r="D25" s="6">
        <v>19</v>
      </c>
    </row>
    <row r="26" spans="1:5">
      <c t="s" r="A26" s="4">
        <v>845</v>
      </c>
      <c t="n" r="C26" s="6">
        <v>0</v>
      </c>
      <c t="n" r="D26" s="6">
        <v>1</v>
      </c>
    </row>
    <row r="27" spans="1:5">
      <c t="s" r="A27" s="4">
        <v>843</v>
      </c>
      <c t="n" r="C27" s="6">
        <v>32</v>
      </c>
      <c t="n" r="D27" s="6">
        <v>14</v>
      </c>
    </row>
    <row r="28" spans="1:5">
      <c t="s" r="A28" s="4">
        <v>844</v>
      </c>
      <c t="n" r="C28" s="6">
        <v>1214</v>
      </c>
      <c t="n" r="E28" s="6">
        <v>1139</v>
      </c>
    </row>
    <row r="29" spans="1:5">
      <c t="s" r="A29" s="4">
        <v>846</v>
      </c>
    </row>
    <row r="30" spans="1:5">
      <c t="s" r="A30" s="3">
        <v>840</v>
      </c>
    </row>
    <row r="31" spans="1:5">
      <c t="s" r="A31" s="4">
        <v>845</v>
      </c>
      <c t="n" r="C31" s="6">
        <v>-16</v>
      </c>
      <c t="n" r="D31" s="6">
        <v>-9</v>
      </c>
    </row>
    <row r="32" spans="1:5">
      <c t="s" r="A32" s="4">
        <v>844</v>
      </c>
      <c t="n" r="C32" s="6">
        <v>-230</v>
      </c>
      <c t="n" r="E32" s="6">
        <v>-267</v>
      </c>
    </row>
    <row r="33" spans="1:5">
      <c t="s" r="A33" s="4">
        <v>847</v>
      </c>
    </row>
    <row r="34" spans="1:5">
      <c t="s" r="A34" s="3">
        <v>840</v>
      </c>
    </row>
    <row r="35" spans="1:5">
      <c t="s" r="A35" s="4">
        <v>842</v>
      </c>
      <c t="n" r="C35" s="6">
        <v>1434</v>
      </c>
      <c t="n" r="D35" s="6">
        <v>1556</v>
      </c>
    </row>
    <row r="36" spans="1:5">
      <c t="s" r="A36" s="4">
        <v>843</v>
      </c>
      <c t="n" r="C36" s="6">
        <v>105</v>
      </c>
      <c t="n" r="D36" s="7">
        <v>108</v>
      </c>
    </row>
    <row r="37" spans="1:5">
      <c t="s" r="A37" s="4">
        <v>844</v>
      </c>
      <c t="s" r="B37" s="4">
        <v>46</v>
      </c>
      <c t="n" r="C37" s="7">
        <v>23371</v>
      </c>
      <c t="n" r="E37" s="7">
        <v>23626</v>
      </c>
    </row>
    <row r="38" spans="1:5">
      <c t="n" r="A38"/>
    </row>
    <row r="39" spans="1:5">
      <c t="s" r="A39" s="4">
        <v>46</v>
      </c>
      <c t="s" r="B39" s="4">
        <v>848</v>
      </c>
    </row>
  </sheetData>
  <mergeCells count="4">
    <mergeCell ref="A1:B2"/>
    <mergeCell ref="C1:D1"/>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v>
      </c>
      <c t="s" r="B1" s="2">
        <v>2</v>
      </c>
      <c t="s" r="C1" s="2">
        <v>79</v>
      </c>
    </row>
    <row r="2" spans="1:3">
      <c t="s" r="A2" s="4">
        <v>137</v>
      </c>
      <c t="n" r="B2" s="7">
        <v>21</v>
      </c>
      <c t="n" r="C2" s="7">
        <v>19</v>
      </c>
    </row>
    <row r="3" spans="1:3">
      <c t="s" r="A3" s="4">
        <v>138</v>
      </c>
      <c t="n" r="B3" s="8">
        <v>0.01</v>
      </c>
      <c t="n" r="C3" s="8">
        <v>0.01</v>
      </c>
    </row>
    <row r="4" spans="1:3">
      <c t="s" r="A4" s="4">
        <v>139</v>
      </c>
      <c t="n" r="B4" s="6">
        <v>400</v>
      </c>
      <c t="n" r="C4" s="6">
        <v>400</v>
      </c>
    </row>
    <row r="5" spans="1:3">
      <c t="s" r="A5" s="4">
        <v>140</v>
      </c>
      <c t="n" r="B5" s="11">
        <v>242.6</v>
      </c>
      <c t="n" r="C5" s="11">
        <v>242.6</v>
      </c>
    </row>
    <row r="6" spans="1:3">
      <c t="s" r="A6" s="4">
        <v>24</v>
      </c>
    </row>
    <row r="7" spans="1:3">
      <c t="s" r="A7" s="4">
        <v>137</v>
      </c>
      <c t="n" r="B7" s="7">
        <v>6</v>
      </c>
      <c t="n" r="C7" s="7">
        <v>7</v>
      </c>
    </row>
    <row r="8" spans="1:3">
      <c t="s" r="A8" s="4">
        <v>138</v>
      </c>
      <c t="n" r="B8" s="7">
        <v>5</v>
      </c>
      <c t="n" r="C8" s="7">
        <v>5</v>
      </c>
    </row>
    <row r="9" spans="1:3">
      <c t="s" r="A9" s="4">
        <v>139</v>
      </c>
      <c t="n" r="B9" s="6">
        <v>150</v>
      </c>
      <c t="n" r="C9" s="6">
        <v>150</v>
      </c>
    </row>
    <row r="10" spans="1:3">
      <c t="s" r="A10" s="4">
        <v>140</v>
      </c>
      <c t="n" r="B10" s="11">
        <v>102.1</v>
      </c>
      <c t="n" r="C10" s="11">
        <v>102.1</v>
      </c>
    </row>
    <row r="11" spans="1:3">
      <c t="s" r="A11" s="4">
        <v>27</v>
      </c>
    </row>
    <row r="12" spans="1:3">
      <c t="s" r="A12" s="4">
        <v>137</v>
      </c>
      <c t="n" r="B12" s="7">
        <v>15</v>
      </c>
      <c t="n" r="C12" s="7">
        <v>12</v>
      </c>
    </row>
    <row r="13" spans="1:3">
      <c t="s" r="A13" s="4">
        <v>141</v>
      </c>
      <c t="n" r="B13" s="7">
        <v>0</v>
      </c>
      <c t="n" r="C13" s="7">
        <v>0</v>
      </c>
    </row>
    <row r="14" spans="1:3">
      <c t="s" r="A14" s="4">
        <v>139</v>
      </c>
      <c t="n" r="B14" s="6">
        <v>45</v>
      </c>
      <c t="n" r="C14" s="6">
        <v>45</v>
      </c>
    </row>
    <row r="15" spans="1:3">
      <c t="s" r="A15" s="4">
        <v>140</v>
      </c>
      <c t="n" r="B15" s="11">
        <v>25.5</v>
      </c>
      <c t="n" r="C15" s="11">
        <v>2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42</v>
      </c>
      <c t="s" r="C1" s="2">
        <v>1</v>
      </c>
    </row>
    <row r="2" spans="1:4">
      <c t="s" r="C2" s="2">
        <v>2</v>
      </c>
      <c t="s" r="D2" s="2">
        <v>30</v>
      </c>
    </row>
    <row r="3" spans="1:4">
      <c t="s" r="A3" s="3">
        <v>143</v>
      </c>
    </row>
    <row r="4" spans="1:4">
      <c t="s" r="A4" s="4">
        <v>144</v>
      </c>
      <c t="n" r="C4" s="7">
        <v>107</v>
      </c>
      <c t="n" r="D4" s="7">
        <v>110</v>
      </c>
    </row>
    <row r="5" spans="1:4">
      <c t="s" r="A5" s="4">
        <v>145</v>
      </c>
      <c t="n" r="C5" s="6">
        <v>0</v>
      </c>
      <c t="n" r="D5" s="6">
        <v>0</v>
      </c>
    </row>
    <row r="6" spans="1:4">
      <c t="s" r="A6" s="3">
        <v>146</v>
      </c>
    </row>
    <row r="7" spans="1:4">
      <c t="s" r="A7" s="4">
        <v>40</v>
      </c>
      <c t="n" r="C7" s="6">
        <v>210</v>
      </c>
      <c t="n" r="D7" s="6">
        <v>195</v>
      </c>
    </row>
    <row r="8" spans="1:4">
      <c t="s" r="A8" s="4">
        <v>147</v>
      </c>
      <c t="n" r="C8" s="6">
        <v>24</v>
      </c>
      <c t="n" r="D8" s="6">
        <v>23</v>
      </c>
    </row>
    <row r="9" spans="1:4">
      <c t="s" r="A9" s="4">
        <v>148</v>
      </c>
      <c t="n" r="C9" s="6">
        <v>6</v>
      </c>
      <c t="n" r="D9" s="6">
        <v>5</v>
      </c>
    </row>
    <row r="10" spans="1:4">
      <c t="s" r="A10" s="4">
        <v>149</v>
      </c>
      <c t="n" r="C10" s="6">
        <v>42</v>
      </c>
      <c t="n" r="D10" s="6">
        <v>59</v>
      </c>
    </row>
    <row r="11" spans="1:4">
      <c t="s" r="A11" s="4">
        <v>150</v>
      </c>
      <c t="s" r="B11" s="4">
        <v>46</v>
      </c>
      <c t="n" r="C11" s="6">
        <v>-8</v>
      </c>
      <c t="n" r="D11" s="6">
        <v>-5</v>
      </c>
    </row>
    <row r="12" spans="1:4">
      <c t="s" r="A12" s="4">
        <v>151</v>
      </c>
      <c t="n" r="C12" s="6">
        <v>6</v>
      </c>
      <c t="n" r="D12" s="6">
        <v>8</v>
      </c>
    </row>
    <row r="13" spans="1:4">
      <c t="s" r="A13" s="4">
        <v>152</v>
      </c>
      <c t="n" r="C13" s="6">
        <v>-3</v>
      </c>
      <c t="n" r="D13" s="6">
        <v>-11</v>
      </c>
    </row>
    <row r="14" spans="1:4">
      <c t="s" r="A14" s="3">
        <v>153</v>
      </c>
    </row>
    <row r="15" spans="1:4">
      <c t="s" r="A15" s="4">
        <v>154</v>
      </c>
      <c t="n" r="C15" s="6">
        <v>55</v>
      </c>
      <c t="n" r="D15" s="6">
        <v>-48</v>
      </c>
    </row>
    <row r="16" spans="1:4">
      <c t="s" r="A16" s="4">
        <v>85</v>
      </c>
      <c t="n" r="C16" s="6">
        <v>55</v>
      </c>
      <c t="n" r="D16" s="6">
        <v>75</v>
      </c>
    </row>
    <row r="17" spans="1:4">
      <c t="s" r="A17" s="4">
        <v>101</v>
      </c>
      <c t="n" r="C17" s="6">
        <v>-246</v>
      </c>
      <c t="n" r="D17" s="6">
        <v>-215</v>
      </c>
    </row>
    <row r="18" spans="1:4">
      <c t="s" r="A18" s="4">
        <v>102</v>
      </c>
      <c t="n" r="C18" s="6">
        <v>30</v>
      </c>
      <c t="n" r="D18" s="6">
        <v>35</v>
      </c>
    </row>
    <row r="19" spans="1:4">
      <c t="s" r="A19" s="4">
        <v>155</v>
      </c>
      <c t="n" r="C19" s="6">
        <v>81</v>
      </c>
      <c t="n" r="D19" s="6">
        <v>62</v>
      </c>
    </row>
    <row r="20" spans="1:4">
      <c t="s" r="A20" s="4">
        <v>156</v>
      </c>
      <c t="n" r="C20" s="6">
        <v>4</v>
      </c>
      <c t="n" r="D20" s="6">
        <v>14</v>
      </c>
    </row>
    <row r="21" spans="1:4">
      <c t="s" r="A21" s="4">
        <v>157</v>
      </c>
      <c t="n" r="C21" s="6">
        <v>-25</v>
      </c>
      <c t="n" r="D21" s="6">
        <v>-21</v>
      </c>
    </row>
    <row r="22" spans="1:4">
      <c t="s" r="A22" s="4">
        <v>115</v>
      </c>
      <c t="n" r="C22" s="6">
        <v>9</v>
      </c>
      <c t="n" r="D22" s="6">
        <v>27</v>
      </c>
    </row>
    <row r="23" spans="1:4">
      <c t="s" r="A23" s="4">
        <v>158</v>
      </c>
      <c t="n" r="C23" s="6">
        <v>3</v>
      </c>
      <c t="n" r="D23" s="6">
        <v>-2</v>
      </c>
    </row>
    <row r="24" spans="1:4">
      <c t="s" r="A24" s="4">
        <v>159</v>
      </c>
      <c t="n" r="C24" s="6">
        <v>350</v>
      </c>
      <c t="n" r="D24" s="6">
        <v>311</v>
      </c>
    </row>
    <row r="25" spans="1:4">
      <c t="s" r="A25" s="4">
        <v>160</v>
      </c>
      <c t="n" r="C25" s="6">
        <v>-1</v>
      </c>
      <c t="n" r="D25" s="6">
        <v>1</v>
      </c>
    </row>
    <row r="26" spans="1:4">
      <c t="s" r="A26" s="4">
        <v>161</v>
      </c>
      <c t="n" r="C26" s="6">
        <v>349</v>
      </c>
      <c t="n" r="D26" s="6">
        <v>312</v>
      </c>
    </row>
    <row r="27" spans="1:4">
      <c t="s" r="A27" s="3">
        <v>162</v>
      </c>
    </row>
    <row r="28" spans="1:4">
      <c t="s" r="A28" s="4">
        <v>163</v>
      </c>
      <c t="n" r="C28" s="6">
        <v>-496</v>
      </c>
      <c t="n" r="D28" s="6">
        <v>-417</v>
      </c>
    </row>
    <row r="29" spans="1:4">
      <c t="s" r="A29" s="4">
        <v>164</v>
      </c>
      <c t="n" r="C29" s="6">
        <v>-21</v>
      </c>
      <c t="n" r="D29" s="6">
        <v>-17</v>
      </c>
    </row>
    <row r="30" spans="1:4">
      <c t="s" r="A30" s="4">
        <v>165</v>
      </c>
      <c t="n" r="C30" s="6">
        <v>-130</v>
      </c>
      <c t="n" r="D30" s="6">
        <v>-84</v>
      </c>
    </row>
    <row r="31" spans="1:4">
      <c t="s" r="A31" s="4">
        <v>166</v>
      </c>
      <c t="n" r="C31" s="6">
        <v>125</v>
      </c>
      <c t="n" r="D31" s="6">
        <v>79</v>
      </c>
    </row>
    <row r="32" spans="1:4">
      <c t="s" r="A32" s="4">
        <v>167</v>
      </c>
      <c t="n" r="C32" s="6">
        <v>0</v>
      </c>
      <c t="n" r="D32" s="6">
        <v>5</v>
      </c>
    </row>
    <row r="33" spans="1:4">
      <c t="s" r="A33" s="4">
        <v>168</v>
      </c>
      <c t="n" r="C33" s="6">
        <v>0</v>
      </c>
      <c t="n" r="D33" s="6">
        <v>-5</v>
      </c>
    </row>
    <row r="34" spans="1:4">
      <c t="s" r="A34" s="4">
        <v>152</v>
      </c>
      <c t="n" r="C34" s="6">
        <v>-2</v>
      </c>
      <c t="n" r="D34" s="6">
        <v>0</v>
      </c>
    </row>
    <row r="35" spans="1:4">
      <c t="s" r="A35" s="4">
        <v>169</v>
      </c>
      <c t="n" r="C35" s="6">
        <v>-524</v>
      </c>
      <c t="n" r="D35" s="6">
        <v>-439</v>
      </c>
    </row>
    <row r="36" spans="1:4">
      <c t="s" r="A36" s="4">
        <v>170</v>
      </c>
      <c t="n" r="C36" s="6">
        <v>14</v>
      </c>
      <c t="n" r="D36" s="6">
        <v>0</v>
      </c>
    </row>
    <row r="37" spans="1:4">
      <c t="s" r="A37" s="4">
        <v>171</v>
      </c>
      <c t="n" r="C37" s="6">
        <v>-510</v>
      </c>
      <c t="n" r="D37" s="6">
        <v>-439</v>
      </c>
    </row>
    <row r="38" spans="1:4">
      <c t="s" r="A38" s="3">
        <v>172</v>
      </c>
    </row>
    <row r="39" spans="1:4">
      <c t="s" r="A39" s="4">
        <v>173</v>
      </c>
      <c t="n" r="C39" s="6">
        <v>-103</v>
      </c>
      <c t="n" r="D39" s="6">
        <v>-99</v>
      </c>
    </row>
    <row r="40" spans="1:4">
      <c t="s" r="A40" s="4">
        <v>174</v>
      </c>
      <c t="n" r="C40" s="6">
        <v>-2</v>
      </c>
      <c t="n" r="D40" s="6">
        <v>-2</v>
      </c>
    </row>
    <row r="41" spans="1:4">
      <c t="s" r="A41" s="4">
        <v>175</v>
      </c>
      <c t="n" r="C41" s="6">
        <v>280</v>
      </c>
      <c t="n" r="D41" s="6">
        <v>241</v>
      </c>
    </row>
    <row r="42" spans="1:4">
      <c t="s" r="A42" s="4">
        <v>176</v>
      </c>
      <c t="n" r="C42" s="6">
        <v>-260</v>
      </c>
      <c t="n" r="D42" s="6">
        <v>0</v>
      </c>
    </row>
    <row r="43" spans="1:4">
      <c t="s" r="A43" s="4">
        <v>177</v>
      </c>
      <c t="n" r="C43" s="6">
        <v>-32</v>
      </c>
      <c t="n" r="D43" s="6">
        <v>-12</v>
      </c>
    </row>
    <row r="44" spans="1:4">
      <c t="s" r="A44" s="4">
        <v>152</v>
      </c>
      <c t="n" r="C44" s="6">
        <v>-1</v>
      </c>
      <c t="n" r="D44" s="6">
        <v>0</v>
      </c>
    </row>
    <row r="45" spans="1:4">
      <c t="s" r="A45" s="4">
        <v>178</v>
      </c>
      <c t="n" r="C45" s="6">
        <v>-118</v>
      </c>
      <c t="n" r="D45" s="6">
        <v>128</v>
      </c>
    </row>
    <row r="46" spans="1:4">
      <c t="s" r="A46" s="4">
        <v>179</v>
      </c>
      <c t="n" r="C46" s="6">
        <v>-279</v>
      </c>
      <c t="n" r="D46" s="6">
        <v>1</v>
      </c>
    </row>
    <row r="47" spans="1:4">
      <c t="s" r="A47" s="4">
        <v>180</v>
      </c>
      <c t="n" r="C47" s="6">
        <v>292</v>
      </c>
      <c t="n" r="D47" s="6">
        <v>5</v>
      </c>
    </row>
    <row r="48" spans="1:4">
      <c t="s" r="A48" s="4">
        <v>181</v>
      </c>
      <c t="n" r="C48" s="6">
        <v>13</v>
      </c>
      <c t="n" r="D48" s="6">
        <v>6</v>
      </c>
    </row>
    <row r="49" spans="1:4">
      <c t="s" r="A49" s="4">
        <v>24</v>
      </c>
    </row>
    <row r="50" spans="1:4">
      <c t="s" r="A50" s="3">
        <v>143</v>
      </c>
    </row>
    <row r="51" spans="1:4">
      <c t="s" r="A51" s="4">
        <v>144</v>
      </c>
      <c t="n" r="C51" s="6">
        <v>15</v>
      </c>
      <c t="n" r="D51" s="6">
        <v>42</v>
      </c>
    </row>
    <row r="52" spans="1:4">
      <c t="s" r="A52" s="3">
        <v>146</v>
      </c>
    </row>
    <row r="53" spans="1:4">
      <c t="s" r="A53" s="4">
        <v>40</v>
      </c>
      <c t="n" r="C53" s="6">
        <v>130</v>
      </c>
      <c t="n" r="D53" s="6">
        <v>121</v>
      </c>
    </row>
    <row r="54" spans="1:4">
      <c t="s" r="A54" s="4">
        <v>147</v>
      </c>
      <c t="n" r="C54" s="6">
        <v>24</v>
      </c>
      <c t="n" r="D54" s="6">
        <v>23</v>
      </c>
    </row>
    <row r="55" spans="1:4">
      <c t="s" r="A55" s="4">
        <v>148</v>
      </c>
      <c t="n" r="C55" s="6">
        <v>2</v>
      </c>
      <c t="n" r="D55" s="6">
        <v>2</v>
      </c>
    </row>
    <row r="56" spans="1:4">
      <c t="s" r="A56" s="4">
        <v>149</v>
      </c>
      <c t="n" r="C56" s="6">
        <v>9</v>
      </c>
      <c t="n" r="D56" s="6">
        <v>21</v>
      </c>
    </row>
    <row r="57" spans="1:4">
      <c t="s" r="A57" s="4">
        <v>150</v>
      </c>
      <c t="n" r="C57" s="6">
        <v>-7</v>
      </c>
      <c t="n" r="D57" s="6">
        <v>-4</v>
      </c>
    </row>
    <row r="58" spans="1:4">
      <c t="s" r="A58" s="3">
        <v>153</v>
      </c>
    </row>
    <row r="59" spans="1:4">
      <c t="s" r="A59" s="4">
        <v>154</v>
      </c>
      <c t="n" r="C59" s="6">
        <v>81</v>
      </c>
      <c t="n" r="D59" s="6">
        <v>60</v>
      </c>
    </row>
    <row r="60" spans="1:4">
      <c t="s" r="A60" s="4">
        <v>85</v>
      </c>
      <c t="n" r="C60" s="6">
        <v>-2</v>
      </c>
      <c t="n" r="D60" s="6">
        <v>-14</v>
      </c>
    </row>
    <row r="61" spans="1:4">
      <c t="s" r="A61" s="4">
        <v>101</v>
      </c>
      <c t="n" r="C61" s="6">
        <v>-172</v>
      </c>
      <c t="n" r="D61" s="6">
        <v>-171</v>
      </c>
    </row>
    <row r="62" spans="1:4">
      <c t="s" r="A62" s="4">
        <v>102</v>
      </c>
      <c t="n" r="C62" s="6">
        <v>31</v>
      </c>
      <c t="n" r="D62" s="6">
        <v>40</v>
      </c>
    </row>
    <row r="63" spans="1:4">
      <c t="s" r="A63" s="4">
        <v>155</v>
      </c>
      <c t="n" r="C63" s="6">
        <v>45</v>
      </c>
      <c t="n" r="D63" s="6">
        <v>27</v>
      </c>
    </row>
    <row r="64" spans="1:4">
      <c t="s" r="A64" s="4">
        <v>156</v>
      </c>
      <c t="n" r="C64" s="6">
        <v>5</v>
      </c>
      <c t="n" r="D64" s="6">
        <v>3</v>
      </c>
    </row>
    <row r="65" spans="1:4">
      <c t="s" r="A65" s="4">
        <v>157</v>
      </c>
      <c t="n" r="C65" s="6">
        <v>3</v>
      </c>
      <c t="n" r="D65" s="6">
        <v>-5</v>
      </c>
    </row>
    <row r="66" spans="1:4">
      <c t="s" r="A66" s="4">
        <v>115</v>
      </c>
      <c t="n" r="C66" s="6">
        <v>5</v>
      </c>
      <c t="n" r="D66" s="6">
        <v>12</v>
      </c>
    </row>
    <row r="67" spans="1:4">
      <c t="s" r="A67" s="4">
        <v>161</v>
      </c>
      <c t="n" r="C67" s="6">
        <v>169</v>
      </c>
      <c t="n" r="D67" s="6">
        <v>157</v>
      </c>
    </row>
    <row r="68" spans="1:4">
      <c t="s" r="A68" s="3">
        <v>162</v>
      </c>
    </row>
    <row r="69" spans="1:4">
      <c t="s" r="A69" s="4">
        <v>163</v>
      </c>
      <c t="n" r="C69" s="6">
        <v>-178</v>
      </c>
      <c t="n" r="D69" s="6">
        <v>-145</v>
      </c>
    </row>
    <row r="70" spans="1:4">
      <c t="s" r="A70" s="4">
        <v>164</v>
      </c>
      <c t="n" r="C70" s="6">
        <v>-21</v>
      </c>
      <c t="n" r="D70" s="6">
        <v>-17</v>
      </c>
    </row>
    <row r="71" spans="1:4">
      <c t="s" r="A71" s="4">
        <v>165</v>
      </c>
      <c t="n" r="C71" s="6">
        <v>-130</v>
      </c>
      <c t="n" r="D71" s="6">
        <v>-84</v>
      </c>
    </row>
    <row r="72" spans="1:4">
      <c t="s" r="A72" s="4">
        <v>166</v>
      </c>
      <c t="n" r="C72" s="6">
        <v>125</v>
      </c>
      <c t="n" r="D72" s="6">
        <v>79</v>
      </c>
    </row>
    <row r="73" spans="1:4">
      <c t="s" r="A73" s="4">
        <v>182</v>
      </c>
      <c t="n" r="C73" s="6">
        <v>36</v>
      </c>
      <c t="n" r="D73" s="6">
        <v>0</v>
      </c>
    </row>
    <row r="74" spans="1:4">
      <c t="s" r="A74" s="4">
        <v>152</v>
      </c>
      <c t="n" r="C74" s="6">
        <v>-2</v>
      </c>
      <c t="n" r="D74" s="6">
        <v>-2</v>
      </c>
    </row>
    <row r="75" spans="1:4">
      <c t="s" r="A75" s="4">
        <v>171</v>
      </c>
      <c t="n" r="C75" s="6">
        <v>-170</v>
      </c>
      <c t="n" r="D75" s="6">
        <v>-169</v>
      </c>
    </row>
    <row r="76" spans="1:4">
      <c t="s" r="A76" s="3">
        <v>172</v>
      </c>
    </row>
    <row r="77" spans="1:4">
      <c t="s" r="A77" s="4">
        <v>173</v>
      </c>
      <c t="n" r="C77" s="6">
        <v>-140</v>
      </c>
      <c t="n" r="D77" s="6">
        <v>-315</v>
      </c>
    </row>
    <row r="78" spans="1:4">
      <c t="s" r="A78" s="4">
        <v>183</v>
      </c>
      <c t="n" r="C78" s="6">
        <v>-1</v>
      </c>
      <c t="n" r="D78" s="6">
        <v>-1</v>
      </c>
    </row>
    <row r="79" spans="1:4">
      <c t="s" r="A79" s="4">
        <v>175</v>
      </c>
      <c t="n" r="C79" s="6">
        <v>165</v>
      </c>
      <c t="n" r="D79" s="6">
        <v>43</v>
      </c>
    </row>
    <row r="80" spans="1:4">
      <c t="s" r="A80" s="4">
        <v>184</v>
      </c>
      <c t="n" r="C80" s="6">
        <v>0</v>
      </c>
      <c t="n" r="D80" s="6">
        <v>61</v>
      </c>
    </row>
    <row r="81" spans="1:4">
      <c t="s" r="A81" s="4">
        <v>176</v>
      </c>
      <c t="n" r="C81" s="6">
        <v>-260</v>
      </c>
      <c t="n" r="D81" s="6">
        <v>0</v>
      </c>
    </row>
    <row r="82" spans="1:4">
      <c t="s" r="A82" s="4">
        <v>185</v>
      </c>
      <c t="n" r="C82" s="6">
        <v>38</v>
      </c>
      <c t="n" r="D82" s="6">
        <v>224</v>
      </c>
    </row>
    <row r="83" spans="1:4">
      <c t="s" r="A83" s="4">
        <v>186</v>
      </c>
      <c t="n" r="C83" s="6">
        <v>-198</v>
      </c>
      <c t="n" r="D83" s="6">
        <v>12</v>
      </c>
    </row>
    <row r="84" spans="1:4">
      <c t="s" r="A84" s="4">
        <v>179</v>
      </c>
      <c t="n" r="C84" s="6">
        <v>-199</v>
      </c>
      <c t="n" r="D84" s="6">
        <v>0</v>
      </c>
    </row>
    <row r="85" spans="1:4">
      <c t="s" r="A85" s="4">
        <v>180</v>
      </c>
      <c t="n" r="C85" s="6">
        <v>199</v>
      </c>
      <c t="n" r="D85" s="6">
        <v>1</v>
      </c>
    </row>
    <row r="86" spans="1:4">
      <c t="s" r="A86" s="4">
        <v>181</v>
      </c>
      <c t="n" r="C86" s="6">
        <v>0</v>
      </c>
      <c t="n" r="D86" s="6">
        <v>1</v>
      </c>
    </row>
    <row r="87" spans="1:4">
      <c t="s" r="A87" s="4">
        <v>27</v>
      </c>
    </row>
    <row r="88" spans="1:4">
      <c t="s" r="A88" s="3">
        <v>143</v>
      </c>
    </row>
    <row r="89" spans="1:4">
      <c t="s" r="A89" s="4">
        <v>144</v>
      </c>
      <c t="n" r="C89" s="6">
        <v>60</v>
      </c>
      <c t="n" r="D89" s="6">
        <v>54</v>
      </c>
    </row>
    <row r="90" spans="1:4">
      <c t="s" r="A90" s="3">
        <v>146</v>
      </c>
    </row>
    <row r="91" spans="1:4">
      <c t="s" r="A91" s="4">
        <v>40</v>
      </c>
      <c t="n" r="C91" s="6">
        <v>77</v>
      </c>
      <c t="n" r="D91" s="6">
        <v>72</v>
      </c>
    </row>
    <row r="92" spans="1:4">
      <c t="s" r="A92" s="4">
        <v>148</v>
      </c>
      <c t="n" r="C92" s="6">
        <v>4</v>
      </c>
      <c t="n" r="D92" s="6">
        <v>4</v>
      </c>
    </row>
    <row r="93" spans="1:4">
      <c t="s" r="A93" s="4">
        <v>149</v>
      </c>
      <c t="n" r="C93" s="6">
        <v>37</v>
      </c>
      <c t="n" r="D93" s="6">
        <v>13</v>
      </c>
    </row>
    <row r="94" spans="1:4">
      <c t="s" r="A94" s="4">
        <v>150</v>
      </c>
      <c t="n" r="C94" s="6">
        <v>-1</v>
      </c>
      <c t="n" r="D94" s="6">
        <v>-1</v>
      </c>
    </row>
    <row r="95" spans="1:4">
      <c t="s" r="A95" s="4">
        <v>152</v>
      </c>
      <c t="n" r="C95" s="6">
        <v>-3</v>
      </c>
      <c t="n" r="D95" s="6">
        <v>-3</v>
      </c>
    </row>
    <row r="96" spans="1:4">
      <c t="s" r="A96" s="3">
        <v>153</v>
      </c>
    </row>
    <row r="97" spans="1:4">
      <c t="s" r="A97" s="4">
        <v>154</v>
      </c>
      <c t="n" r="C97" s="6">
        <v>-22</v>
      </c>
      <c t="n" r="D97" s="6">
        <v>-41</v>
      </c>
    </row>
    <row r="98" spans="1:4">
      <c t="s" r="A98" s="4">
        <v>85</v>
      </c>
      <c t="n" r="C98" s="6">
        <v>57</v>
      </c>
      <c t="n" r="D98" s="6">
        <v>89</v>
      </c>
    </row>
    <row r="99" spans="1:4">
      <c t="s" r="A99" s="4">
        <v>101</v>
      </c>
      <c t="n" r="C99" s="6">
        <v>-33</v>
      </c>
      <c t="n" r="D99" s="6">
        <v>-11</v>
      </c>
    </row>
    <row r="100" spans="1:4">
      <c t="s" r="A100" s="4">
        <v>102</v>
      </c>
      <c t="n" r="C100" s="6">
        <v>-3</v>
      </c>
      <c t="n" r="D100" s="6">
        <v>24</v>
      </c>
    </row>
    <row r="101" spans="1:4">
      <c t="s" r="A101" s="4">
        <v>155</v>
      </c>
      <c t="n" r="C101" s="6">
        <v>32</v>
      </c>
      <c t="n" r="D101" s="6">
        <v>33</v>
      </c>
    </row>
    <row r="102" spans="1:4">
      <c t="s" r="A102" s="4">
        <v>156</v>
      </c>
      <c t="n" r="C102" s="6">
        <v>7</v>
      </c>
      <c t="n" r="D102" s="6">
        <v>5</v>
      </c>
    </row>
    <row r="103" spans="1:4">
      <c t="s" r="A103" s="4">
        <v>157</v>
      </c>
      <c t="n" r="C103" s="6">
        <v>12</v>
      </c>
      <c t="n" r="D103" s="6">
        <v>4</v>
      </c>
    </row>
    <row r="104" spans="1:4">
      <c t="s" r="A104" s="4">
        <v>115</v>
      </c>
      <c t="n" r="C104" s="6">
        <v>4</v>
      </c>
      <c t="n" r="D104" s="6">
        <v>11</v>
      </c>
    </row>
    <row r="105" spans="1:4">
      <c t="s" r="A105" s="4">
        <v>161</v>
      </c>
      <c t="n" r="C105" s="6">
        <v>229</v>
      </c>
      <c t="n" r="D105" s="6">
        <v>254</v>
      </c>
    </row>
    <row r="106" spans="1:4">
      <c t="s" r="A106" s="3">
        <v>162</v>
      </c>
    </row>
    <row r="107" spans="1:4">
      <c t="s" r="A107" s="4">
        <v>163</v>
      </c>
      <c t="n" r="C107" s="6">
        <v>-211</v>
      </c>
      <c t="n" r="D107" s="6">
        <v>-174</v>
      </c>
    </row>
    <row r="108" spans="1:4">
      <c t="s" r="A108" s="4">
        <v>182</v>
      </c>
      <c t="n" r="C108" s="6">
        <v>-58</v>
      </c>
      <c t="n" r="D108" s="6">
        <v>-33</v>
      </c>
    </row>
    <row r="109" spans="1:4">
      <c t="s" r="A109" s="4">
        <v>171</v>
      </c>
      <c t="n" r="C109" s="6">
        <v>-269</v>
      </c>
      <c t="n" r="D109" s="6">
        <v>-207</v>
      </c>
    </row>
    <row r="110" spans="1:4">
      <c t="s" r="A110" s="3">
        <v>172</v>
      </c>
    </row>
    <row r="111" spans="1:4">
      <c t="s" r="A111" s="4">
        <v>173</v>
      </c>
      <c t="n" r="C111" s="6">
        <v>-30</v>
      </c>
      <c t="n" r="D111" s="6">
        <v>0</v>
      </c>
    </row>
    <row r="112" spans="1:4">
      <c t="s" r="A112" s="4">
        <v>183</v>
      </c>
      <c t="n" r="C112" s="6">
        <v>-1</v>
      </c>
      <c t="n" r="D112" s="6">
        <v>-1</v>
      </c>
    </row>
    <row r="113" spans="1:4">
      <c t="s" r="A113" s="4">
        <v>175</v>
      </c>
      <c t="n" r="C113" s="6">
        <v>0</v>
      </c>
      <c t="n" r="D113" s="6">
        <v>-32</v>
      </c>
    </row>
    <row r="114" spans="1:4">
      <c t="s" r="A114" s="4">
        <v>184</v>
      </c>
      <c t="n" r="C114" s="6">
        <v>0</v>
      </c>
      <c t="n" r="D114" s="6">
        <v>-15</v>
      </c>
    </row>
    <row r="115" spans="1:4">
      <c t="s" r="A115" s="4">
        <v>186</v>
      </c>
      <c t="n" r="C115" s="6">
        <v>-31</v>
      </c>
      <c t="n" r="D115" s="6">
        <v>-48</v>
      </c>
    </row>
    <row r="116" spans="1:4">
      <c t="s" r="A116" s="4">
        <v>179</v>
      </c>
      <c t="n" r="C116" s="6">
        <v>-71</v>
      </c>
      <c t="n" r="D116" s="6">
        <v>-1</v>
      </c>
    </row>
    <row r="117" spans="1:4">
      <c t="s" r="A117" s="4">
        <v>180</v>
      </c>
      <c t="n" r="C117" s="6">
        <v>71</v>
      </c>
      <c t="n" r="D117" s="6">
        <v>1</v>
      </c>
    </row>
    <row r="118" spans="1:4">
      <c t="s" r="A118" s="4">
        <v>181</v>
      </c>
      <c t="n" r="C118" s="7">
        <v>0</v>
      </c>
      <c t="n" r="D118" s="7">
        <v>0</v>
      </c>
    </row>
    <row r="119" spans="1:4">
      <c t="n" r="A119"/>
    </row>
    <row r="120" spans="1:4">
      <c t="s" r="A120" s="4">
        <v>46</v>
      </c>
      <c t="s" r="B120" s="4">
        <v>69</v>
      </c>
    </row>
  </sheetData>
  <mergeCells count="4">
    <mergeCell ref="A1:B2"/>
    <mergeCell ref="C1:D1"/>
    <mergeCell ref="A119:C119"/>
    <mergeCell ref="B120:C1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 of Incom</vt:lpstr>
      <vt:lpstr>Consolidated Statement of Inco3</vt:lpstr>
      <vt:lpstr>Consolidated Statement of Compr</vt:lpstr>
      <vt:lpstr>Consolidated Statement of Comp5</vt:lpstr>
      <vt:lpstr>Consolidated Balance Sheet</vt:lpstr>
      <vt:lpstr>Consolidated Balance Sheet (Par</vt:lpstr>
      <vt:lpstr>Consolidated Statement of Cash </vt:lpstr>
      <vt:lpstr>Summary Of Significant Accounti</vt:lpstr>
      <vt:lpstr>Rate And Regulatory Matters</vt:lpstr>
      <vt:lpstr>Short-Term Debt And Liquidity</vt:lpstr>
      <vt:lpstr>Long-Term Debt And Equity Finan</vt:lpstr>
      <vt:lpstr>Other Income and Expenses</vt:lpstr>
      <vt:lpstr>Derivative Financial Instrument</vt:lpstr>
      <vt:lpstr>Fair Value Measurements</vt:lpstr>
      <vt:lpstr>Related Party Transactions</vt:lpstr>
      <vt:lpstr>Commitments And Contingencies</vt:lpstr>
      <vt:lpstr>Callaway Energy Center</vt:lpstr>
      <vt:lpstr>Retirement Benefits</vt:lpstr>
      <vt:lpstr>Divestiture Transactions and Di</vt:lpstr>
      <vt:lpstr>Segment Information</vt:lpstr>
      <vt:lpstr>Summary Of Significant Accoun22</vt:lpstr>
      <vt:lpstr>Derivative Financial Instrume23</vt:lpstr>
      <vt:lpstr>Retirement Benefits Retirement </vt:lpstr>
      <vt:lpstr>Summary Of Significant Accoun25</vt:lpstr>
      <vt:lpstr>Short-Term Debt And Liquidity S</vt:lpstr>
      <vt:lpstr>Long-Term Debt And Equity Fin27</vt:lpstr>
      <vt:lpstr>Other Income and Expenses (Tabl</vt:lpstr>
      <vt:lpstr>Derivative Financial Instrume29</vt:lpstr>
      <vt:lpstr>Fair Value Measurements (Tables</vt:lpstr>
      <vt:lpstr>Related Party Transactions (Tab</vt:lpstr>
      <vt:lpstr>Commitments And Contingencies (</vt:lpstr>
      <vt:lpstr>Retirement Benefits (Tables)</vt:lpstr>
      <vt:lpstr>Segment Information (Tables)</vt:lpstr>
      <vt:lpstr>Summary Of Significant Accoun35</vt:lpstr>
      <vt:lpstr>Summary Of Significant Accoun36</vt:lpstr>
      <vt:lpstr>Summary Of Significant Accoun37</vt:lpstr>
      <vt:lpstr>Rate And Regulatory Matters (Na</vt:lpstr>
      <vt:lpstr>Rate And Regulatory Matters (39</vt:lpstr>
      <vt:lpstr>Rate And Regulatory Matters (40</vt:lpstr>
      <vt:lpstr>Short-Term Debt And Liquidity (</vt:lpstr>
      <vt:lpstr>Short-Term Debt And Liquidity42</vt:lpstr>
      <vt:lpstr>Short-Term Debt And Liquidity43</vt:lpstr>
      <vt:lpstr>Long-Term Debt And Equity Fin44</vt:lpstr>
      <vt:lpstr>Long-Term Debt And Equity Fin45</vt:lpstr>
      <vt:lpstr>Other Income and Expenses (Deta</vt:lpstr>
      <vt:lpstr>Derivative Financial Instrume47</vt:lpstr>
      <vt:lpstr>Derivative Financial Instrume48</vt:lpstr>
      <vt:lpstr>Derivative Financial Instrume49</vt:lpstr>
      <vt:lpstr>Derivative Financial Instrume50</vt:lpstr>
      <vt:lpstr>Fair Value Measurements (Schedu</vt:lpstr>
      <vt:lpstr>Fair Value Measurements (Sche52</vt:lpstr>
      <vt:lpstr>Fair Value Measurements (Sche53</vt:lpstr>
      <vt:lpstr>Fair Value Measurements (Sche54</vt:lpstr>
      <vt:lpstr>Related Party Transactions (Sch</vt:lpstr>
      <vt:lpstr>Related Party Transactions Narr</vt:lpstr>
      <vt:lpstr>Commitments And Contingencies57</vt:lpstr>
      <vt:lpstr>Commitments And Contingencies58</vt:lpstr>
      <vt:lpstr>Commitments And Contingencies59</vt:lpstr>
      <vt:lpstr>Callaway Energy Center (Narrati</vt:lpstr>
      <vt:lpstr>Retirement Benefits (Narrative)</vt:lpstr>
      <vt:lpstr>Retirement Benefits (Components</vt:lpstr>
      <vt:lpstr>Retirement Benefits (Summary Of</vt:lpstr>
      <vt:lpstr>Divestiture Transactions and 64</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0:15Z</dcterms:created>
  <dcterms:modified xmlns:dcterms="http://purl.org/dc/terms/" xmlns:xsi="http://www.w3.org/2001/XMLSchema-instance" xsi:type="dcterms:W3CDTF">2016-05-10T16:20:15Z</dcterms:modified>
  <dc:title xmlns:dc="http://purl.org/dc/elements/1.1/">Untitled</dc:title>
  <dc:description xmlns:dc="http://purl.org/dc/elements/1.1/"/>
  <dc:subject xmlns:dc="http://purl.org/dc/elements/1.1/"/>
  <cp:keywords/>
  <cp:category/>
</cp:coreProperties>
</file>